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Pare" sheetId="3" r:id="rId3"/>
    <s:sheet name="Consolidated Statement of Opera" sheetId="4" r:id="rId4"/>
    <s:sheet name="Consolidated Statements of Chan" sheetId="5" r:id="rId5"/>
    <s:sheet name="Consolidated Statement of Cash " sheetId="6" r:id="rId6"/>
    <s:sheet name="General information and signifi" sheetId="7" r:id="rId7"/>
    <s:sheet name="Cash and cash equivalents" sheetId="8" r:id="rId8"/>
    <s:sheet name="Earnings Per Common Share" sheetId="9" r:id="rId9"/>
    <s:sheet name="Vessels" sheetId="10" r:id="rId10"/>
    <s:sheet name="Vessels under construction" sheetId="11" r:id="rId11"/>
    <s:sheet name="Assets Held for Sale" sheetId="12" r:id="rId12"/>
    <s:sheet name="Commitments and Contingencies" sheetId="13" r:id="rId13"/>
    <s:sheet name="Accounts Payable and Accrued Li" sheetId="14" r:id="rId14"/>
    <s:sheet name="Common Shares" sheetId="15" r:id="rId15"/>
    <s:sheet name="Equity Incentive Plan" sheetId="16" r:id="rId16"/>
    <s:sheet name="Debt" sheetId="17" r:id="rId17"/>
    <s:sheet name="Fair Value of Financial Instrum" sheetId="18" r:id="rId18"/>
    <s:sheet name="Related Party Transactions" sheetId="19" r:id="rId19"/>
    <s:sheet name="Segment" sheetId="20" r:id="rId20"/>
    <s:sheet name="Unaudited Quarterly Results" sheetId="21" r:id="rId21"/>
    <s:sheet name="Subsequent Events" sheetId="22" r:id="rId22"/>
    <s:sheet name="General information and signi23" sheetId="23" r:id="rId23"/>
    <s:sheet name="Earnings Per Common Share (Tabl" sheetId="24" r:id="rId24"/>
    <s:sheet name="Vessels (Tables)" sheetId="25" r:id="rId25"/>
    <s:sheet name="Vessels under construction (Tab" sheetId="26" r:id="rId26"/>
    <s:sheet name="Assets Held for Sale (Tables)" sheetId="27" r:id="rId27"/>
    <s:sheet name="Commitments and Contingencies (" sheetId="28" r:id="rId28"/>
    <s:sheet name="Accounts Payable and Accrued 29" sheetId="29" r:id="rId29"/>
    <s:sheet name="Equity Incentive Plan (Tables)" sheetId="30" r:id="rId30"/>
    <s:sheet name="Debt (Tables)" sheetId="31" r:id="rId31"/>
    <s:sheet name="Fair Value of Financial Instr32" sheetId="32" r:id="rId32"/>
    <s:sheet name="Related Party Transactions (Tab" sheetId="33" r:id="rId33"/>
    <s:sheet name="Segments (Tables)" sheetId="34" r:id="rId34"/>
    <s:sheet name="Unaudited Quarterly Results (Ta" sheetId="35" r:id="rId35"/>
    <s:sheet name="Subsequent Events Subsequent Ev" sheetId="36" r:id="rId36"/>
    <s:sheet name="General information and signi37" sheetId="37" r:id="rId37"/>
    <s:sheet name="Cash and cash equivalents (Deta" sheetId="38" r:id="rId38"/>
    <s:sheet name="Earnings Per Common Share (Deta" sheetId="39" r:id="rId39"/>
    <s:sheet name="Earnings Per Common Share Earni" sheetId="40" r:id="rId40"/>
    <s:sheet name="Vessels  Vessels (Details)" sheetId="41" r:id="rId41"/>
    <s:sheet name="Vessels (Details 1)" sheetId="42" r:id="rId42"/>
    <s:sheet name="Vessels (Details Textual)" sheetId="43" r:id="rId43"/>
    <s:sheet name="Vessels under construction Vess" sheetId="44" r:id="rId44"/>
    <s:sheet name="Vessels under construction (Det" sheetId="45" r:id="rId45"/>
    <s:sheet name="Vessels under construction (D46" sheetId="46" r:id="rId46"/>
    <s:sheet name="Assets Held for Sale (Details)" sheetId="47" r:id="rId47"/>
    <s:sheet name="Assets Held for Sale (Details T" sheetId="48" r:id="rId48"/>
    <s:sheet name="Commitments and Contingencies49" sheetId="49" r:id="rId49"/>
    <s:sheet name="Commitments and Contingencies50" sheetId="50" r:id="rId50"/>
    <s:sheet name="Commitments and Contingencies51" sheetId="51" r:id="rId51"/>
    <s:sheet name="Accounts Payable and Accrued 52" sheetId="52" r:id="rId52"/>
    <s:sheet name="Common Shares (Details Textual)" sheetId="53" r:id="rId53"/>
    <s:sheet name="Equity Incentive Plan (Details)" sheetId="54" r:id="rId54"/>
    <s:sheet name="Equity Incentive Plan (Details " sheetId="55" r:id="rId55"/>
    <s:sheet name="Debt (Details)" sheetId="56" r:id="rId56"/>
    <s:sheet name="Debt (Details 1)" sheetId="57" r:id="rId57"/>
    <s:sheet name="Debt Detail (Details 2)" sheetId="58" r:id="rId58"/>
    <s:sheet name="Debt (Details 3)" sheetId="59" r:id="rId59"/>
    <s:sheet name="Debt (Details Textual)" sheetId="60" r:id="rId60"/>
    <s:sheet name="Fair Value of Financial Instr61" sheetId="61" r:id="rId61"/>
    <s:sheet name="Fair value (Details 1)" sheetId="62" r:id="rId62"/>
    <s:sheet name="Fair Value of Financial Instr63" sheetId="63" r:id="rId63"/>
    <s:sheet name="Related Party Transactions (Det" sheetId="64" r:id="rId64"/>
    <s:sheet name="Related Party Transactions (D65" sheetId="65" r:id="rId65"/>
    <s:sheet name="Related Party Transactions (D66" sheetId="66" r:id="rId66"/>
    <s:sheet name="Segments (Details)" sheetId="67" r:id="rId67"/>
    <s:sheet name="Segments (Details 1)" sheetId="68" r:id="rId68"/>
    <s:sheet name="Segments (Details Textual)" sheetId="69" r:id="rId69"/>
    <s:sheet name="Unaudited Quarterly Results (De" sheetId="70" r:id="rId70"/>
    <s:sheet name="Unaudited Quarterly Results Una" sheetId="71" r:id="rId71"/>
    <s:sheet name="Subsequent Events Subsequent 72" sheetId="72" r:id="rId72"/>
    <s:sheet name="Subsequent Events (Details Text" sheetId="73" r:id="rId73"/>
  </s:sheets>
  <s:definedNames/>
  <s:calcPr calcId="124519" calcMode="auto" fullCalcOnLoad="1"/>
</s:workbook>
</file>

<file path=xl/sharedStrings.xml><?xml version="1.0" encoding="utf-8"?>
<sst xmlns="http://schemas.openxmlformats.org/spreadsheetml/2006/main" uniqueCount="936">
  <si>
    <t>Document and Entity Information</t>
  </si>
  <si>
    <t>12 Months Ended</t>
  </si>
  <si>
    <t>Dec. 31, 2015shares</t>
  </si>
  <si>
    <t>Document And Entity Information</t>
  </si>
  <si>
    <t>Entity Registrant Name</t>
  </si>
  <si>
    <t>SCORPIO BULKERS INC.</t>
  </si>
  <si>
    <t>Entity Central Index Key</t>
  </si>
  <si>
    <t>Document Type</t>
  </si>
  <si>
    <t>20-F</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Period Focus</t>
  </si>
  <si>
    <t>FY</t>
  </si>
  <si>
    <t>Document Fiscal Year Focus</t>
  </si>
  <si>
    <t>Consolidated Balance Sheet - USD ($) $ in Thousands</t>
  </si>
  <si>
    <t>Dec. 31, 2015</t>
  </si>
  <si>
    <t>Dec. 31, 2014</t>
  </si>
  <si>
    <t>Assets, Current [Abstract]</t>
  </si>
  <si>
    <t>Cash and cash equivalents</t>
  </si>
  <si>
    <t>Due from Related Parties, Current</t>
  </si>
  <si>
    <t>Prepaid expenses and other current assets</t>
  </si>
  <si>
    <t>Assets Held-for-sale, Not Part of Disposal Group, Current</t>
  </si>
  <si>
    <t>Total current assets</t>
  </si>
  <si>
    <t>Assets, Noncurrent [Abstract]</t>
  </si>
  <si>
    <t>Vessels, net</t>
  </si>
  <si>
    <t>Vessels under construction</t>
  </si>
  <si>
    <t>Deferred financing cost, net</t>
  </si>
  <si>
    <t>Other assets</t>
  </si>
  <si>
    <t>Due from related parties</t>
  </si>
  <si>
    <t>Total non-current assets</t>
  </si>
  <si>
    <t>Total assets</t>
  </si>
  <si>
    <t>Liabilities, Current [Abstract]</t>
  </si>
  <si>
    <t>Bank loans</t>
  </si>
  <si>
    <t>Accounts payable and accrued expenses</t>
  </si>
  <si>
    <t>Due to related parties</t>
  </si>
  <si>
    <t>Total current liabilities</t>
  </si>
  <si>
    <t>Liabilities, Noncurrent [Abstract]</t>
  </si>
  <si>
    <t>Senior Notes</t>
  </si>
  <si>
    <t>Total non-current liabilites</t>
  </si>
  <si>
    <t>Total liabilities</t>
  </si>
  <si>
    <t>Commitments and Contingencies (Note 7)</t>
  </si>
  <si>
    <t xml:space="preserve"> </t>
  </si>
  <si>
    <t>Stockholders' Equity, Including Portion Attributable to Noncontrolling Interest [Abstract]</t>
  </si>
  <si>
    <t>Common stock, $0.01 par value per share; authorized 56,250,000 shares; issued and outstanding 28,686,561and 15,024,974 shares as of December 31, 2015 and December 31, 2014, respectively</t>
  </si>
  <si>
    <t>Additional Paid in Capital</t>
  </si>
  <si>
    <t>Accumulated Deficit</t>
  </si>
  <si>
    <t>Total shareholders' equity</t>
  </si>
  <si>
    <t>Total liabilities and shareholders' equity</t>
  </si>
  <si>
    <t>Consolidated Balance Sheet(Parenthetical) - $ / shares</t>
  </si>
  <si>
    <t>Jun. 23, 2015</t>
  </si>
  <si>
    <t>Jun. 16, 2015</t>
  </si>
  <si>
    <t>Nov. 20, 2014</t>
  </si>
  <si>
    <t>Jan. 31, 2014</t>
  </si>
  <si>
    <t>Dec. 17, 2013</t>
  </si>
  <si>
    <t>Nov. 30, 2013</t>
  </si>
  <si>
    <t>Sep. 24, 2013</t>
  </si>
  <si>
    <t>Jul. 16, 2013</t>
  </si>
  <si>
    <t>Mar. 20, 2013</t>
  </si>
  <si>
    <t>Statement of Financial Position [Abstract]</t>
  </si>
  <si>
    <t>Common Stock, Par or Stated Value Per Share</t>
  </si>
  <si>
    <t>Common Stock, Shares Authorized</t>
  </si>
  <si>
    <t>Common Stock, Shares, Issued</t>
  </si>
  <si>
    <t>Common Stock, shares, Outstanding</t>
  </si>
  <si>
    <t>Consolidated Statement of Operations - USD ($)</t>
  </si>
  <si>
    <t>9 Months Ended</t>
  </si>
  <si>
    <t>Dec. 31, 2013</t>
  </si>
  <si>
    <t>Revenues [Abstract]</t>
  </si>
  <si>
    <t>Vessel revenue</t>
  </si>
  <si>
    <t>Vessel revenue-related party pools</t>
  </si>
  <si>
    <t>Revenue, Net</t>
  </si>
  <si>
    <t>Operating Expenses [Abstract]</t>
  </si>
  <si>
    <t>Voyage expenses</t>
  </si>
  <si>
    <t>Voyage expenses- related party</t>
  </si>
  <si>
    <t>Vessel operating costs</t>
  </si>
  <si>
    <t>Vessel operating costs-related party</t>
  </si>
  <si>
    <t>Charterhire expense</t>
  </si>
  <si>
    <t>Vessel depreciation</t>
  </si>
  <si>
    <t>General and Administrative Expense</t>
  </si>
  <si>
    <t>General and administrative expenses-related party</t>
  </si>
  <si>
    <t>Loss / write down on assets held for sale</t>
  </si>
  <si>
    <t>Loss / write down on assets held for sale-related party</t>
  </si>
  <si>
    <t>Total operating expenses</t>
  </si>
  <si>
    <t>Operating loss</t>
  </si>
  <si>
    <t>Other income (expense) [Abstract]</t>
  </si>
  <si>
    <t>Interest income</t>
  </si>
  <si>
    <t>Foreign exchange gain (loss)</t>
  </si>
  <si>
    <t>Financial expense, net</t>
  </si>
  <si>
    <t>Total other (loss) income</t>
  </si>
  <si>
    <t>Net Income (Loss) Attributable to Parent</t>
  </si>
  <si>
    <t>Weighted Average Number of Shares Outstanding, Basic</t>
  </si>
  <si>
    <t>Weighted Average Number of Shares Outstanding, Diluted</t>
  </si>
  <si>
    <t>Earnings Per Share, Basic</t>
  </si>
  <si>
    <t>Earnings Per Share, Diluted</t>
  </si>
  <si>
    <t>Consolidated Statements of Changes in Shareholders' Equity - USD ($) $ in Thousands</t>
  </si>
  <si>
    <t>Total</t>
  </si>
  <si>
    <t>Common Stock [Member]</t>
  </si>
  <si>
    <t>Additional Paid-in Capital</t>
  </si>
  <si>
    <t>Accumulated deficit</t>
  </si>
  <si>
    <t>Beginning Balance (in shares) at Mar. 20, 2013</t>
  </si>
  <si>
    <t>Beginning Balance at Mar. 20, 2013</t>
  </si>
  <si>
    <t>Increase (Decrease) in Stockholders' Equity [Roll Forward]</t>
  </si>
  <si>
    <t>Shares issued upon formation</t>
  </si>
  <si>
    <t>Stock Issued During Period, Value, New Issues</t>
  </si>
  <si>
    <t>Stock Issued During Period, Shares, New Issues</t>
  </si>
  <si>
    <t>Norwegian Private Placements In Shares</t>
  </si>
  <si>
    <t>Norwegian Private Placements</t>
  </si>
  <si>
    <t>Stock Issued During Period, Shares, Restricted Stock Award, Net of Forfeitures</t>
  </si>
  <si>
    <t>Stock Issued During Period, Value, Restricted Stock Award, Net of Forfeitures</t>
  </si>
  <si>
    <t>Adjustments to Additional Paid in Capital, Share-based Compensation, Requisite Service Period Recognition</t>
  </si>
  <si>
    <t>Ending Balance (in Shares) at Dec. 31, 2013</t>
  </si>
  <si>
    <t>Ending Balance at Dec. 31, 2013</t>
  </si>
  <si>
    <t>Shares issued private placement</t>
  </si>
  <si>
    <t>Stock issued during the period private placement</t>
  </si>
  <si>
    <t>Stock Issued During Period, Value, Issued for Services</t>
  </si>
  <si>
    <t>Stock Issued During Period, Shares, Issued for Services</t>
  </si>
  <si>
    <t>Ending Balance (in Shares) at Dec. 31, 2014</t>
  </si>
  <si>
    <t>Ending Balance at Dec. 31, 2014</t>
  </si>
  <si>
    <t>Stock Issued During Period, Shares, Other</t>
  </si>
  <si>
    <t>Stock Issued During Period, Value, Other</t>
  </si>
  <si>
    <t>Stock Issued During Period, Shares, Reverse Stock Splits</t>
  </si>
  <si>
    <t>Stock Issued During Period, Shares, Reverse Stock Splits, Value</t>
  </si>
  <si>
    <t>Adjustments to Additional Paid in Capital, Reverse Stock Split</t>
  </si>
  <si>
    <t>Ending Balance (in Shares) at Dec. 31, 2015</t>
  </si>
  <si>
    <t>Ending Balance at Dec. 31, 2015</t>
  </si>
  <si>
    <t>Consolidated Statement of Cash Flows - USD ($)</t>
  </si>
  <si>
    <t>Net Cash Provided by (Used in) Operating Activities [Abstract]</t>
  </si>
  <si>
    <t>Adjustments to Reconcile Net Income (Loss) to Cash Provided by (Used in) Operating Activities [Abstract]</t>
  </si>
  <si>
    <t>Restricted stock amortization</t>
  </si>
  <si>
    <t>Amortization of deferred financing costs</t>
  </si>
  <si>
    <t>Write off of deferred financing costs</t>
  </si>
  <si>
    <t>Increase (Decrease) in Other Operating Assets and Liabilities, Net [Abstract]</t>
  </si>
  <si>
    <t>Increase in prepaid expenses and other current assets</t>
  </si>
  <si>
    <t>Increase in accounts payable accrued expenses</t>
  </si>
  <si>
    <t>Related party balances</t>
  </si>
  <si>
    <t>Net Cash Provided by (Used in) Operating Activities</t>
  </si>
  <si>
    <t>Net Cash Provided by (Used in) Investing Activities [Abstract]</t>
  </si>
  <si>
    <t>Security deposit refunded (paid) on assets held for sale</t>
  </si>
  <si>
    <t>Proceeds from sale of assets held for sale</t>
  </si>
  <si>
    <t>Payments on assets classified as held for sale</t>
  </si>
  <si>
    <t>Payments for vessels and vessels under construction</t>
  </si>
  <si>
    <t>Net cash used by investing activities</t>
  </si>
  <si>
    <t>Net Cash Provided by (Used in) Financing Activities [Abstract]</t>
  </si>
  <si>
    <t>Proceeds from issuance of common stock</t>
  </si>
  <si>
    <t>Proceeds from issuance of debt</t>
  </si>
  <si>
    <t>Repayments of Long-term Debt</t>
  </si>
  <si>
    <t>Proceed from Senior Notes offering</t>
  </si>
  <si>
    <t>Debt issue cost paid</t>
  </si>
  <si>
    <t>Net cash provided by financing activities</t>
  </si>
  <si>
    <t>(Decrease) increase in cash and cash equivalents</t>
  </si>
  <si>
    <t>Cash at cash equivalents, beginning of period</t>
  </si>
  <si>
    <t>Cash and cash equivalents, end of period</t>
  </si>
  <si>
    <t>Supplemental Cash Flow Information [Abstract]</t>
  </si>
  <si>
    <t>Interest Paid</t>
  </si>
  <si>
    <t>Noncash Investing and Financing Items [Abstract]</t>
  </si>
  <si>
    <t>Amounts payable for vessels and vessels under construction</t>
  </si>
  <si>
    <t>Deferred financing cost payable</t>
  </si>
  <si>
    <t>Issuance of common stock</t>
  </si>
  <si>
    <t>Interest Costs Capitalized</t>
  </si>
  <si>
    <t>General information and significant accounting policies</t>
  </si>
  <si>
    <t>Accounting Policies [Abstract]</t>
  </si>
  <si>
    <t>Basis of Presentation and Significant Accounting Policies [Text Block]</t>
  </si>
  <si>
    <t>General information and significant accounting policies Company Scorpio Bulkers Inc. and its subsidiaries (together “we”, “us” or the “Company”) is a company formed for the purpose of acquiring and operating the latest generation newbuilding drybulk carriers with fuel-efficient specifications and carrying capacities of greater than 30,000 dwt in the international shipping markets. Scorpio Bulkers Inc. was incorporated in the Republic of the Marshall Islands on March 20, 2013. As of December 31, 2015 , the Company owned 25 vessels consisting ten Kamsarmax vessels, 15 Ultramax vessels and has ordered 24 newbuilding drybulk carriers, which it intends to operate. As of December 31, 2015 the Company has classified eight Capesize vessels as held for sale. Our vessels are commercially managed by Scorpio Commercial Management S.A.M. (“SCM”), which is majority owned by the Lolli-Ghetti family of which, Emanuele Lauro, our Chairman and Chief Executive Officer is a member. SCM’s services include securing employment, in pools, in the spot market and on time charters. Our vessels are mainly technically managed by Scorpio Ship Management S.A.M. (“SSM”), which is majority owned by the Lolli-Ghetti family. SSM facilitates vessel support such as crew, provisions, deck and engine stores, insurance, maintenance and repairs, and other services as necessary to operate the vessels such as drydocks and vetting/inspection under a technical management agreement. We also have an administrative services agreement with Scorpio Services Holding Limited (“SSH”), which is majority owned by the Lolli-Ghetti family. The administrative services provided under this agreement primarily include accounting, legal compliance, financial, information technology services, the provision of administrative staff and office space, and the reimbursement of any direct or indirect expenses that they incur in providing these services. Basis of accounting The accompanying consolidated financial statements have been prepared in accordance with accounting principles generally accepted in the United States of America (“U.S. GAAP”). All intercompany accounts and transactions have been eliminated in consolidation. The consolidated financial statements reflect all adjustments which, in the opinion of management, are necessary for the fair presentation of results. Certain reclassifications have been made to prior year Voyage expenses - related party and General and administrative expense - related party included in the Consolidated Statement of Operations to conform to current year presentation. The preparation of financial statements in conformity with U.S. GAAP requires management to make estimates and assumptions that affect the reporting amounts of assets, liabilities, revenues and expenses and the disclosure of contingent assets, liabilities, revenues and expenses. Actual results could differ from those estimates. Reverse stock split On December 31, 2015, the Company effected a one-for-twelve reverse stock split. All share and per share information has been retroactively adjusted to reflect the reverse stock split. The par value was not adjusted as a result of the reverse stock split. Going concern The Company’s revenue is derived from time charter revenue, voyage revenue and pool revenue. The bulker shipping industry is volatile and has been experiencing a sustained cyclical downturn. If the downturn continues, this could have a material adverse effect on the Company’s business, financial condition, results of operations and cash flows. The fair market values of the Company’s vessels also experience high volatility. The fair market value of the vessels may increase or decrease depending on a number of factors including, but not limited to, the prevailing level of charter rates and day rates, general economic and market conditions affecting the international shipping industry, types, sizes and ages of vessels, supply and demand for vessels, availability of or developments in other modes of transportation, competition from other shipping companies, cost of newbuildings, governmental or other regulations and technological advances. In addition, as vessels grow older, they generally decline in value. If the fair market value of vessels declines, the Company may not be in compliance with certain provisions of its credit facilities and it may not be able to refinance its debt and obtain additional financing. The prepayment of certain credit facilities may be necessary for the Company to maintain compliance with certain covenants in the event that the value of its vessels falls below a certain level. Additionally, if the Company sells one or more of its vessels at a time when vessel prices have fallen, the sale price may be less than the vessel’s carrying value on its consolidated financial statements, resulting in a loss on sale or an impairment loss being recognized, ultimately leading to a reduction in earnings. Furthermore, if vessel values fall significantly, this could indicate a decrease in the recoverable amount for the vessel which may result in an impairment adjustment in the carrying value of the vessel. As described in Note 7, the Company has commitments to pay for its vessels currently under construction that exceed the amount of financing presently secured for these. If the Company is not able to borrow additional funds, raise other capital or utilize available cash on hand, it may not be able to acquire these newbuilding vessels, which could have a material adverse effect on the Company’s business, financial condition, results of operations and cash flows. These consolidated financial statements have been prepared on a going concern basis, which contemplates the realization of assets and the satisfaction of liabilities in the normal course of business. The consolidated financial statements do not include any adjustments relating to the recoverability and classification of recorded assets, nor to the amounts and classification of liabilities that may be necessary should the Company be unable to continue as a going concern. Significant Accounting Policies Principles of Consolidation The consolidated financial statements represent the consolidation of the accounts of Scorpio Bulkers Inc. and its subsidiaries in conformity with U.S. GAAP. All intercompany accounts and transactions have been eliminated in consolidation. Accounting estimates The preparation of financial statements in conformity with U.S. GAAP requires management to make estimates and assumptions that affect the reported amounts of assets, liabilities, revenues and expenses and disclosures of contingent assets, liabilities, revenues and expenses. In addition to the estimates noted above, significant estimates include vessel valuations, useful life of vessels, and residual value of vessels. Revenue recognition Vessel revenue is measured at the fair value of the consideration received or receivable and represents amounts receivable for services provided in the normal course of business, net of discounts, and other sales-related or value added taxes. Vessel revenue is comprised of either time charter revenue, voyage revenue and/or pool revenue. (1) Time charter revenue is recognized ratably as services are performed based on the daily rates specified in the time charter contract. We do not recognize revenue when a vessel is off hire. (2) Voyage charter agreements are charter hires, where a contract is made in the spot market for the use of a vessel for a specific voyage for a specified charter rate. Revenue from voyage charter agreements is recognized on a pro rata basis based on the relative transit time in each period. The period over which voyage revenues are recognized commences at the time the vessel departs from its last discharge port and ends at the time the discharge of cargo at the next discharge port is completed. We do not begin recognizing revenue until a charter has been agreed to by the customer and us, even if the vessel has discharged its cargo and is sailing to the anticipated load port on its next voyage. Estimated losses on voyages are provided for in full at the time such losses become evident. In the application of this policy, we do not begin recognizing revenue until (i) the amount of revenue can be measured reliably, (ii) it is probable that the economic benefits associated with the transaction will flow to the entity, (iii) the transactions’ stage of completion at the balance sheet date can be measured reliably and (iv) the costs incurred and the costs to complete the transaction can be measured reliably. (3) Pool revenue for each vessel is determined in accordance with the profit sharing terms specified within each pool agreement. In particular, the pool manager aggregates the revenues and expenses of all of the pool participants and distributes the net earnings to participants based on: • the pool points (vessel attributes such as cargo carrying capacity, fuel consumption, and construction characteristics are taken into consideration); and • the number of days the vessel participated in the pool in the period. We recognize pool revenue on a monthly basis, when the vessel has participated in a pool during the period and the amount of pool revenue for the month can be estimated reliably. We receive estimated vessel earnings based on the known number of days the vessel has participated in the pool, the contract terms, and the estimated monthly pool revenue. Voyage expenses Voyage expenses, which primarily include bunkers, port charges, canal tolls, cargo handling operations and brokerage commissions paid by us under voyage charters, as well as brokerage commissions and miscellaneous voyage expenses that the Company is unable to recoup under time charter and pool arrangements, are expensed as incurred. Charterhire expense Charterhire expense is the amount we pay the owner for time chartered-in vessels. The amount is usually for a fixed period of time at charter rates that are generally fixed, but may contain a variable component based on drybulk indices, inflation, interest rates, profit sharing , or current market rates. The vessel’s owner is responsible for crewing and other vessel operating costs. Charterhire expense is recognized ratably over the charterhire period. Operating leases Costs in respect of operating leases are charged to the Consolidated Statement of Operations on a straight line basis over the lease term. Vessel operating costs Vessel operating costs, which include crewing, repairs and maintenance, insurance, stores, lube oils, communication expenses, and technical management fees, are expensed as incurred. Additionally, these costs include technical management fees that we pay to SSM (See Note 13). Pursuant to an agreement, or the Master Agreement, SSM provides us with technical services, and we provide them with the ability to subcontract technical management of our vessels with our approval. Foreign currencies The individual financial statements of Scorpio Bulkers Inc. and each of its subsidiaries are presented in the currency of the primary economic environment in which we operate (its functional currency), which in all cases is U.S. dollars. For the purpose of the consolidated financial statements, our results and financial position are also expressed in U.S. dollars. In preparing the financial statements of Scorpio Bulkers Inc. and each of its subsidiaries, transactions in currencies other than the U.S. dollar are recorded at the rate of exchange prevailing on the dates of the transactions. Any change in exchange rate between the date of recognition and the date of settlement may result in a gain or loss which is included in the Consolidated Statement of Operations. At the end of each reporting period, monetary assets and liabilities denominated in other currencies are retranslated into the functional currency at rates ruling at that date. All resultant exchange differences are included in the Consolidated Statement of Operations. Cash and cash equivalents Cash and cash equivalents comprise cash on hand and demand deposits, and other short-term highly-liquid investments with original maturities of three months or less, and that are readily convertible to a known amount of cash and are subject to an insignificant risk of changes in value. Inventories Inventories, which are included in prepaid expenses and other current assets in the Consolidated Balance Sheet, consist of lubricating oils and other items including stock provisions, and are stated at the lower of cost and net realizable value. Cost is determined using the first in first out method. Stores and spares are charged to vessel operating costs when purchased. Assets held for sale Assets held for sale include vessels and contracts for the construction of vessels and are classified in accordance with ASC 360, Property, Plant, and Equipment . The Company considers such assets to be held for sale when all of the following criteria are met: • management commits to a plan to sell the property; • it is unlikely that the disposal plan will be significantly modified or discontinued; • the property is available for immediate sale in its present condition; • actions required to complete the sale of the property have been initiated; • sale of the property is probable and we expect the completed sale will occur within one year; and • the property is actively being marketed for sale at a price that is reasonable given its current market value. Upon designation as an asset held for sale, the Company records the asset at the lower of its carrying value or its estimated fair value, less estimated costs to sell, and, if the asset is a vessel, the Company ceases depreciation. Vessels, net Vessels, net is stated at historical cost less accumulated depreciation. Included in vessel costs are acquisition costs directly attributable to the acquisition of a vessel and expenditures made to prepare the vessel for its initial voyage. The Company also capitalizes interest costs for a vessel under construction as a cost which is directly attributable to the acquisition cost of a vessel. Vessels are depreciated on a straight-line basis over their estimated useful lives, determined to be 25 years from the date the vessel is ready for its first voyage. Depreciation is based on cost less the estimated residual value which is the lightweight tonnage of each vessel multiplied by scrap value per ton. The scrap value per ton is estimated taking into consideration the historical four years average scrap market rates at the balance sheet date with changes accounted for in the period of change and in future periods. The Company believes that a 25 -year depreciable life for its vessels is consistent with that of other ship owners and with its economic useful life. An increase in the useful life of the vessel or in its residual value would have the effect of decreasing the annual depreciation charge and extending it into later periods. A decrease in the useful life of the vessel or in its residual value would have the effect of increasing the annual depreciation charge. However, when regulations place limitations over the ability of a vessel to trade on a worldwide basis, or when the cost of complying with such regulations is not expected to be recovered, we will adjust the vessel’s useful life to end at the date such regulations preclude such vessel’s further commercial use. The carrying value of the Company’s vessels does not represent the fair market value of such vessels or the amount it could obtain if it were to sell any of its vessels, which could be more or less. Under U.S. GAAP, the Company would not record a loss if the fair market value of a vessel (excluding its charter) is below our carrying value unless and until it determines to sell that vessel or the vessel is impaired as discussed below under “Impairment of long-lived assets held for use.” Vessels under construction Vessels under construction are measured at cost and include costs incurred that are directly attributable to bringing the asset to the location and condition necessary for it to be capable of operating in the manner intended by management. These costs include installment payments made to the shipyards, capitalized interest, professional fees and other costs deemed directly attributable to the construction of the asset. Vessels under construction are not depreciated. Deferred drydocking costs The vessels are required to undergo planned drydocks for replacement of certain components, major repairs and maintenance of other components, which cannot be carried out while the vessels are operating, approximately every 30 months or 60 months depending on the nature of work and external requirements. These drydock costs are capitalized and depreciated on a straight-line basis over the estimated period until the next drydock. When the drydock expenditure is incurred prior to the expiry of the period, the remaining balance is expensed. The Company had no drydocking activity during the years ended December 31, 2015 , 2014 and for the period from March 20, 2013 (date of inception) to December 31, 2013. We only include in deferred drydocking those direct costs that are incurred as part of the drydocking to meet regulatory requirements, or are expenditures that add economic life to the vessel, increase the vessel’s earnings capacity or improve the vessel’s efficiency. Direct costs include shipyard costs as well as the costs of placing the vessel in the shipyard; cost of travel, lodging and subsistence of personnel sent to the drydocking site to supervise; and the cost of hiring a third party to oversee the drydocking. Expenditures for normal maintenance and repairs, whether incurred as part of the drydocking or not, are expensed as incurred. Other assets Other assets consist primarily of deferred financing costs relating to loan facilities that have not yet been drawn down. As the loan facilities are drawn down, the related portion of costs incurred relating to such facilities will be reclassified to deferred financing costs and amortized over the life of the related debt using the effective interest rate method. Impairment of long-lived assets held for use In accordance with ASC subtopic 360-10, Property, Plant and Equipment , long-lived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that management expects to hold and use is based on the fair value of the asset as estimated using a cash flow model. Long-lived assets to be disposed of are reporting at the lower of carrying amount or fair value less costs to sell. On December 31, 2015 , the Company performed impairment tests of the Company’s vessels due to the prevailing conditions in the shipping industry. The Company compared undiscounted cash flows to the carrying values for each of the Company’s vessels to determine if the assets were impaired. In developing its estimates of undiscounted cash flows, the Company makes assumptions and estimates about vessels’ future performance, with the most significant assumptions relating to (i) charter rates on expiry of existing charters, which are based on the current fixing applicable to five -year time charter rates and thereafter, a reversion to the ten -year historical average for each category of vessel (ii) off-hire days, which are based on actual off-hire statistics for the Company’s fleet (iii) operating costs, based on current levels escalated over time based on long term trends (iv) dry docking frequency, duration and cost, (v) estimated useful life which is assessed as a total of 25 years and (vi) estimated scrap values. In the case of an indication of impairment, the results of a recoverability test would also be sensitive to the discount rate applied. The assumptions used involve a considerable degree of estimation. Actual conditions may differ significantly from the assumptions and thus actual cash flows may be significantly different to those expected with a material effect on the recoverability of each vessel’s carrying amount. No impairment charges were recorded on the Company’s long-lived assets held for use as at December 31, 2015 and 2014 based on the assumptions made, the expected undiscounted future cash flows exceeding the vessels’ carrying amounts. Fair value of financial instruments Substantially all of the Company’s financial instruments are carried at fair value or amounts approximating fair value. Cash and cash equivalents, amounts due to / from charterers, accounts payable and long-term debt, are carried at market value or estimated fair value. Deferred financing costs, net Deferred financing costs, included in other assets, consist of fees, commissions and legal expenses associated with obtaining loan facilities, amending existing loan facilities and write downs of deferred financing cost. These costs are amortized over the life of the related debt using the effective interest rate method and are included in interest expense. Amortization was $1,988 and $150 , respectively for years ended December 31, 2015 and 2014. There was no such amortization expense in 2013. Deferred financing costs of $14,935 and $3,331 , and accumulated amortization was $2,128 and $150 as of December 31, 2015 and 2014, respectively. Amortization for the next 5 years based on balances as of December 31, 2015 are $2,982 in 2016, $2,789 in 2017, $2,599 in 2018, $2,181 in 2019 and $1,559 in 2020. The Company wrote off $16,085 and $585 during the years ended December 31, 2015 and 2014, respectively, associated with the portion of deferred financing costs accumulated on credit facilities for which the commitments were reduced pursuant to the removal from the facility certain vessels that have been sold or designated as held for sale. Earnings per share Basic earnings per share is determined by dividing the net income (loss) by the weighted average number of common shares outstanding, while diluted earnings per share is determined by dividing net income (loss) by the average number of common stock adjusted for the dilutive effect of common stock equivalents by application of the treasury stock method. Common stock equivalents are excluded from the diluted calculation if their effect is anti-dilutive. Share-based Compensation We follow ASC Subtopic 718-10, Compensation-Stock Compensation , for restricted stock issued under our equity incentive plans. Share-based compensation expense requires measurement of compensation cost for shared based awards at fair value and recognition of compensation cost over the vesting period, net of estimated forfeitures. The restricted stock awards granted to our employees and directors have graded vesting schedules and contain only service conditions. The Company recognizes compensation cost on a straight-line basis over the requisite service period for each separately vesting portion of the award as if the award was, in-substance, multiple awards. The fair value of restricted stock awards is based on the fair value of the Company’s common stock on the grant date. Income tax Scorpio Bulkers Inc. and its subsidiaries are incorporated in the Republic of the Marshall Islands and the Cayman Islands, and in accordance with the income tax laws of the Marshall Islands and the Cayman Islands, are not subject to Marshall Islands or Cayman Islands income tax. We are also exempt from income tax in other jurisdictions including the United States of America due to tax treaties or domestic tax laws; therefore, we will not have any tax charges, benefits, or balances. Concentration of credit risk Financial instruments that potentially subject the Company to concentrations of credit risk are amounts due from charterers and from related parties. With respect to balances due from the Scorpio Ultramax Pool, the Scorpio Kamsarmax Pool and the Scorpio Capesize Pool (see Note 13), the Company, through SCM, limits its credit risk by performing ongoing credit evaluations and, when deemed necessary, requires letters of credit, guarantees or collateral. The Company earned 40.8% , 42.5% and 7.9% of its revenues (including commissions from SCM) from three customers during the year ended December 31, 2015 . The Company earned 71.4% and 20.8% of its revenues (including commissions from SCM) from two customers during the year ended December 31, 2014. Management does not believe significant risk exists in connection with the Company’s concentrations of credit at December 31, 2015 . At December 31, 2015 , the Company maintains all of its cash and cash equivalents with eight financial institutions. None of the Company’s cash and cash equivalent balances are covered by insurance in the event of default by these financial institutions. Interest rate risk The Company is exposed to the impact of interest rate changes primarily through its variable-rate borrowings which consist of borrowings under its secured credit facilities. Significant increases in interest rates could adversely affect our operating margins, results of operations and our ability to service our debt. Liquidity risk Liquidity risk is the risk that an entity will encounter difficulty in raising funds to meet commitments associated with financial instruments. We manage liquidity risk by maintaining adequate reserves and borrowing facilities and by continuously monitoring forecast and actual cash flows. Current economic conditions make forecasting difficult, and there is the possibility that our actual trading performance during the coming year may be materially different from expectations. Based on internal forecasts and projections that take into account reasonably possible changes in our trading performance, we believe that we have adequate financial resources to continue in operation and meet our financial commitments (including but not limited to newbuilding installments, debt service obligations and charterhire commitments) for a period of at least 12 months from the balance sheet date. Accordingly, we continue to adopt the going concern basis in preparing our financial statements. Currency and exchange rate risk The international shipping industry’s functional currency is the U.S. Dollar. Virtually all of our revenues and most of our operating costs are in U.S. Dollars. We incur certain operating expenses in currencies other than the U.S. Dollar, and the foreign exchange risk associated with these operating expenses is immaterial. Recent accounting pronouncements On February 25, 2016 the Financial Accounting Standards Board (“FASB”) issued Accounting Standards Update (“ASU”) 2016-02, “Leases”, which is intended to improve financial reporting about leasing transactions. The ASU affects all companies that lease assets. The ASU will require organizations that lease assets, or lessees, to recognize on the balance sheet the assets and liabilities for the rights and obligations created by those leases with terms of more than twelve months. The accounting by organizations that own the assets leased by the lessee, the lessor, will remain largely unchanged from current U.S. GAAP. The ASU will also require additional quantitative and qualitative disclosures to help financial statement users better understand the amount, timing, and uncertainty of cash flows arising from leases. The ASU is effective for fiscal years and interim periods beginning after December 15, 2018 although early adoption is permitted. The ASU requires reporting organizations to take a modified retrospective transition approach. The Company is currently in the process of evaluating the impact of adoption of the ASU on its consolidated financial statements. In April 2015, the FASB issued ASU 2015-03, “Simplifying the Presentation of Debt Issuance Costs ”,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6. Early adoption is permitted. The new guidance will be applied retrospectively to each prior period presented. The Company is currently in the process of evaluating the impact of adoption of the ASU on its Consolidated Balance Sheet. In August 2014, the FASB issued ASU No. 2014-15, “Presentation of Financial Statements - Going Concern”. ASU 2014-15 provides U.S. GAAP guidance on management’s responsibility in evaluating whether there is substantial doubt about a company’s ability to continue as a going concern and on related requir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ASU 2014-15 is applicable to all entities and is effective for annual reporting periods ending after December 15, 2016 and for annual and interim reporting periods thereafter. Early application is permitted. The Company is currently in the process of evaluating the impact of adoption of the ASU on its consolidated financial statements. In May 2014, the FASB issued ASU No. 2014-09, “Revenue from Contracts with Customers”,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This Update defines a five-step process to achieve this core principle and, in doing so, more judgment and estimates may be required within the revenue recognition process than are required under existing U.S. GAAP.ASU 2014-09 was originally going to be effective January 1, 2017; however, the FASB recently issued ASU 2015-14, which deferred the effective date of ASU 2014-09 by one year to January 1, 2018. The Company is currently evaluating the potential impact of ASU 2014-09 on its consolidated financial statements.</t>
  </si>
  <si>
    <t>Cash and Cash Equivalents [Abstract]</t>
  </si>
  <si>
    <t>Cash and cash equivalents Included in cash and cash equivalents as of December 31, 2015 and 2014 is $20,066 and $75,029 , respectively, of short-term deposits with original maturities of less than three months .</t>
  </si>
  <si>
    <t>Earnings Per Common Share</t>
  </si>
  <si>
    <t>Earnings Per Share [Abstract]</t>
  </si>
  <si>
    <t>Earnings Per Share [Text Block]</t>
  </si>
  <si>
    <t>Earnings Per Common Share The following is a reconciliation of the basic and diluted earnings per share computations: For the years ended December 31, Period from March 20,2013 (date of inception) to December 31, 2015 2014 2013 Net loss for basic and diluted earnings per share $ (510,789 ) $ (116,565 ) $ (6,307 ) Common shares outstanding and common stock equivalents: Weighted average shares basic 21,410,177 11,466,072 3,327,097 Effect of dilutive securities — — — Weighted average common shares - diluted 21,410,177 11,466,072 3,327,097 Loss per share: Basic $ (23.86 ) $ (10.17 ) $ (1.90 ) Diluted $ (23.86 ) $ (10.17 ) $ (1.90 ) The following is a summary of anti-dilutive equity awards not included in detailed earnings per share computations due to the net loss realized for the years ended December 31, 2015 and 2014 and for the period from March 20, 2013 (date of inception) to December 31, 2013. For the years ended December 31, Period from March 20,2013 (date of inception) to December 31, 2015 2014 2013 Share equivalents 1,248,163 581,671 405,156</t>
  </si>
  <si>
    <t>Vessels</t>
  </si>
  <si>
    <t>Property, Plant and Equipment [Abstract]</t>
  </si>
  <si>
    <t xml:space="preserve">Vessels At December 31, 2015 the Company owned, ten Kamsarmax vessels and 15 Ultramax vessels. A rollforward of activity within vessels is as follows: Balance, December 31, 2013 $ — Transfer from vessels under construction 67,319 Depreciation (686 ) Balance December 31, 2014 $ 66,633 Transfer from vessels under construction and other additions 1,002,912 Depreciation (14,263 ) Transferred to assets held for sale (290,828 ) Balance December 31, 2015 $ 764,454 During 2015, vessels and accumulated depreciation were reduced by approximately $294,451 and $3,623 , respectively, for vessels that were sold or are currently classified as held for sale. All of our vessels serve as collateral against existing loan facilities. Owned vessels Vessel Name Year Built DWT Vessel Type SBI Antares 2015 61,000 Ultramax SBI Athena 2015 64,000 Ultramax SBI Bravo 2015 61,000 Ultramax SBI Leo 2015 61,000 Ultramax SBI Echo 2015 61,000 Ultramax SBI Lyra 2015 61,000 Ultramax SBI Tango 2015 61,000 Ultramax SBI Maia 2015 61,000 Ultramax SBI Hydra 2015 61,000 Ultramax SBI Subaru 2015 61,000 Ultramax SBI Pegasus 2015 64,000 Ultramax SBI Ursa 2015 61,000 Ultramax SBI Thalia 2015 64,000 Ultramax SBI Cronos 2015 61,000 Ultramax SBI Orion 2015 64,000 Ultramax Total Ultramax 927,000 SBI Cakewalk 2014 82,000 Kamsarmax SBI Charleston 2014 82,000 Kamsarmax SBI Samba 2015 84,000 Kamsarmax SBI Rumba 2015 84,000 Kamsarmax SBI Capoeira 2015 82,000 Kamsarmax SBI Electra 2015 82,000 Kamsarmax SBI Carioca 2015 82,000 Kamsarmax SBI Conga 2015 82,000 Kamsarmax SBI Flamenco 2015 82,000 Kamsarmax SBI Bolero 2015 82,000 Kamsarmax Total Kamsarmax 824,000 Total Owned Vessels DWT 1,751,000 </t>
  </si>
  <si>
    <t>Vessels under construction [Abstract]</t>
  </si>
  <si>
    <t xml:space="preserve">Vessels under construction Vessels under construction was $288,282 and $866,844 as of December 31, 2015 and 2014, respectively. These balances consist primarily of installments paid to shipyards on our newbuilding contracts. A rollforward of activity within vessels under construction is as follows: Balance, March 20, 2013 (date of inception) $ — Installment payments and other capitalized expenses 371,692 Balance, December 31, 2013 $ 371,692 Installment payments and other 657,974 Capitalized interest 1,600 Transferred to vessels (67,319 ) Transferred to assets held for sale (97,103 ) Balance December 31, 2014 $ 866,844 Installment payments and other 875,970 Capitalized interest 11,886 Transferred to vessels (1,001,808 ) Transferred to assets held for sale (464,610 ) Balance December 31, 2015 $ 288,282 All vessels under construction serve as collateral for related loan facilities. The estimated cost of these 24 newbuildings is approximately $702,837 of which we have paid $269,240 through December 31, 2015 . A summary of our vessels under construction is as follows: Ultramax Vessels Vessel Name Expected DWT Shipyard 1 Hull 1907 - TBN SBI Hera Q2-16 60,200 Mitsui Engineering &amp; Shipbuilding Co., Ltd. 2 Hull 1906 - TBN SBI Zeus Q2-16 60,200 Mitsui Engineering &amp; Shipbuilding Co., Ltd. 3 Hull 1911 - TBN SBI Poseidon Q2-16 60,200 Mitsui Engineering &amp; Shipbuilding Co., Ltd. 4 Hull 1912 - TBN SBI Apollo Q2-16 60,200 Mitsui Engineering &amp; Shipbuilding Co., Ltd. 5 Hull S-A098 - TBN SBI Achilles Q1-16 61,000 Imabari Shipbuilding Co., Ltd. 6 Hull S-A090 - TBN SBI Hermes Q1-16 61,000 Imabari Shipbuilding Co., Ltd. 7 Hull NE194 - TBN SBI Hyperion Q2-16 61,000 Nantong COSCO KHI Ship Engineering Co. Ltd. 8 Hull NE195 - TBN SBI Tethys Q2-16 61,000 Nantong COSCO KHI Ship Engineering Co. Ltd. 9 Hull CX0653 - TBN SBI Hercules Q1-16 64,000 Chengxi Shipyard Co. Ltd. 10 Hull CX0627 - TBN SBI Perseus Q1-16 64,000 Chengxi Shipyard Co. Ltd. 11 Hull CX0655 - TBN SBI Samson Q2-16 64,000 Chengxi Shipyard Co. Ltd. 12 Hull CX0613 - TBN SBI Phoebe Q3-16 64,000 Chengxi Shipyard Co. Ltd. 13 Hull CX0656 - TBN SBI Phoenix Q2-16 64,000 Chengxi Shipyard Co. Ltd. Ultramax NB DWT 804,800 Kamsarmax Vessels Vessel Name Expected DWT Shipyard 1 Hull 1092 - TBN SBI Rock Q1-16 82,000 Jiangsu Yangzijiang Shipbuilding Co., Ltd. 2 Hull 1093 - TBN SBI Twist Q2-16 82,000 Jiangsu Yangzijiang Shipbuilding Co., Ltd. 3 Hull S1229 - TBN SBI Carioca Q1-16 82,000 Hudong-Zhonghua (Group) Co., Ltd. 3 Hull S1724A - TBN SBI Sousta Q1-16 82,000 Hudong-Zhonghua (Group) Co., Ltd. 4 Hull S1725A - TBN SBI Reggae Q1-16 82,000 Hudong-Zhonghua (Group) Co., Ltd. 5 Hull S1726A - TBN SBI Zumba Q1-16 82,000 Hudong-Zhonghua (Group) Co., Ltd. 6 Hull S1231 - TBN SBI Macarena Q2-16 82,000 Hudong-Zhonghua (Group) Co., Ltd. 7 Hull S1735A - TBN SBI Parapara Q1-16 82,000 Hudong-Zhonghua (Group) Co., Ltd. 8 Hull S1736A - TBN SBI Mazurka Q2-16 82,000 Hudong-Zhonghua (Group) Co., Ltd. 9 Hull S1230 - TBN SBI Lambada Q1-16 82,000 Hudong-Zhonghua (Group) Co., Ltd. 10 Hull S1232 - TBN SBI Swing Q3-16 82,000 Hudong-Zhonghua (Group) Co., Ltd. 11 Hull S1233 - TBN SBI Jive Q3-16 82,000 Hudong-Zhonghua (Group) Co., Ltd. Kamsarmax NB DWT 902,000 Total Newbuild DWT 1,706,800 </t>
  </si>
  <si>
    <t>Assets Held for Sale</t>
  </si>
  <si>
    <t>Assets Held for Sale [Abstract]</t>
  </si>
  <si>
    <t>Disclosure of Long Lived Assets Held-for-sale [Table Text Block]</t>
  </si>
  <si>
    <t xml:space="preserve">Assets Held for Sale The Company sold 23 vessels for net proceeds aggregating $281,050 during the year ended December 31, 2015, including seven vessels that were classified as held for sale at December 31, 2014. During the fourth quarter of 2015 the Company classified six owned Capesize vessels and five newbuilding Capsize vessels as held for sale upon reaching sales agreements with unaffiliated third parties totaling $394,204 . As of December 31, 2015 the Company sold three of those vessels and the remaining three Capesize vessels and five newbuilding Capesize vessels made up the $172,888 balance in assets held for sale at December 31, 2015. The sales of the remaining vessels and contracts are expected to be completed in the first quarter of 2016. The Company recorded a write down of $271,025 representing the amount by which balances in vessels under construction for these contracts exceeded the selling prices (less selling costs) net of remaining installment payments. During the second quarter of 2015, the Company classified nine contracts to construct vessels as held for sale, upon reaching agreements to sell such contracts. This included eight newbuilding Capesize vessels and one newbuilding Kamsarmax vessel. We recorded a related write-down of $116,502 during 2015 related to these nine contracts. The sale of these nine contracts was completed during the third quarter of 2015. During the first quarter of 2015, the Company classified four contracts to construct vessels as held for sale, including one Kamsarmax construction contract and three contracts for the construction of LR1 product tankers, which were modified from Capesize construction contracts. We recorded a write down of $30,994 in during 2015 related to the reclassification of these four contracts. The sale of these four contracts was completed during the second quarter of 2015. In December 2014, the Company (i) reached agreements with shipyards in South Korea and Romania to modify six newbuilding contracts for Capesize bulk carriers into newbuilding contracts for LR2 product tankers, (ii) reached an agreement to sell four of these LR2 newbuilding contracts to Scorpio Tankers Inc., a related party, and (iii) granted options to Scorpio Tankers Inc. to purchase the two remaining LR2 newbuilding contracts. The sale price for each of the four LR2 newbuilding contracts is $51,000 . The two option contracts expired on May 31, 2015 unexercised and the vessels were sold to unaffiliated third parties during 2015. The Company also entered into an agreement to sell one Kamsarmax newbuilding drybulk vessel for approximately $30,650 . The vessel was constructed at Tsuneishi Group (Zhoushan) Shipbuilding Inc., and was delivered in the third quarter of 2015. The sale was completed upon delivery. The Company recorded a write down on assets held for sale aggregating $55,487 for the year ended December 31, 2014 which includes (i) the amount by which balances in vessels under construction for these contracts exceeded the selling prices of the contracts net of remaining installments yet to be made under the contracts, including modifications to contract prices of the three LR1 product tanker contracts, and (ii) costs expected to be incurred to suppliers relating to the cancellation of orders for the purchase of components that would have been used in the construction of the Capesize vessels prior to their modification. An additional $4,415 loss was recorded in 2015 related to these contracts for additional costs and adjustments to estimates, the majority of which relates to the two LR2 newbuilding contracts for which Scorpio Tankers declined the option to purchase and the contracts were subsequently sold for lower amounts. Additionally, the Company recorded losses of $16,085 and $585 for the years ended December 31, 2015 and 2014, respectively, associated with writing off a portion of deferred financing costs accumulated on credit facilities for which the commitments were reduced pursuant to the removal from the facility certain vessels that have been sold or designated as held for sale. A summary of assets held for sale as of December 31, 2015 is as follows: Vessel Name Expected Delivery / Delivered DWT Shipyard / Owned 1 Hull S1212 - TBN SBI Montecristo Q1-16 180,000 Sungdong Shipbuilding &amp; Marine Engineering Co., Ltd. 2 Hull S1213 - TBN SBI Aroma Q1-16 180,000 Sungdong Shipbuilding &amp; Marine Engineering Co., Ltd. 3 Hull S1214 - TBN SBI Cohiba Q1-16 180,000 Sungdong Shipbuilding &amp; Marine Engineering Co., Ltd. 4 Hull HN1058 - TBN SBI Behike Q1-16 180,000 Daehan Shipbuilding Co., Ltd. 5 Hull HN1059 - TBN SBI Monterrey Q1-16 180,000 Daehan Shipbuilding Co., Ltd. 6 SBI Camacho 2015 180,000 Owned 7 SBI Montesino 2015 180,000 Owned 8 SBI Magnum 2015 180,000 Owned 1,440,000 A summary of assets held for sale as of December 31, 2014 is as follows: Vessel Name Expected Delivery DWT Shipyard 1 Hull S3120 - TBN SBI Parejo Q3-16 115,000 Sungdong Shipbuilding &amp; Marine Engineering Co., Ltd. 2 Hull S3121 - TBN SBI Tuscamina Q3-16 115,000 Sungdong Shipbuilding &amp; Marine Engineering Co., Ltd. 3 Hull H5023 - TBN SBI Panatela Q4-16 112,000 Daewoo Mangalia Heavy Industries S.A. 4 Hull H5024 - TBN SBI Robusto Q1-17 112,000 Daewoo Mangalia Heavy Industries S.A. 5 Hull H.5003 - TBN SBI Macanudo Q1-16 115,000 Daehan Shipbuilding Co., Ltd. 6 Hull H.5004 - TBN SBI Cuaba Q2-16 115,000 Daehan Shipbuilding Co., Ltd. Total LR2 HFS NB DWT 684,000 Kamsarmax Held for Sale 7 Hull SS164 - TBN SBI Salsa Q3-15 81,600 Tsuneishi Group (Zhoushan) Shipbuilding Inc. Total Kamsarmax NB DWT 81,600 Total HFS DWT 765,600 </t>
  </si>
  <si>
    <t>Commitments and Contingencies</t>
  </si>
  <si>
    <t>Commitments and Contingencies Disclosure [Abstract]</t>
  </si>
  <si>
    <t>Commitments and Contingencies Disclosure [Text Block]</t>
  </si>
  <si>
    <t>Commitment and Contingencies Legal Matters The Company is periodically involved in litigation and various legal matters that arise in the normal course of business. Such matters are subject to many uncertainties and outcomes that are not predictable. At the current time, the Company does not believe that any of these matters will have a material adverse effect on its financial position or future results of operations and therefore has no t recorded any reserves as of December 31, 2015. Capital Commitments Our Newbuilding Program consists of contracts for the construction of 49 dry bulk vessels. As of December 31, 2015 , the Company has $433,596 of contractual obligations remaining on the 24 undelivered vessels scheduled to be paid in 2016. As of December 31, 2015 , we had either signed credit facility agreements or received commitments for each of our vessels, as well as a cash balance of $200,300 to fund future newbuilding commitments. However, the amount of debt we can draw upon is dependent upon the fair value of our vessels. If the fair market values of our vessels decline, the amount we may draw down under our secured credit facilities may be limited. If we are not able to borrow sufficient funds, raise other capital or utilize available cash on hand, we may not be able to acquire these newbuilding vessels, which could have a material adverse effect on our business, financial condition, results of operations and cash flows. The Company also had $90,230 of commitments for five Capesize vessels under construction classified as held for sale as of December 31, 2015 which are schedule to be paid during 2016. Time chartered-in vessels The Company time charters in vessels, which were entered into and operated out of spot market-oriented commercial pools managed by our commercial manager. The Company has agreed to charter-in eight drybulk vessels. The terms of the time charter-in contracts are summarized as follows: Vessel Type Year Built DWT Where Built Daily Base Rate Earliest Expiry Post-Panamax 2012 98,700 China $13,000 07-Nov16 Kamsarmax 2012 82,000 South Korea $15,500 30-Jul-17 Kamsarmax 2011 81,500 South Korea $15,000 22-Feb-16 Panamax 2004 77,500 China $14,000 03-Jan-17 Ultramax 2010 61,000 Japan $14,200 29-Jan-17 Supramax 2008 58,000 China $12,250 12-Jun-16 Supramax 2015 55,000 Japan $14,000 12-Nov-17 Handymax 2002 48,500 Japan $12,000 16-Mar-17 Aggregate TC DWT 562,200 Future minimum obligations under non-cancelable time charter-in agreements are as follows: Year Ending December 31, 2016 $ 32,370 2017 9,049 Total $ 41,419 Debt See Note 11, Debt, to the consolidated financial statements for a schedule of debt payments at December 31, 2015. Other The Company also has certain commitments related to the commercial and technical management of its vessels. As of December 31, 2015 , we would be obligated to pay a termination fee of $39,475 to SCM and SSM if we were to cancel our service agreements with them as of December 31, 2015.</t>
  </si>
  <si>
    <t>Accounts Payable and Accrued Liabilities</t>
  </si>
  <si>
    <t>Payables and Accruals [Abstract]</t>
  </si>
  <si>
    <t>Accounts Payable and Accrued Liabilities Disclosure [Text Block]</t>
  </si>
  <si>
    <t>Accounts Payable and Accrued Expenses Accounts payable and accrued expenses consist of the following: As of December 31, 2015 December 31, 2014 Accounts payable $ 11,934 $ 7,934 Accrued operating 2,371 6,111 Accrued administrative 1,909 1,766 Accounts payable and accrued expenses $ 16,214 $ 15,811 Accrued operating relates to obligations arising from operation of the Company’s owned and chartered-in vessels and construction of the Company’s fleet, such as operating costs and installments on vessels under construction. Accrued administrative relates to obligations that are corporate or financing in nature, such as payroll, professional fees, interest and commitment fees.</t>
  </si>
  <si>
    <t>Common Shares</t>
  </si>
  <si>
    <t>Equity [Abstract]</t>
  </si>
  <si>
    <t>Stockholders' Equity Note Disclosure [Text Block]</t>
  </si>
  <si>
    <t>Common Shares On March 20, 2013, the Company issued 125 common shares in connection with its formation. Between July 1, 2013 and July 16, 2013, the Company issued and sold 2,604,167 common shares, par value $0.01 per share, for net proceeds of $242,800 . On September 24, 2013, the Company issued and sold an additional 2,783,333 common shares for net proceeds of $290,490 , as denominated in Norwegian kroner (NOK) as of that date, in Norwegian private placement transactions exempt from registration under the Securities Act. As of September 24, 2013, the Company recorded a receivable from shareholders of $289,956 , denominated in NOK, which was not paid until October 2013 when the Company received $288,822 in full settlement of that receivable. The $1,134 difference between the amount initially recorded as a shareholder receivable and the amount subsequently collected was attributable to a change in exchange rate and recorded as foreign exchange loss on the Company’s Consolidated Statement of Operations. In November 2013, the Company received $291,000 of proceeds from the sale of 2,715,867 common shares that had been consummated in October 2013 in a Norwegian private transaction exempt from registration under the Securities Act. On December 17, 2013, the Company received $284,018 of proceeds from the sale of 2,608,333 common shares in its initial public offering. In January 2014, the underwriters in the Company’s initial public offering, which closed on December 17, 2013, exercised in full their option to purchase an additional 391,250 common shares at the public offering price of $117.00 per share. The sale of these common shares resulted in net proceeds to the Company of approximately $42,360 , after deducting underwriters’ discounts and commissions. During the third quarter of 2014, the Company issued a total of 4,366 shares to Scorpio Services Holding Limited, or SSH, pursuant to the Administrative Services Agreement relating to two Kamsarmax Vessels delivered under our Newbuilding program. The aggregate value of these shares was $500 . On November 20, 2014 the Company issued 3,333,333 Common shares through a Securities Purchase Agreement with certain institutional investors for the private placement of shares of its common stock, par value $0.01 per share for $150,000 . Of this share issuance, SSH acquired 333,333 shares for $15,000 . On June 16, 2015, the Board of Directors (the “Board”) approved a Shareholders’ Rights Plan, as subsequently amended and restated on January 14, 2016 (“Rights Plan”) and authorized and declared a dividend distribution of one right for each outstanding share of common stock of the Company to stockholders. Each right entitles the holder to purchase from the Company one one-thousandth of a share of preferred stock at an exercise price of $50.00 per one one-thousandth of a preferred share. The Rights Plan is intended to protect stockholders’ rights in the event of an unsolicited takeover attempt. It is not intended to prevent a takeover of the Company on terms that are favorable and fair to all shareholders and will not interfere with a merger approved by the Board of Directors. The rights will generally become exercisable only if a person or group acquires beneficial ownership of 20% or more of the Company’s common stock in a transaction not approved by the Board and the Board does not redeem the rights within ten business days of such an event. If triggered, the right could entitle the holder to one of the following: • To purchase, for the exercise price, a number of common shares having a then current market value of twice the exercise price • To purchase, for the exercise price, one-thousandth of a share of preferred stock, or • The Board may exchange the rights, in whole or in part, for common shares at an exchange ratio of one to one or for cash or other securities having a value approximately equal to one share The rights expire on June 18, 2016, if not redeemed earlier. On June 16, 2015, the Company issued 11,083,333 shares of common stock, par value $0.01 per share at $18.00 per share in an underwritten public offering (the “Offering”). Scorpio Services Holdings Limited and certain of our executive officers purchased an aggregate of 833,333 Common Shares at the public offering price. The company received $190,175 of proceeds from the issuance. On June 23, 2015, underwriters exercised their option to purchase an additional 1,662,500 additional common shares in connection with the Offering. The sale of these common shares resulted in net proceeds to the Company of approximately $28,429 , after deducting underwriters’ discounts and commissions. During 2015, the Company issued a total of 111,725 shares to SSH pursuant to the Administrative Services Agreement relating to the delivery of 28 vessels and the sale of 20 vessels. The aggregate value of these shares was $2,380 . Effective December 31, 2015, the Company’s Board of Directors (the "Board") determined to effect a one-for-twelve reverse stock split of the Company's common shares, par value $0.01 per share, and a reduction in the total number of authorized common shares to 56,250,000 shares. The Company's shareholders approved the reverse stock split and change in authorized common shares at the Company's special meeting of shareholders held on December 23, 2015. This will reduce the number of outstanding common shares from 344,239,098 shares to 28,686,561 shares. On December 17, 2015, the Company received notice from the NYSE that the Company was no longer in compliance with the NYSE's continued listing standards because the average closing share price of its common shares over a consecutive 30 trading-day period ending December 15, 2015 fell below the requirement to be at least $1.00 per share. The purpose of the reverse stock split was to increase the market price of the Company's common shares. The Company believes that the increased market price for its common shares that is expected as a result of implementing the reverse stock split will cure this deficiency. As of December 31, 2015 we had: • 28,686,561 common shares outstanding, the $0.01 par value of which is recorded as common stock of $287 . • Paid-in capital of $1,567,905 which substantially represents the excess of net proceeds from common stock issuances over the par value as well as the amount of cumulative restricted stock amortization.</t>
  </si>
  <si>
    <t>Equity Incentive Plan</t>
  </si>
  <si>
    <t>Disclosure of Compensation Related Costs, Share-based Payments [Abstract]</t>
  </si>
  <si>
    <t>Disclosure of Compensation Related Costs, Share-based Payments [Text Block]</t>
  </si>
  <si>
    <t>Equity Incentive Plan The Scorpio Bulkers Inc. 2013 Equity Incentive Plan (the “Plan”) was approved by the Company’s Board and became effective on September 30, 2013 and was last amended effective on May 26, 2015, and September 15, 2015. Adjustments may be made to outstanding awards in the event of a corporate transaction or change in capitalization or other extraordinary event. In the event of a “change in control” (as defined in the plan), unless otherwise provided by the plan administrator in an award agreement, awards then outstanding will become fully vested and exercisable in full. Our Board may amend or terminate the plan and may amend outstanding awards, provided that no such amendment or termination may be made that would materially impair any rights, or materially increase any obligations, of a grantee under an outstanding award. Shareholder approval of plan amendments will be required under certain circumstances. As of December 31, 2015 we reserved a total of 1,480,748 common shares, for issuance under the Plan, subject to adjustment for changes in capitalization as provided in the Plan. Our Plan is administered by our Compensation Committee. The Plan will remain in effect until the tenth anniversary of the date on which the Plan was adopted by the Board, unless terminated, or extended by the Board. After this date, no further awards shall be granted pursuant to the Plan, but previously granted awards will remain outstanding in accordance with their applicable terms and conditions. Under the Plan, the Company is permitted to grant incentive stock options, non-qualified stock options, stock appreciation rights, restricted stock, restricted stock units and unrestricted common shares. Under the terms of the Plan, stock options and stock appreciation rights granted under the Plan will have an exercise price equal to the fair market value of a common share on the date of grant, unless otherwise determined by the plan administrator, but in no event will the exercise price be less than the fair market value of a common share on the date of grant. Options and stock appreciation rights will be exercisable at times and under conditions as determined by the plan administrator, but in no event will they be exercisable later than ten years from the date of grant. The Company did not grant any option awards or stock appreciation rights under the Plan during the two years ended December 31, 2015 or during the period from March 20, 2013 (date of inception) to December 31, 2013. The plan administrator may grant shares of restricted stock and awards of restricted stock units subject to vesting, forfeiture and other terms and conditions as determined by the plan administrator. Generally, restricted stock granted under the Plan vests in one of the following manners: (a) annually in three equal installments, if the independent director has continued to serve on the board of directors from the grant date to the applicable vesting date or (b) serial vest on each of the second, third and fourth anniversaries of the date of grant so long as the award recipient is employed on such date. The Company recognizes share-based compensation expense (see Note 1, Summary of Significant Accounting Polices ) over this three-year period or four-year period, as applicable. The company recorded share-based compensation expense of $24,599 , $23,869 and $3,359 for the years ended December 31, 2015 and 2014 and for the period from March 20, 2013 (date of inception) to December 31, 2013, respectively, related to restricted stock awards. A summary of activity for restricted stock awards during the years ended December 31, 2015 and 2014 and for the period from March 20, 2013 (date of inception) to December 31, 2015: Number of Shares Weighted Average Grant Date Fair Value Outstanding and nonvested, March 20, 2013 — $ — Granted 405,156 115.97 Vested — — Outstanding and nonvested, December 31, 2013 405,156 115.97 Granted 179,014 111.71 Vested (2,499 ) 116.40 Outstanding and nonvested, December 31, 2014 581,671 114.66 Granted 804,035 20.03 Vested (137,543 ) 115.90 Outstanding and nonvested, December 31, 2015 1,248,163 $ 53.56 As of December 31, 2015 , unrecognized compensation cost of $31,262 relating to unvested restricted stock will be recognized over the weighted average period of 1.06 years During 2015, restricted stock with a fair value of approximately $2,249 vested. No awards were forfeited or canceled during 2015.</t>
  </si>
  <si>
    <t>Debt</t>
  </si>
  <si>
    <t>Debt Disclosure [Abstract]</t>
  </si>
  <si>
    <t>Debt Disclosure [Text Block]</t>
  </si>
  <si>
    <t>Debt The Company’s long-term debt consists of Senior Notes and bank loans, summarized as follows: As of December 31, 2015 2014 Senior Notes $ 73,625 $ 73,625 Bank Loans: $39.6 Million Credit Facility $ 30,754 $ 33,550 $409 Million Credit Facility 94,473 — $330 Million Credit Facility 173,950 — $42 Million Credit Facility 36,588 — $67.5 Million Credit Facility 29,666 — $411.3 Million Credit Facility 83,261 — $12.5 Million Credit Facility 11,750 — 460,442 33,550 Less: Current portion (110,226 ) (3,300 ) $ 350,216 $ 30,250 The future principal repayments under the Company’s long-term debt over the next five years on our Senior Notes and the seven credit facilities for which we had balances as of December 31, 2015 is as follows: 2016 2017 2018 2019 2020 Thereafter Total Senior Notes $ — $ — $ — $ 73,625 $ — $ — $ 73,625 $39.6 Million Credit Facility 2,796 1,915 1,915 24,128 — — 30,754 $409 Million Credit Facility 6,102 6,370 6,370 6,370 69,261 — 94,473 $330 Million Credit Facility 14,913 14,913 14,913 14,913 14,913 99,385 173,950 $42 Million Credit Facility 2,566 2,567 2,567 2,567 2,567 23,754 36,588 $411.3 Million Credit Facility 83,261 — — — — — 83,261 $67.5 Million Credit Facility — 2,284 2,284 2,284 2,284 — 20,530 29,666 $12.5 Million Credit Facility 588 783 783 783 8,813 — 11,750 Total $ 110,226 $ 28,832 $ 28,832 $ 124,670 $ 97,838 $ 143,669 $ 534,067 Unsecured Senior Notes On September 22, 2014, the Company issued $65,000 in aggregate principal amount of 7.5% Senior Notes due September 2019 (the “Senior Notes”) and on October 16, 2014 the Company issued an additional $8,625 aggregate principal amount of Senior Notes when the underwriters partially exercised their option to purchase additional Senior Notes on the same terms and conditions. All terms mentioned are defined in the indenture. The Senior Notes will mature on September 15, 2019 and bear interest at a rate of 7.5% per year, payable quarterly on each March 15, June 15, September 15 and December 15, commencing on December 15, 2014. The Senior Notes are redeemable at the Company’s option in whole or in part, at any time on or after September 15, 2016 at a redemption price equal to 100% of the principal amount to be redeemed plus accrued and unpaid interest to, but excluding, the redemption date. The Senior Notes are our senior unsecured obligations and rank equally with all of our existing and future senior unsecured and unsubordinated debt and are effectively subordinated to our existing and future secured debt, to the extent of the value of the assets securing such debt, and will be structurally subordinated to all existing and future debt and other liabilities of our subsidiaries. No sinking fund is provided for the Senior Notes. The Senior Notes were issued in minimum denominations of $25.00 and integral multiples of $25.00 in excess thereof and are listed on the New York Stock Exchange under the symbol “SLTB.”The Senior Notes require us to comply with certain covenants, including financial covenants; restrictions on consolidations, mergers or sales of assets and prohibitions on paying dividends or returning capital to equity holders if a covenant breach or an event of default has occurred or would occur as a result of such payment. If the Company undergoes a change of control, holders may require us to repurchase for cash all or any portion of their notes at a change of control repurchase price equal to 101% of the principal amount of the notes to be repurchased, plus accrued and unpaid interest to, but excluding, the change of control purchase date. The financial covenants include: • Net borrowings shall not equal or exceed 70% of total assets. • Net worth shall always exceed $500,000 . The outstanding balance at December 31, 2015 was $73,625 , which is classified as long-term, and we were in compliance with the financial covenants relating to the Senior Notes as of that date. Secured Credit Facilities As of December 31, 2015 , the Company had eight credit agreements in place, which are collateralized by certain of the Company’s vessels. On June 27, 2014, the Company signed a $39,600 loan agreement (the “ $39.6 Million Credit Facility”) which was used to finance a portion of the market value of two Kamsarmax vessels which have been delivered to the Company as of December 31, 2014. The Company was permitted to draw down in two tranches of $19,800 , one for each vessel, against which the Company drew down an aggregate of $33,550 in November 2014. The remaining $6,050 was no longer available to be drawn down upon. This facility, which is secured by those two Kamsarmax vessels with an aggregate carrying value of $64,319 as of December 31, 2015 , bears interest at LIBOR plus a margin of 2.925% per annum, bore a commitment fee of 1.17% per annum through November 2014 on the undrawn portion of the facility, and matures on June 27, 2019 . Quarterly principal repayments for each tranche are $349 for the first eight installments and $239 thereafter with the balance due at maturity. As of December 31, 2015 and 2014, principal amounts outstanding under this facility were $30,754 and $33,550 , respectively. On July 29, 2014, the Company signed a $330,000 loan agreement (the “$330 Million Credit Facility”) which was subsequently reduced by $15,000 due to the sale of one Ultramax vessel, for which the Company wrote off $460 of deferred financing costs associated with the portion of credit facility that was no longer available. The proceeds of this facility will be used to finance a portion of the contract price of 15 Ultramax and six Kamsarmax vessels. During the year ended December 31, 2015 , the Company drew down $178,950 relating to ten Ultramax vessels and two Kamsarmax vessels delivered to us as of December 31, 2015 . These 12 vessels have an aggregate carrying value of $352,388 as of December 31, 2015 . The remaining nine vessels are under construction and scheduled for delivery in 2016 and 2017. This facility, which is secured by those vessels, bears interest at LIBOR plus a margin of 2.925% per annum, bears a commitment fee of 1.17% per annum on the undrawn portion of the facility, and matures on July 29, 2021 . The Company may draw down 21 tranches of up to $15,000 , one for each vessel. For each tranche, repayment is to be made in quarterly installments with the balance due on the maturity date. For each tranche, repayment is to be made in quarterly installments of $313 if the full $15,000 relating to the tranche is drawn, with the balance due on the maturity date. As of December 31, 2015 , principal amount outstanding under this facility was $173,950 . On July 30, 2014, the Company signed a loan agreement for up to $67,500 (the “ $67.5 Million Credit Facility”) which will be used to finance a portion of the contract price of two Ultramax vessels and two Kamsarmax vessels, of which two Kamsarmax have been delivered as of December 31, 2015 , which have an aggregate carrying value of $61,205 as of December 31, 2015 , and the remaining two vessels currently under construction are scheduled for delivery in 2016. This facility, which is secured by those vessels, bears interest at LIBOR plus a margin of 2.95% per annum, bears a commitment fee of 1.25% per annum on the undrawn portion of the facility, and each tranche matures on the earlier of seven years from its drawdown or December 31, 2023. Under the $67.5 Million Credit Facility, the Company may draw down tranches of up to $16,350 for each of the two Ultramax vessels and up to $17,400 for each of the two Kamsarmax vessels. For each tranche, repayment is to be made in quarterly installments with the balance due on the maturity date. For the Ultramax tranches, if the full amount of the tranche is drawn, installments are made in 28 quarterly payments of $292 with a balloon installment of $8,174 due with the 28th installment. For the Kamsarmax tranches, if the full amount of the tranche is drawn, installments are made in 28 quarterly payments of $311 with a balloon installment of $8,692 due with the 28th installment. Pursuant to an amendment to this credit facility in September 2015, the amount drawn down is reduced by any quarterly installments that would have been paid through December 31, 2016 and the quarterly payments would not begin until 2017. In October 2015, the Company drew down $29,666 relating to the two Kamsarmax tranches. As of December 31, 2015 , principal amount outstanding under this facility was $29,666 . On December 30, 2014, the Company signed a $408,976 senior secured loan facility with two leading European financial institutions (the “ $409 Million Credit Facility”). This credit facility was subsequently reduced by $73,000 due to the sale of three Capesize vessels that were serving as partial security under the facility, and the addition of one Ultramax vessel to the security package under the facility. Pursuant to these reductions in the commitment of this credit facility, the Company recorded a write off of $2,083 during the year ended December 31, 2015 , representing the portion of accumulated deferred financing costs no longer available, which is included in financing costs in its Consolidated Statements of Operations. The proceeds of this facility are expected to finance a portion of the purchase price of 18 of the vessels in our Newbuilding Program ( seven Ultramax, nine Kamsarmax, and two Capesize vessels, which have been classified as held for sale) of which the Company has drawn down $95,476 on six vessels during 2015 consisting of three Ultramax vessels and two Kamsarmax vessels delivered as of December 31, 2015 and one Kamsarmax vessel was delivered in January 2016. These five vessels and one vessel under construction have an aggregate carrying value of $186,254 as of December 31, 2015 , and the remaining 12 vessels,which includes two vessel construction contracts that are classified as held for sale, are expected to be delivered in 2016. This facility matures on December 30, 2020 and has customary financial and restrictive covenants, and interest at LIBOR plus a margin of 3.00% and has a term of six years . This facility is secured by, among other things, a first preferred mortgage on each of the 18 newbuilding vessels and guaranteed by each of the collateral vessel owning subsidiaries, including two vessel construction contracts that are classified as held for sale. As of December 31, 2015, the available remaining commitment for the remaining 12 vessels is $225,179 . The commitment with respect to the two vessel construction contracts that are classified as held for sale was reduced by $63,037 on January 13, 2016. Therefore, the amount of the commitment that the Company could constructively draw down upon as of December 31, 2015, was $162,142 with respect to the remaining ten vessels which the Company expects to take delivery of during 2016. The Company will record a loss of approximately $2,315 during 2016 which will be included in financing costs in its Consolidated Statements of Operations pursuant to the reduction in this commitment representing the portion that is no longer available. As of December 31, 2015, the outstanding balance of this facility is $94,473 . On January 15, 2015, the Company signed a loan agreement for up to $411,264 (the “$411.3 Million Credit Facility”), which was subsequently reduced on March 26, 2015 by $171,000 to $240,264 due to the removal from financing under this facility of five Capesize newbuilding vessels that the Company had agreed to convert into product tankers. This facility was further reduced by approximately $136,000 pursuant to the sale of four Capesize vessel contracts. Pursuant to these reductions in the commitment of this credit facility, the Company recorded a write off of $7,713 during the year ended December 31, 2015, representing the portion of accumulated deferred financing costs no longer available, which is included in financing costs in its Consolidated Statements of Operations. After giving effect to these reductions, the proceeds of $84,225 were used to finance a portion of the contract price of three Capesize vessels, all of which have been delivered as of December 31, 2015 . This facility is secured by, among other things, a first preferred mortgage on the three Capesize vessels and guaranteed by each of the collateral vessel owning subsidiaries. Portions of this facility bear interest at LIBOR plus an applicable margin of between 1.90% and 2.95% and a portion has a fixed coupon of 6.25% . This facility matures six years from the delivery of the final vessel securing the facility, and in certain circumstances, the facility matures 12 years after the delivery of each financed vessel. As of December 31, 2015, the outstanding balance of this facility was $83,261 , respectively. Because the three Capesize vessels collateralizing the facility have been classified as held for sale as of December 31, 2015, having an aggregate carrying value of $92,975 this loan was fully repaid in January 2016 and the vessels were sold. On January 30, 2015, the Company signed a loan agreement for up to $42,000 (the “$42 Million Credit Facility”) which were used to finance a portion of the contract price of two Kamsarmax vessels which were delivered in to the Company in 2015. The facility may be drawn in two tranches of up to $21,000 , with quarterly payments of $355 per tranche if the tranche is fully drawn and a balloon payment of $12,132 payable at the maturity date. Each tranche has a maturity of six years from the date of the respective vessel delivery from the yard. This facility bears interest at LIBOR plus a margin of 2.80% . This facility is secured by, among other things, a first preferred mortgage on the two Kamsarmax newbuilding vessels and guaranteed by each of the collateral vessel owning subsidiaries. During the year ended December 31, 2015, the Company drew down $37,995 on this facility upon delivery of the two vessels, which have an aggregate carrying value of $69,158 as of December 31, 2015. As of December 31, 2015, the outstanding balance of this facility are $36,588 . On December 22, 2015, the Company signed a loan agreement for up to $12,500 (the “$12.5 Million Credit Facility”) which was used to finance a portion of the purchase price of one Ultramax vessel which was delivered to the Company in 2015. The facility may be drawn in a single tranche of up to $12,500 , with quarterly payments of one-sixtieth of the advance commencing on the last day of the quarter following the quarter in which the advance was drawn and a balloon payment payable at the maturity date which is December 22, 2020 . This facility bears interest at LIBOR plus a margin of 3.00% . This facility is secured by, among other things, a first preferred mortgage on the Ultramax newbuilding vessel and guaranteed by the collateral vessel owning subsidiary. In December 2015, the Company drew down $11,750 on this facility. As of December 31, 2015, the Ultramax vessel had a carrying value of $31,976 . On December 22, 2015, the Company signed a loan agreement for up to $27,250 (the “$27.3 Million Credit Facility”) which will be used to finance a portion of the purchase price of two Ultramax vessels in our Newbuilding Program which are expected to be delivered during the first quarter of 2016. The facility may be drawn in two tranches of up to 50% of the fair value of each vessel, with 20 quarterly payments, assuming the full amount of the commitment is drawn, of $213 per tranche and a balloon payment of $9,365 per tranche payable at the maturity date. Each tranche has a maturity of five years from the drawdown date. This facility bears interest at LIBOR plus a margin of 2.95% . This facility is secured by, among other things, a first preferred mortgage on the two Ultramax newbuilding vessels and guaranteed by each of the collateral vessel owning subsidiaries. Each of these eight credit agreements, as amended through December 31, 2015, has financial covenants with which we must comply (based on terms defined in the credit agreements), the most stringent by facility are as follows: • The ratio of net debt to total capitalization no greater than 0.60 to 1.00 . • Consolidated tangible net worth no less than $500,000 plus (i) 25% of cumulative positive net income (on a consolidated basis) for each fiscal quarter commencing on or after December 31, 2013 and (ii) 50% of the value of any new equity issues occurring on or after December 31, 2013. • The ratio of EBITDA to net interest expense calculated on a trailing four quarter basis of greater than 1.00 to 1.00 from the quarter ending March 31, 2017 until and including the quarter ending December 31, 2017, calculated on a year to date basis from January 1, 2017 and 2.50 to 1.00 for each quarter thereafter, calculated on a trailing quarter basis. • Minimum liquidity of not less than the greater of $50,000 or $850 per owned vessel. • Maintain a minimum fair value of the collateral for each credit facility, such that the aggregate fair value of the vessels collateralizing the credit facility be between 140% and 150% through December 31, 2017 and thereafter between 130% to 145% , depending on the credit facility, of the aggregate principal amount outstanding under such credit facility. In addition to the credit agreements described above, which are in effect as of December 31, 2015, the Company entered into the following credit agreements which originated and either expired or were terminated during the year ended December 31, 2015: On February 27, 2015, the Company signed a loan agreement for up to $26,000 (the “$26 Million Credit Facility”) with ABN AMRO Bank N.V., the Netherlands. The proceeds of this facility were used to finance a portion of the purchase price of one Capesize vessel, which was delivered to us during the first quarter of 2015. This facility, as amended, matured on October 30, 2015 and was repaid on that date. This facility bore interest at LIBOR plus an initial margin of 2.00% with monthly step ups of 0.25% until a margin of 3.25% is reached. This facility was secured by, among other things, a first preferred mortgage on the Capesize newbuilding vessel and a parent company guarantee. On March 2, 2015, the Company signed a loan agreement for up to $19,800 (the “$19.8 Million Credit Facility”). The facility was arranged by ABN AMRO Bank N.V., the Netherlands, with insurance cover provided from Sinosure. The proceeds of this facility were expected to be used to finance a portion of the purchase price of one Kamsarmax vessel under construction at Tsuneishi with expected delivery during the first quarter of 2016. The facility was to mature ten years from the date of delivery of the vessel and was to bear interest at LIBOR plus a margin of 2.50% . This facility was to be secured by, among other things, a first priority mortgage on one Kamsarmax newbuilding vessel and a parent company guarantee. Pursuant to the sale of this Kamsarmax vessel, this credit facility was canceled in April 2015. Pursuant to this, the Company recorded a write off of $344 during the year ended December 31, 2015, representing the accumulated deferred financing costs incurred, which is included in financing costs in its Consolidated Statements of Operations. On October 12, 2015, the Company signed a loan agreement of up to $76,500 (the “$76.5 Million Credit Facility”) which was to be used to finance a portion of the purchase price of three Capesize vessels delivered during 2015 (including the vessel relating to the $26 Million Credit Facility). The terms and conditions of this facility, including covenants, were similar to those in the Company's existing credit facilities and customary for financings of this type. During November 2015, the Company drew down $25,500 relating to the delivery of one of the vessels. Pursuant to the three vessels collateralizing this facility being classified as held-for-sale in November 2015, this facility was canceled in December 2015 and the $25,500 was repaid. Pursuant to this, the Company recorded a write off of $1,254 during the year ended December 31, 2015, representing the accumulated deferred financing costs incurred, which is included in financing costs in its Consolidated Statements of Operations. Our credit facilities discussed above have, among other things, the following restrictive covenants which would restrict our ability to: • incur additional indebtedness; • sell the collateral vessel, if applicable; • make additional investments or acquisitions; • pay dividends; and • effect a change of control of us. In addition, our credit facilities contain customary events of default, including cross-default provisions. As of December 31, 2015 , we are in compliance with the financial covenants of each of our eight credit facilities. Interest rates on all of the Company’s secured credit facilities during the year ended December 31, 2015 ranged from 2.17% to 6.25% . The Company records its interest expense, all of which was capitalized until the fourth quarter of 2015, as a component of Financial expense, net on its consolidated statement of operations. For the years ended December 31, 2015 and 2014 and for the period from March 20, 2013 (date of inception) to December 31, 2013, Financial expense, net consists of: Year ended December 31, Period from March 20, 2013 (date of inception) to December 31, 2015 2014 2013 Interest expense $ 998 $ — $ — Amortization of deferred financing costs 1,988 150 — Write off 16,085 — — other, net 453 22 8 $ 19,524 $ 172 $ 8 A summary of our outstanding balances and amounts available under our credit facilities as of December 31, 2015 is as follows: As of December 31, 2015 Amount outstanding Amount available $39.6 Million Credit Facility $ 30,754 $ — $409 Million Credit Facility 94,473 162,141 $330 Million Credit Facility 173,950 135,000 $42 Million Credit Facility 36,588 — $67.5 Million Credit Facility 29,666 32,700 $411.3 Million Credit Facility 83,261 — $12.5 Million Credit Facility 11,750 — $27.3 Million Credit Facility — 27,250 Total available $ 460,442 $ 357,091 The above table excludes $63,037 of commitments available on December 31, 2015 on the $409 Million Credit Facility relating to two vessels under construction that had been classified as held for sale for which the commitment was formally reduced on January 13, 2016.</t>
  </si>
  <si>
    <t>Fair Value of Financial Instruments</t>
  </si>
  <si>
    <t>Fair Value Disclosures [Abstract]</t>
  </si>
  <si>
    <t>Fair Value, Measurement Inputs, Disclosure [Text Block]</t>
  </si>
  <si>
    <t>Fair value of financial instruments The carrying amount and fair value of financial instruments at December 31, 2015 and 2014 were as follows: As of December 31, 2015 2015 2014 Carrying value Fair Value Carrying value Fair Value Financial assets: Cash and cash equivalents $ 200,300 $ 200,300 $ 272,673 $ 272,673 Financial liabilities: Bank loans 460,442 460,442 33,550 33,550 Senior Notes 73,625 36,813 73,625 57,133 Fair value is the price that would be received to sell an asset or paid to transfer a liability in an orderly transaction between market participants at the measurement date. In determining fair value, various methods are used including market, income and cost approaches. Based on these approaches, certain assumptions that market participants would use in pricing the asset or liability are used, including assumptions about risk and/or the risks inherent in the inputs to the valuation technique. These inputs can be readily observable, market-corroborated, or generally unobservable firm inputs. Valuation techniques that are used maximize the use of observable inputs and minimize the use of unobservable inputs. Based on the observability of the inputs used in the valuation techniques, fair value measured financial instruments are categorized according to the fair value hierarchy prescribed by ASC 820, Fair Value Measurements and Disclosures . The fair value hierarchy ranks the quality and reliability of the information used to determine fair values. Financial assets and liabilities carried at fair value are classified and disclosed in one of the following three categories: • Level 1: Fair value measurements using unadjusted quoted market prices in active markets for identical, unrestricted assets or liabilities. • Level 2: Fair value measurements using correlation with (directly or indirectly) observable market-based inputs, unobservable inputs that are corroborated by market data, or quoted prices in markets that are not active. • Level 3: Fair value measurements using inputs that are significant and not readily observable in the market. Cash and cash equivalents comprise cash on hand and demand deposits, and other short-term highly-liquid investments with original maturities of three months or less, and that are readily convertible to a known amount of cash and are subject to an insignificant risk of changes in value. The carrying value of cash and cash equivalents approximates fair value due to the short-term nature of these instruments. The Senior Notes are publicly traded on the New York Stock Exchange and are considered a level 1 item. Certain of the Company’s assets and liabilities are carried at contracted amounts that approximate fair value. Assets and liabilities that are recorded at contracted amounts approximating fair value consist primarily of balances with related parties, prepaid expenses and other current assets, accounts payable and accrued expenses. The Company believes the carrying amounts of its bank loans at December 31, 2015 and 2014 approximate fair value because the interest rates on these instruments change with, or approximate, market interest rates. Certain items are measured at fair value on a non-recurring basis. The table below details the portion of those items that were re-measured at fair value during 2015 and the resultant loss recorded: Fair Value Using Year ended December 31, 2015 Total Level 1 Level 2 Level 3 Total Losses Assets held for sale $ 338,048 $ — $ — $ 338,048 $ 418,521 Total $ 338,048 $ — $ — $ 338,048 $ 418,521 Fair Value Using Year ended December 31, 2014 Total Level 1 Level 2 Level 3 Total Losses Assets held for sale $ 43,781 $ — $ — $ 43,781 $ 55,487 Total $ 43,781 $ — $ — $ 43,781 $ 55,487 Assets Held for Sale The fair value of assets held for sale (see Note 6) was determined based on the selling price, net of estimated costs to sell, of such assets based on negotiated contracts, and are considered to be Level 3 items. During 2015, assets held for sale with a carrying value of $756,569 were written down to its implied fair value of $338,048 , resulting in a charge of $418,521 . During 2014, assets held for sale with a carrying value of $99,268 were written down to its implied fair value of $43,781 , resulting in a charge of $55,487 . An additional $4,415 loss was recorded in 2015 related to those contracts classified as held for sale for additional costs and adjustments to estimates.</t>
  </si>
  <si>
    <t>Related Party Transactions</t>
  </si>
  <si>
    <t>Related Party Transactions [Abstract]</t>
  </si>
  <si>
    <t>Related Party Transactions Disclosure [Text Block]</t>
  </si>
  <si>
    <t>Related Party Transactions Our Co-Founder, Chairman and Chief Executive Officer, Mr. Emanuele Lauro, is a member of the Lolli-Ghetti family, which in 2009 founded Scorpio Tankers Inc. (NYSE: “STNG”), or Scorpio Tankers, a large international shipping company engaged in seaborne transportation of refined petroleum products, of which Mr. Lauro is currently the Chairman and Chief Executive Officer. The Lolli-Ghetti family also owns and controls the Scorpio Group, which includes Scorpio Ship Management S.A.M., or SSM, which provides us with vessel technical management services, Scorpio Commercial Management S.A.M., or SCM, which provides us with vessel commercial management services, Scorpio Services Holding Limited, or SSH, which provides us and other related entities with administrative services and services related to the acquisition of vessels and Scorpio UK Limited, or SUK which provides us with chartering services. Our Co-Founder, President and Director, Mr. Robert Bugbee is also the President and a Director of Scorpio Tankers, and has a senior management position at the Scorpio Group. SSM and SCM also provide technical and commercial management services to Scorpio Tankers as well as unaffiliated vessel owners. We entered into an Administrative Services Agreement with SSH, a party related to us, for the provision of administrative staff, office space and accounting, legal compliance, financial and information technology services. SSH also arranges vessel sales and purchases for us. The services provided to us by SSH may be sub-contracted to other entities within the Scorpio Group. We incur costs to SSH which will increase as the vessels in our Newbuilding Program are delivered to us. Pursuant to the Administrative Services Agreement, we reimburse SSH for the reasonable direct or indirect expenses it incurs in providing us with the administrative services described above. We also pay SSH a fee for arranging vessel acquisitions, including newbuildings, payable in shares of our common stock. The number of shares to be issued was 2,604 shares for each of the first 17 vessels ordered under our Newbuilding Program. For the remaining newbuildings ordered, the number of shares for each vessel ordered was determined by dividing $250,000 by the market value of our common shares based on the volume weighted average price of our common shares over the 30 trading day period immediately preceding the contract date of a definitive agreement to acquire any vessel. For the vessels in our Newbuilding Program, an aggregate of 180,716 shares will be issued to SSH, ranging from 2,124 shares to 2,604 shares for each vessel. These shares will be issued to SSH upon the delivery of each vessel (or, in the case of a vessel disposal prior to delivery at the time such disposal completes). Of this total, we issued 68,454 shares of our common stock to SSH for the 28 vessels delivered during the year ended December 31, 2015 and 4,366 shares of our common stock to SSH for the two vessels delivered to us in 2014. During the year ended December 31, 2015 we issued 43,271 shares of our common shares to SSH for 20 vessels for which the sale was completed. We will deliver 53,906 shares upon delivery of 24 vessels currently under construction and 10,719 shares upon completion of the sale of the remaining five vessels under construction currently classified as held for sale. In addition, SSH has agreed with us not to own any drybulk carriers greater than 30,000 dwt for so long as the Administrative Services Agreement is in full force and effect. This agreement may be terminated by SSH after the third anniversary of our initial public offering upon 12 months ’ notice or by us with 24 months ’ notice. During July 2013, we issued and sold 104,167 common shares to SSH for $10,000 as part of a series of Norwegian private equity offerings exempt from registration under the Securities Act. These common shares were subject to a contractual lock-up until July 2014. During November 2014, we issued and sold 333,333 shares to SSH for $15,000 as part of a private placement transaction. During June 2015, we issued and sold 833,333 shares to SSH for $15,000 as part of a public offering. Our vessels are commercially managed by SCM and technically managed by SSM pursuant to a Master Agreement, which may be terminated by either party upon 24 months ’ notice. We expect that additional vessels that we may acquire in the future will also be managed under the Master Agreement or on substantially similar terms. SCM’s services include securing employment for our vessels in the spot market and on time charters. SCM also manages the Scorpio Group Pools (spot market-oriented vessel pools) which include Scorpio Ultramax Pool, the Scorpio Kamsarmax Pool and the Scorpio Capesize Pool in which our owned and time chartered-in vessels are employed. Transactions with entities controlled by the Lolli-Ghetti family and with Scorpio Tankers (herein referred to as related party affiliates) in the Consolidated Statement of Operations and Consolidated Balance Sheet are as follows: For the years ended December 31, 2015 and 2014, we had the following balances with related parties, which have been included in the consolidated statement of operations (tabular amounts in thousands of U.S. dollars). We had no such balances for the period from March 20, 2013 (date of inception) to December 31, 2013. Year ended December 31, 2015 2014 Vessel revenue Scorpio Kamsarmax Pool (1) $ 25,151 $ 34,986 Scorpio Ultramax Pool (1) 26,338 10,196 Scorpio Capesize Pool (1) 4,857 — SCM (2) 718 31 Total vessel revenue $ 57,064 $ 45,213 Voyage expense: SCM (2) $ 664 $ 148 Vessel operating cost: SSM (3) $ 2,765 $ 122 General and administrative expense: SCM (2) $ 258 $ — SSM (3) — 51 SSH (4) 1,265 56 SUK (5) 486 717 Total general and administrative expense $ 2,009 $ 824 Write down on assets held for sale SCM (2) $ 12,465 $ — SSM (3) 13,000 — Total write down on assets held for sale $ 25,465 $ — At December 31, 2015 and December 31, 2014 , we had the following balances with related parties, which have been included in the Consolidated Balance Sheet: As of December 31, 2015 2014 Assets Due from related parties-current: Scorpio Kamsarmax Pool (1) $ 3,376 $ 8,482 Scorpio Ultramax Pool (1) 2,129 2,460 Scorpio Capesize Pool (1) 2,268 — SCM (2) 424 — SSM (3) — 154 Scorpio Tankers (6) — 31,277 Total due from related parties-current $ 8,197 $ 42,373 Due from related parties non-current: Scorpio Kamsarmax Pool (1) $ 4,868 $ 3,272 Scorpio Ultramax Pool (1) 7,657 2,033 Total due from related parties non-current $ 12,525 $ 5,305 Liabilities Due to related parties-current : SCM (2) $ 3,415 $ — SSM (3) 4,274 1,131 SSH (4) — 56 SUK (5) — 44 Less balances due to SCM and SSM included in assets held for sale (7,065 ) — Total due from related parties-current $ 624 $ 1,231 (1) For the years ended December 31, 2015 and 2014, we earned $25,151 and $34,986 , respectively from chartering our owned and chartered-in vessels to the Scorpio Kamsarmax Pool, $26,338 and $10,196 , respectively from chartering our owned chartered-in vessels to the Scorpio Ultramax Pool and $4,857 for the years ended December 31, 2015 from chartering our owned vessels to the Scorpio Capesize Pool. As of December 31, 2015 , we had balances due from these charterers (primarily consisting of working capital, undistributed earnings and reimbursable costs) which have been classified as current assets of $3,376 , $2,129 , and $2,268 from the Scorpio Kamsarmax Pool, the Scorpio Ultramax Pool and the Scorpio Capesize Pool, respectively. As of December 31, 2014 , we had balances due of $8,482 and $2,460 from the Scorpio Kamsarmax Pool and the Scorpio Ultramax Pool, respectively. As of December 31, 2015 , there were non-current balances due from these charterers which relate to working capital retained by the pools for member vessels that do not have provisions to exit the pool in the next 12 months of $4,868 and $7,657 for the Scorpio Kamsarmax Pool and Scorpio Ultramax Pool respectively. As of December 31, 2014 , there were non-current balances due from these charterers which relate to working capital retained by the pools for member vessels that did not have provisions to exit the pool in the next 12 months of $3,272 and $2,033 for the Scorpio Kamsarmax Pool and Scorpio Ultramax Pool, respectively. The Scorpio Kamsarmax Pool, the Scorpio Ultramax Pool and the Scorpio Capesize Pool were significant customers for the year ended December 31, 2015 , accounting for 40.8% , 42.5% and 7.9% of our total vessel revenue (including commissions from SCM), respectively. The Scorpio Kamsarmax Pool and the Scorpio Ultramax Pool were significant customers for the year ended December 31, 2014, accounting 71.4% and 20.8% of our total vessel revenue (including commissions), respectively. (2) For commercial management of any of our vessels that does not operate in one of these pools, we pay SCM a daily fee of $300 per vessel, plus a 1.75% commission on the gross revenues per charter fixture. Effective November 20, 2014, SCM has agreed to reduce, with respect to our vessels, the 1.75% commission to 1.00% until the first day when the closing price of the Company’s common stock is not less than $117.00 per share, adjusted to include all equity restructuring and authorized dividends paid on the Company’s share capital, at which time the commission will revert to 1.75% . The Scorpio Ultramax Pool, the Scorpio Kamsarmax Pool and the Scorpio Capesize Pool participants, including us and third-party owners of similar vessels, pay SCM a pool management fee of $300 per vessel per day, plus a 1.75% commission on the gross revenues per charter fixture. For the year ended December 31, 2015 and 2014, the Company recorded vessel revenue of $718 and $100 , respectively, pursuant to the decrease in commissions we were obligated to pay SCM pursuant to an agreement effective November 20, 2014 which reduced SCM’s commission on gross freight from 1.75% to 1.00% . Also, for the year ended December 31, 2014, the Company incurred $69 of commissions on the gross revenue of certain vessels time chartered-in for which their initial voyage took place before being admitted to the Scorpio Group Pools. In addition, for the years ended December 31, 2015 and 2014, the Company incurred $664 and $148 , respectively, which is a component of voyage expense to SCM consisting of a fee of $300 per vessel day for the periods in which our time chartered-in vessels were not operating in one of the pools and for fees charged to four time chartered-in vessels which were returned to their owners. As of December 31, 2015, $50 was unpaid for time chartered in vessels returned to their owners. Pursuant to the Master Agreement, contracts for the construction of vessels that are sold prior to the company taking delivery of the vessels results in a termination fee of $500,000 per vessel and the termination fee for a vessel under SCM management is two years of daily fees of $300 , or $219,000 per vessel plus 1% of the estimated revenue SCM would have generated for the vessel over the next two years . This fee was applicable to 27 of the 31 vessels on construction contracts sold or classified as held for sale through December 31, 2015 and accordingly, a write down of Assets held for sale of $12,465 was recorded for the year ended December 31, 2015 , of which $3,365 is unpaid and is reflected as a reduction of the realizable value of the assets held for sale as of December 31, 2015 . In addition, during the year ended December 31, 2015, the Company incurred $258 of general and administrative expenses to SCM, consisting of allocated salaries and rent. (3) SSM’s services include providing technical support, such as arranging the hiring of qualified officers and crew, supervising the maintenance and performance of vessels, purchasing supplies, spare parts and new equipment, arranging and supervising drydocking and repairs, and monitoring regulatory and classification society compliance and customer standards. We pay SSM an annual fee of $200,000 per vessel to provide technical management services for each of our vessels upon delivery. For the years ended December 31, 2015 and 2014 we incurred costs to SSM of $2,765 and $122 , respectively, which is a component of vessel operating cost. In addition, representatives of SSM, including certain subcontractors, provide us with construction supervisory services while our vessels are being constructed in shipyards. For these services, we will compensate SSM for its direct expenses, which can vary between $200,000 and $500,000 per vessel. In connection with supervision of the vessels in our Newbuilding Program, during the year ended December 31, 2014, we incurred a cost to SSM of $29,000 per vessel, which aggregates $1,421 , of which $783 relates to vessels the Company sold, and of which $574 and $1,131 was unpaid as of December 31, 2015 and 2014 respectively. For the year ended December 31, 2014, we incurred $51 of rent allocated from SSM. Pursuant to the Master Agreement, contracts for the construction of vessels that are sold prior to the company taking delivery of the vessels results in a termination fee of $500,000 per vessel and the termination fee for a vessel under SSM management is two years of annual fees of $200,000 per vessel, or $400,000 per vessel. This fee was applicable to 27 of the 31 vessels on construction contracts sold or classified as held for sale through December 31, 2015 and accordingly, a write down on Assets held for sale of $13,000 was recorded for the year ended December 31, 2015 , of which $3,700 is unpaid and is reflected as a reduction of the realizable value of the assets held for sale as of December 31, 2015 . (4) We incur a fee to SSH for each owned vessel aggregating $1,265 and $56 for the years ended December 31, 2015 and 2014, respectively, which reflects direct and indirect expenses incurred by SSH in providing us with administrative services, which is included in general and administrative expenses. At December 31, 2014, $56 of the fee incurred to SSH was unpaid. (5) For the year ended December 31, 2015 and 2014, SUK charged us $486 and $717 , respectively, for allocated salaries of certain SUK employees relating to the services such employees performed for the Company, of which $44 was unpaid at December 31, 2014 . (6) In December 31, 2014 , we agreed to sell four LR2 tankers to Scorpio Tankers and granted Scorpio Tankers an option to purchase two additional LR2 tankers (see Note 6). Pursuant to this, we paid Scorpio Tanker $31,277 as a security deposit relating to estimated costs we would incur to the shipyard for converting the vessels from Capesize contracts to LR2 contracts and scheduled installments on vessels expected to occur prior to the closing date of the sale. This deposit was repaid to us upon closing in July 2015.</t>
  </si>
  <si>
    <t>Segment</t>
  </si>
  <si>
    <t>Segment Reporting [Abstract]</t>
  </si>
  <si>
    <t>Segment Reporting Disclosure [Text Block]</t>
  </si>
  <si>
    <t>Segments The Company is organized by vessel type into three operating segments through which the Company’s chief operating decision maker manages the Company’s business. The Capesize, Kamsarmax and Ultramax Operations segments provide the following: • Capesize - includes vessels of approximately 180,000 DWT • Kamsarmax - includes vessels ranging from approximately 77,500 DWT to 98,700 DWT • Ultramax - includes vessels ranging from approximately 48,500 DWT to 64,000 DWT Although each vessel within its respective class qualifies as an operating segment under U.S. GAAP, each vessel also exhibits similar long-term financial performance and similar economic characteristics to the other vessels within the respective vessel class, thereby meeting the aggregation criteria in U.S. GAAP. We have therefore chosen to present our segment information by vessel class using the aggregated information from the individual vessels. The Company’s vessels regularly move between countries in international waters, over dozens of trade routes and, as a result, the disclosure of financial information about geographic areas is impracticable. Certain of the corporate general and administrative expenses incurred by the Company are not attributable to any specific segment. Accordingly, these costs are not allocated to any of the Company’s segments and are included in the results below as “Corporate”. The following schedule presents segment information about the Company’s operations for the years ended December 31, 2015 and 2014 and for the period from March 20, 2013 (date of inception) to December 31, 2013. December 31, 2015 Capesize Kamsarmax Ultramax Corporate Total Vessel revenue $ 9,038 $ 26,712 $ 26,771 $ — $ 62,521 Voyage expenses (280 ) (331 ) (176 ) — (787 ) Vessel operating cost (5,089 ) (9,986 ) (14,297 ) — (29,372 ) Charterhire expense — (29,509 ) (21,880 ) (51,389 ) Vessel depreciation (3,623 ) (4,536 ) (6,104 ) — (14,263 ) General and administrative expenses (275 ) (498 ) (713 ) (33,896 ) (35,382 ) Loss / write down on assets held for sale (408,318 ) (8,997 ) (5,622 ) — (422,937 ) Interest income — — 4 352 356 Foreign exchange gain (4 ) (10 ) (27 ) 29 (12 ) Financial expense, net — — — (19,524 ) (19,524 ) Segment loss $ (408,551 ) $ (27,155 ) $ (22,044 ) $ (53,039 ) $ (510,789 ) December 31, 2014 Capesize Kamsarmax Ultramax Corporate Total Vessel revenue $ — $ 38,770 $ 10,217 $ — $ 48,987 Voyage expenses — (3,653 ) (74 ) — (3,727 ) Vessel operating cost — (1,600 ) — — (1,600 ) Charterhire expense — (57,909 ) (15,305 ) — (73,214 ) Vessel depreciation — (686 ) — — (686 ) General and administrative expenses (39 ) (103 ) (26 ) (31,593 ) (31,761 ) Loss / write down on assets held for sale (52,553 ) (2,934 ) — — (55,487 ) Interest income — — — 1,052 1,052 Foreign exchange loss — — — 43 43 Financial expense, net — — — (172 ) (172 ) Segment loss $ (52,592 ) $ (28,115 ) $ (5,188 ) $ (30,670 ) $ (116,565 ) A write down on assets held for sale of $585 , that was reflected under Corporate at December 31, 2014 was reallocated to the Capesize segment in 2015. General and administrative expenses incurred by the Company during 2013 were not attributable to any specific segment. As such, these costs were not allocated to any of the Company’s segments and are considered Corporate. Identifiable assets, classified by the segment by which the Company operates, are as follows: Identifiable assets December 31, 2015 December 31, 2014 Held by vessel owning subsidiaries or allocated to segments: Capesize $ 180,850 $ 438,256 Kamsarmax 468,875 236,278 Ultramax 626,304 288,828 Held by parent and other subsidiaries, not allocated to segments: Cash and cash equivalents 178,103 265,818 Other 31,304 95,025 Total identifiable assets $ 1,485,436 $ 1,324,205</t>
  </si>
  <si>
    <t>Unaudited Quarterly Results</t>
  </si>
  <si>
    <t>Quarterly Financial Information Disclosure [Abstract]</t>
  </si>
  <si>
    <t>Quarterly Financial Information [Text Block]</t>
  </si>
  <si>
    <t>Unaudited Quarterly Results of Operations In the opinion of the Company’s management, all adjustments, consisting of normal recurring accruals considered necessary for a fair presentation have been included on a quarterly basis. 2015 Quarter Ended Mar-31 Jun-30 Sept-30 Dec-31 Revenues $ 12,270 $ 12,781 $ 15,182 $ 22,017 Operating loss (48,399 ) (135,856 ) (16,255 ) (291,137 ) Net loss (52,065 ) (138,645 ) (18,052 ) (302,036 ) Net loss per share Basic (2) $ (3.60 ) $ (8.50 ) $ (0.66 ) $ (11.02 ) Net loss per share Diluted (2) $ (3.60 ) $ (8.50 ) $ (0.66 ) $ (11.02 ) Weighted average common shares outstanding- Basic 14,454,515 16,303,064 27,277,307 27,399,103 Weighted average common shares outstanding- Diluted 14,454,515 16,303,064 27,277,307 27,399,103 2014 Quarter Ended Mar-31 Jun-30 Sept-30 Dec-31 Revenues $ 5,467 $ 13,180 $ 12,608 $ 17,732 Operating loss (11,157 ) (15,289 ) (19,069 ) (71,973 ) Net loss (10,656 ) (15,002 ) (18,909 ) (71,998 ) Net loss per share Basic (2) $ (0.96 ) $ (1.35 ) $ (1.70 ) $ (5.72 ) Net loss per share Diluted (2) $ (0.96 ) $ (1.35 ) $ (1.70 ) $ (5.72 ) Weighted average common shares outstanding- Basic 11,050,909 11,103,076 11,104,001 12,593,330 Weighted average common shares outstanding- Diluted 11,050,909 11,103,076 11,101,001 12,593,330 (1) Operating loss and net loss for first, second, third and fourth quarters of 2015 includes a loss / write down on assets held for sale of $31,752 , $119,604 , $324 and $261,793 , respectively. Operating loss and net loss for the fourth quarter of 2014 includes a loss / write down on assets held for sale of $55,487 . (2) Amounts may not sum to annual loss because each quarter and year are calculated separately based on basic and diluted weighted-average common shares outstanding during that period.</t>
  </si>
  <si>
    <t>Subsequent Events</t>
  </si>
  <si>
    <t>Subsequent Events [Abstract]</t>
  </si>
  <si>
    <t>Subsequent Events [Text Block]</t>
  </si>
  <si>
    <t>Subsequent Events Delivery of vessels from shipyards During the period from January 1, 2016 to February 29, 2016, we took delivery of the following eight vessels that were under construction as of December 31, 2015 (see Note 5): • SBI Sousta, a Kamsarmax vessel • SBI Rock, a Kamsarmax vessel • SBI Achilles, an Ultramax vessel • SBI Lambada, a Kamsarmax vessel • SBI Hercules, an Ultramax vessel • SBI Reggae, a Kamsarmax vessel • SBI Perseus, an Ultramax vessel • SBI Hermes, an Ultramax vessel Agreements to delay delivery and modification of shipbuilding contracts During the period from January 1, 2016 to February 29, 2016, we reached agreements in principle with shipyards to delay the delivery of two Ultramax vessels and six Kamsarmax vessels under construction by approximately six months each. These vessels, previously expected to be delivered between March 2016 and September 2016 are now expected to be delivered between September 2016 and April 2017. Pursuant to these delays, $40,744 that was previously expected to be paid to shipyards during 2016 (see Note 7) is now expected to be paid in 2017. In February 2016, we reached an agreement with a shipyard in China to reduce the price to be paid under the final installments of the construction contracts in respect to two Ultramax vessels to be delivered in Q2 2016 by $900 in aggregate. Sale of assets held for sale During the period from January 1, 2016 to February 29, 2016, we sold the three vessels and four of the vessels under construction that we classified as held for sale as of December 31, 2015 for amounts approximating their carrying values as of December 31, 2015 (see Note 6). Pursuant to these sales, we repaid $83,261 under our $411.3 Million Credit Facility and have reduced our available commitment under the $409 Million Credit Facility by $63,037 . Borrowings and repayments under secured credit facilities During the period from January 1, 2016 to February 29, 2016, we borrowed an aggregate amount of $103,355 under our secured credit facilities. During the period from January 1, 2016 to February 29, 2016, we repaid an aggregate amount of $105,263 on our secured credit facilities, including the $83,261 repaid upon the sale of three vessels held for sale described above. A summary of our outstanding borrowing under our credit facilities as of December 31, 2015 and February 29, 2016 is as follows: As of December 31, 2015 February 29, 2016 Amount outstanding Amount outstanding Amount available $39.6 Million Credit Facility $ 30,754 $ 22,537 $ — $409 Million Credit Facility 94,473 114,375 115,800 $330 Million Credit Facility 173,950 201,025 105,000 $42 Million Credit Facility 36,588 44,290 — $67.5 Million Credit Facility 29,666 41,307 16,350 $411.3 Million Credit Facility 83,261 — — $12.5 Million Credit Facility 11,750 11,750 — $27.3 Million Credit Facility — 23,250 — Total $ 460,442 $ 458,534 $ 237,150 Credit facility amendments/prepayments During February 2016, the Company agreed in principle with its lenders to amend all of its credit facilities to reduce the minimum cash liquidity covenant to the greater of $25,000 or $700 per owned vessel. Pursuant to receiving these amendments, the Company will prepay approximately $41,200 of principal installments on outstanding borrowings and certain expected future borrowings under its credit agreements, representing 12 months of installments on those borrowings, and will not be required to make the installment payments on certain of the borrowings that would have been due during the 12 subsequent months approximating $26,700 . This $26,700 will be due upon final maturity of each borrowing. We have made additional prepayments to ensure compliance with certain loan covenants. Cancellation of four time charter-in contracts During February 2016, the Company reached agreement with the counterparties of four of its time charter-in agreements to terminate the agreements by March 19, 2016. Pursuant to this agreement, the Company paid $10,000 to the counterparties. These time charter-in agreements, which are above the current market rates, are expected to reduce the Company’s future charterhire payments, inclusive of the $10,000 payment, by $10,302 .</t>
  </si>
  <si>
    <t>General information and significant accounting policies (policies)</t>
  </si>
  <si>
    <t>General Information And Significant Accounting Policies Policies</t>
  </si>
  <si>
    <t>Business Description and Basis of Presentation [Text Block]</t>
  </si>
  <si>
    <t xml:space="preserve">Company Scorpio Bulkers Inc. and its subsidiaries (together “we”, “us” or the “Company”) is a company formed for the purpose of acquiring and operating the latest generation newbuilding drybulk carriers with fuel-efficient specifications and carrying capacities of greater than 30,000 dwt in the international shipping markets. Scorpio Bulkers Inc. was incorporated in the Republic of the Marshall Islands on March 20, 2013. As of December 31, 2015 , the Company owned 25 vessels consisting ten Kamsarmax vessels, 15 Ultramax vessels and has ordered 24 newbuilding drybulk carriers, which it intends to operate. As of December 31, 2015 the Company has classified eight Capesize vessels as held for sale. Our vessels are commercially managed by Scorpio Commercial Management S.A.M. (“SCM”), which is majority owned by the Lolli-Ghetti family of which, Emanuele Lauro, our Chairman and Chief Executive Officer is a member. SCM’s services include securing employment, in pools, in the spot market and on time charters. Our vessels are mainly technically managed by Scorpio Ship Management S.A.M. (“SSM”), which is majority owned by the Lolli-Ghetti family. SSM facilitates vessel support such as crew, provisions, deck and engine stores, insurance, maintenance and repairs, and other services as necessary to operate the vessels such as drydocks and vetting/inspection under a technical management agreement. We also have an administrative services agreement with Scorpio Services Holding Limited (“SSH”), which is majority owned by the Lolli-Ghetti family. The administrative services provided under this agreement primarily include accounting, legal compliance, financial, information technology services, the provision of administrative staff and office space, and the reimbursement of any direct or indirect expenses that they incur in providing these services. </t>
  </si>
  <si>
    <t>Basis of Accounting [Text Block]</t>
  </si>
  <si>
    <t>Basis of accounting The accompanying consolidated financial statements have been prepared in accordance with accounting principles generally accepted in the United States of America (“U.S. GAAP”). All intercompany accounts and transactions have been eliminated in consolidation. The consolidated financial statements reflect all adjustments which, in the opinion of management, are necessary for the fair presentation of results. Certain reclassifications have been made to prior year Voyage expenses - related party and General and administrative expense - related party included in the Consolidated Statement of Operations to conform to current year presentation. The preparation of financial statements in conformity with U.S. GAAP requires management to make estimates and assumptions that affect the reporting amounts of assets, liabilities, revenues and expenses and the disclosure of contingent assets, liabilities, revenues and expenses. Actual results could differ from those estimates.</t>
  </si>
  <si>
    <t>Substantial Doubt about Going Concern [Text Block]</t>
  </si>
  <si>
    <t>Going concern The Company’s revenue is derived from time charter revenue, voyage revenue and pool revenue. The bulker shipping industry is volatile and has been experiencing a sustained cyclical downturn. If the downturn continues, this could have a material adverse effect on the Company’s business, financial condition, results of operations and cash flows. The fair market values of the Company’s vessels also experience high volatility. The fair market value of the vessels may increase or decrease depending on a number of factors including, but not limited to, the prevailing level of charter rates and day rates, general economic and market conditions affecting the international shipping industry, types, sizes and ages of vessels, supply and demand for vessels, availability of or developments in other modes of transportation, competition from other shipping companies, cost of newbuildings, governmental or other regulations and technological advances. In addition, as vessels grow older, they generally decline in value. If the fair market value of vessels declines, the Company may not be in compliance with certain provisions of its credit facilities and it may not be able to refinance its debt and obtain additional financing. The prepayment of certain credit facilities may be necessary for the Company to maintain compliance with certain covenants in the event that the value of its vessels falls below a certain level. Additionally, if the Company sells one or more of its vessels at a time when vessel prices have fallen, the sale price may be less than the vessel’s carrying value on its consolidated financial statements, resulting in a loss on sale or an impairment loss being recognized, ultimately leading to a reduction in earnings. Furthermore, if vessel values fall significantly, this could indicate a decrease in the recoverable amount for the vessel which may result in an impairment adjustment in the carrying value of the vessel. As described in Note 7, the Company has commitments to pay for its vessels currently under construction that exceed the amount of financing presently secured for these. If the Company is not able to borrow additional funds, raise other capital or utilize available cash on hand, it may not be able to acquire these newbuilding vessels, which could have a material adverse effect on the Company’s business, financial condition, results of operations and cash flows. These consolidated financial statements have been prepared on a going concern basis, which contemplates the realization of assets and the satisfaction of liabilities in the normal course of business. The consolidated financial statements do not include any adjustments relating to the recoverability and classification of recorded assets, nor to the amounts and classification of liabilities that may be necessary should the Company be unable to continue as a going concern.</t>
  </si>
  <si>
    <t>Consolidation, Policy [Policy Text Block]</t>
  </si>
  <si>
    <t>Principles of Consolidation The consolidated financial statements represent the consolidation of the accounts of Scorpio Bulkers Inc. and its subsidiaries in conformity with U.S. GAAP. All intercompany accounts and transactions have been eliminated in consolidation.</t>
  </si>
  <si>
    <t>Use of Estimates, Policy [Policy Text Block]</t>
  </si>
  <si>
    <t>Accounting estimates The preparation of financial statements in conformity with U.S. GAAP requires management to make estimates and assumptions that affect the reported amounts of assets, liabilities, revenues and expenses and disclosures of contingent assets, liabilities, revenues and expenses. In addition to the estimates noted above, significant estimates include vessel valuations, useful life of vessels, and residual value of vessels.</t>
  </si>
  <si>
    <t>Revenue Recognition, Policy [Policy Text Block]</t>
  </si>
  <si>
    <t xml:space="preserve">Revenue recognition Vessel revenue is measured at the fair value of the consideration received or receivable and represents amounts receivable for services provided in the normal course of business, net of discounts, and other sales-related or value added taxes. Vessel revenue is comprised of either time charter revenue, voyage revenue and/or pool revenue. (1) Time charter revenue is recognized ratably as services are performed based on the daily rates specified in the time charter contract. We do not recognize revenue when a vessel is off hire. (2) Voyage charter agreements are charter hires, where a contract is made in the spot market for the use of a vessel for a specific voyage for a specified charter rate. Revenue from voyage charter agreements is recognized on a pro rata basis based on the relative transit time in each period. The period over which voyage revenues are recognized commences at the time the vessel departs from its last discharge port and ends at the time the discharge of cargo at the next discharge port is completed. We do not begin recognizing revenue until a charter has been agreed to by the customer and us, even if the vessel has discharged its cargo and is sailing to the anticipated load port on its next voyage. Estimated losses on voyages are provided for in full at the time such losses become evident. In the application of this policy, we do not begin recognizing revenue until (i) the amount of revenue can be measured reliably, (ii) it is probable that the economic benefits associated with the transaction will flow to the entity, (iii) the transactions’ stage of completion at the balance sheet date can be measured reliably and (iv) the costs incurred and the costs to complete the transaction can be measured reliably. (3) Pool revenue for each vessel is determined in accordance with the profit sharing terms specified within each pool agreement. In particular, the pool manager aggregates the revenues and expenses of all of the pool participants and distributes the net earnings to participants based on: • the pool points (vessel attributes such as cargo carrying capacity, fuel consumption, and construction characteristics are taken into consideration); and • the number of days the vessel participated in the pool in the period. We recognize pool revenue on a monthly basis, when the vessel has participated in a pool during the period and the amount of pool revenue for the month can be estimated reliably. We receive estimated vessel earnings based on the known number of days the vessel has participated in the pool, the contract terms, and the estimated monthly pool revenue. </t>
  </si>
  <si>
    <t>VoyageExpensesPolicyTextBlock</t>
  </si>
  <si>
    <t>Voyage expenses Voyage expenses, which primarily include bunkers, port charges, canal tolls, cargo handling operations and brokerage commissions paid by us under voyage charters, as well as brokerage commissions and miscellaneous voyage expenses that the Company is unable to recoup under time charter and pool arrangements, are expensed as incurred.</t>
  </si>
  <si>
    <t>CharterhireExpensePolicyTextBlock</t>
  </si>
  <si>
    <t>Charterhire expense Charterhire expense is the amount we pay the owner for time chartered-in vessels. The amount is usually for a fixed period of time at charter rates that are generally fixed, but may contain a variable component based on drybulk indices, inflation, interest rates, profit sharing , or current market rates. The vessel’s owner is responsible for crewing and other vessel operating costs. Charterhire expense is recognized ratably over the charterhire period.</t>
  </si>
  <si>
    <t>Vessel operating costs Vessel operating costs, which include crewing, repairs and maintenance, insurance, stores, lube oils, communication expenses, and technical management fees, are expensed as incurred. Additionally, these costs include technical management fees that we pay to SSM (See Note 13). Pursuant to an agreement, or the Master Agreement, SSM provides us with technical services, and we provide them with the ability to subcontract technical management of our vessels with our approval.</t>
  </si>
  <si>
    <t>Foreign Currency Transactions and Translations Policy [Policy Text Block]</t>
  </si>
  <si>
    <t>Foreign currencies The individual financial statements of Scorpio Bulkers Inc. and each of its subsidiaries are presented in the currency of the primary economic environment in which we operate (its functional currency), which in all cases is U.S. dollars. For the purpose of the consolidated financial statements, our results and financial position are also expressed in U.S. dollars. In preparing the financial statements of Scorpio Bulkers Inc. and each of its subsidiaries, transactions in currencies other than the U.S. dollar are recorded at the rate of exchange prevailing on the dates of the transactions. Any change in exchange rate between the date of recognition and the date of settlement may result in a gain or loss which is included in the Consolidated Statement of Operations. At the end of each reporting period, monetary assets and liabilities denominated in other currencies are retranslated into the functional currency at rates ruling at that date. All resultant exchange differences are included in the Consolidated Statement of Operations</t>
  </si>
  <si>
    <t>Cash and Cash Equivalents, Policy [Policy Text Block]</t>
  </si>
  <si>
    <t xml:space="preserve">Cash and cash equivalents Cash and cash equivalents comprise cash on hand and demand deposits, and other short-term highly-liquid investments with original maturities of three months or less, and that are readily convertible to a known amount of cash and are subject to an insignificant risk of changes in value. </t>
  </si>
  <si>
    <t>Inventory, Policy [Policy Text Block]</t>
  </si>
  <si>
    <t>Inventories Inventories, which are included in prepaid expenses and other current assets in the Consolidated Balance Sheet, consist of lubricating oils and other items including stock provisions, and are stated at the lower of cost and net realizable value. Cost is determined using the first in first out method. Stores and spares are charged to vessel operating costs when purchased.</t>
  </si>
  <si>
    <t>Assets held for sale policy [Policy Text Block]</t>
  </si>
  <si>
    <t>Assets held for sale Assets held for sale include vessels and contracts for the construction of vessels and are classified in accordance with ASC 360, Property, Plant, and Equipment . The Company considers such assets to be held for sale when all of the following criteria are met: • management commits to a plan to sell the property; • it is unlikely that the disposal plan will be significantly modified or discontinued; • the property is available for immediate sale in its present condition; • actions required to complete the sale of the property have been initiated; • sale of the property is probable and we expect the completed sale will occur within one year; and • the property is actively being marketed for sale at a price that is reasonable given its current market value. Upon designation as an asset held for sale, the Company records the asset at the lower of its carrying value or its estimated fair value, less estimated costs to sell, and, if the asset is a vessel, the Company ceases depreciation.</t>
  </si>
  <si>
    <t>Vessels, net [Policy Text Block]</t>
  </si>
  <si>
    <t xml:space="preserve">Vessels, net Vessels, net is stated at historical cost less accumulated depreciation. Included in vessel costs are acquisition costs directly attributable to the acquisition of a vessel and expenditures made to prepare the vessel for its initial voyage. The Company also capitalizes interest costs for a vessel under construction as a cost which is directly attributable to the acquisition cost of a vessel. Vessels are depreciated on a straight-line basis over their estimated useful lives, determined to be 25 years from the date the vessel is ready for its first voyage. Depreciation is based on cost less the estimated residual value which is the lightweight tonnage of each vessel multiplied by scrap value per ton. The scrap value per ton is estimated taking into consideration the historical four years average scrap market rates at the balance sheet date with changes accounted for in the period of change and in future periods. The Company believes that a 25 -year depreciable life for its vessels is consistent with that of other ship owners and with its economic useful life. An increase in the useful life of the vessel or in its residual value would have the effect of decreasing the annual depreciation charge and extending it into later periods. A decrease in the useful life of the vessel or in its residual value would have the effect of increasing the annual depreciation charge. However, when regulations place limitations over the ability of a vessel to trade on a worldwide basis, or when the cost of complying with such regulations is not expected to be recovered, we will adjust the vessel’s useful life to end at the date such regulations preclude such vessel’s further commercial use. The carrying value of the Company’s vessels does not represent the fair market value of such vessels or the amount it could obtain if it were to sell any of its vessels, which could be more or less. Under U.S. GAAP, the Company would not record a loss if the fair market value of a vessel (excluding its charter) is below our carrying value unless and until it determines to sell that vessel or the vessel is impaired as discussed below under “Impairment of long-lived assets held for use.” </t>
  </si>
  <si>
    <t>VesselsUnderConstructionPolicyTextBlock</t>
  </si>
  <si>
    <t xml:space="preserve">Vessels under construction Vessels under construction are measured at cost and include costs incurred that are directly attributable to bringing the asset to the location and condition necessary for it to be capable of operating in the manner intended by management. These costs include installment payments made to the shipyards, capitalized interest, professional fees and other costs deemed directly attributable to the construction of the asset. Vessels under construction are not depreciated. </t>
  </si>
  <si>
    <t>Deferred Drydocking cost [Policy Text Block]</t>
  </si>
  <si>
    <t>Deferred drydocking costs The vessels are required to undergo planned drydocks for replacement of certain components, major repairs and maintenance of other components, which cannot be carried out while the vessels are operating, approximately every 30 months or 60 months depending on the nature of work and external requirements. These drydock costs are capitalized and depreciated on a straight-line basis over the estimated period until the next drydock. When the drydock expenditure is incurred prior to the expiry of the period, the remaining balance is expensed. The Company had no drydocking activity during the years ended December 31, 2015 , 2014 and for the period from March 20, 2013 (date of inception) to December 31, 2013. We only include in deferred drydocking those direct costs that are incurred as part of the drydocking to meet regulatory requirements, or are expenditures that add economic life to the vessel, increase the vessel’s earnings capacity or improve the vessel’s efficiency. Direct costs include shipyard costs as well as the costs of placing the vessel in the shipyard; cost of travel, lodging and subsistence of personnel sent to the drydocking site to supervise; and the cost of hiring a third party to oversee the drydocking. Expenditures for normal maintenance and repairs, whether incurred as part of the drydocking or not, are expensed as incurred.</t>
  </si>
  <si>
    <t>Other Assets [Policy Text Block]</t>
  </si>
  <si>
    <t>Other assets Other assets consist primarily of deferred financing costs relating to loan facilities that have not yet been drawn down. As the loan facilities are drawn down, the related portion of costs incurred relating to such facilities will be reclassified to deferred financing costs and amortized over the life of the related debt using the effective interest rate method.</t>
  </si>
  <si>
    <t>Impairment of Long-lived assets held for use [Policy Text Block]</t>
  </si>
  <si>
    <t>Impairment of long-lived assets held for use In accordance with ASC subtopic 360-10, Property, Plant and Equipment , long-lived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that management expects to hold and use is based on the fair value of the asset as estimated using a cash flow model. Long-lived assets to be disposed of are reporting at the lower of carrying amount or fair value less costs to sell. On December 31, 2015 , the Company performed impairment tests of the Company’s vessels due to the prevailing conditions in the shipping industry. The Company compared undiscounted cash flows to the carrying values for each of the Company’s vessels to determine if the assets were impaired. In developing its estimates of undiscounted cash flows, the Company makes assumptions and estimates about vessels’ future performance, with the most significant assumptions relating to (i) charter rates on expiry of existing charters, which are based on the current fixing applicable to five -year time charter rates and thereafter, a reversion to the ten -year historical average for each category of vessel (ii) off-hire days, which are based on actual off-hire statistics for the Company’s fleet (iii) operating costs, based on current levels escalated over time based on long term trends (iv) dry docking frequency, duration and cost, (v) estimated useful life which is assessed as a total of 25 years and (vi) estimated scrap values. In the case of an indication of impairment, the results of a recoverability test would also be sensitive to the discount rate applied. The assumptions used involve a considerable degree of estimation. Actual conditions may differ significantly from the assumptions and thus actual cash flows may be significantly different to those expected with a material effect on the recoverability of each vessel’s carrying amount. No impairment charges were recorded on the Company’s long-lived assets held for use as at December 31, 2015 and 2014 based on the assumptions made, the expected undiscounted future cash flows exceeding the vessels’ carrying amounts</t>
  </si>
  <si>
    <t>Fair Value of Financial Instruments, Policy [Policy Text Block]</t>
  </si>
  <si>
    <t>Fair value of financial instruments Substantially all of the Company’s financial instruments are carried at fair value or amounts approximating fair value. Cash and cash equivalents, amounts due to / from charterers, accounts payable and long-term debt, are carried at market value or estimated fair value.</t>
  </si>
  <si>
    <t>Deferred financing cost, Policy [Policy Text Block]</t>
  </si>
  <si>
    <t>Deferred financing costs, net Deferred financing costs, included in other assets, consist of fees, commissions and legal expenses associated with obtaining loan facilities, amending existing loan facilities and write downs of deferred financing cost. These costs are amortized over the life of the related debt using the effective interest rate method and are included in interest expense. Amortization was $1,988 and $150 , respectively for years ended December 31, 2015 and 2014. There was no such amortization expense in 2013. Deferred financing costs of $14,935 and $3,331 , and accumulated amortization was $2,128 and $150 as of December 31, 2015 and 2014, respectively. Amortization for the next 5 years based on balances as of December 31, 2015 are $2,982 in 2016, $2,789 in 2017, $2,599 in 2018, $2,181 in 2019 and $1,559 in 2020. The Company wrote off $16,085 and $585 during the years ended December 31, 2015 and 2014, respectively, associated with the portion of deferred financing costs accumulated on credit facilities for which the commitments were reduced pursuant to the removal from the facility certain vessels that have been sold or designated as held for sale.</t>
  </si>
  <si>
    <t>Segment Reporting, Policy [Policy Text Block]</t>
  </si>
  <si>
    <t xml:space="preserve">Although each vessel within its respective class qualifies as an operating segment under U.S. GAAP, each vessel also exhibits similar long-term financial performance and similar economic characteristics to the other vessels within the respective vessel class, thereby meeting the aggregation criteria in U.S. GAAP. We have therefore chosen to present our segment information by vessel class using the aggregated information from the individual vessels. The Company’s vessels regularly move between countries in international waters, over dozens of trade routes and, as a result, the disclosure of financial information about geographic areas is impracticable. Certain of the corporate general and administrative expenses incurred by the Company are not attributable to any specific segment. Accordingly, these costs are not allocated to any of the Company’s segments and are included in the results below as “Corporate”. </t>
  </si>
  <si>
    <t>Earnings Per Share, Policy [Policy Text Block]</t>
  </si>
  <si>
    <t>Earnings per share Basic earnings per share is determined by dividing the net income (loss) by the weighted average number of common shares outstanding, while diluted earnings per share is determined by dividing net income (loss) by the average number of common stock adjusted for the dilutive effect of common stock equivalents by application of the treasury stock method. Common stock equivalents are excluded from the diluted calculation if their effect is anti-dilutive.</t>
  </si>
  <si>
    <t>Share-based Compensation [Policy Text Block]</t>
  </si>
  <si>
    <t>Share-based Compensation We follow ASC Subtopic 718-10, Compensation-Stock Compensation , for restricted stock issued under our equity incentive plans. Share-based compensation expense requires measurement of compensation cost for shared based awards at fair value and recognition of compensation cost over the vesting period, net of estimated forfeitures. The restricted stock awards granted to our employees and directors have graded vesting schedules and contain only service conditions. The Company recognizes compensation cost on a straight-line basis over the requisite service period for each separately vesting portion of the award as if the award was, in-substance, multiple awards. The fair value of restricted stock awards is based on the fair value of the Company’s common stock on the grant date.</t>
  </si>
  <si>
    <t>Income Tax, Policy [Policy Text Block]</t>
  </si>
  <si>
    <t>Income tax Scorpio Bulkers Inc. and its subsidiaries are incorporated in the Republic of the Marshall Islands and the Cayman Islands, and in accordance with the income tax laws of the Marshall Islands and the Cayman Islands, are not subject to Marshall Islands or Cayman Islands income tax. We are also exempt from income tax in other jurisdictions including the United States of America due to tax treaties or domestic tax laws; therefore, we will not have any tax charges, benefits, or balances.</t>
  </si>
  <si>
    <t>Concentration Risk, Credit Risk, Policy [Policy Text Block]</t>
  </si>
  <si>
    <t>Concentration of credit risk Financial instruments that potentially subject the Company to concentrations of credit risk are amounts due from charterers and from related parties. With respect to balances due from the Scorpio Ultramax Pool, the Scorpio Kamsarmax Pool and the Scorpio Capesize Pool (see Note 13), the Company, through SCM, limits its credit risk by performing ongoing credit evaluations and, when deemed necessary, requires letters of credit, guarantees or collateral. The Company earned 40.8% , 42.5% and 7.9% of its revenues (including commissions from SCM) from three customers during the year ended December 31, 2015 . The Company earned 71.4% and 20.8% of its revenues (including commissions from SCM) from two customers during the year ended December 31, 2014. Management does not believe significant risk exists in connection with the Company’s concentrations of credit at December 31, 2015 . At December 31, 2015 , the Company maintains all of its cash and cash equivalents with eight financial institutions. None of the Company’s cash and cash equivalent balances are covered by insurance in the event of default by these financial institutions.</t>
  </si>
  <si>
    <t>Interest rate risk [Policy Text Block]</t>
  </si>
  <si>
    <t xml:space="preserve">Interest rate risk The Company is exposed to the impact of interest rate changes primarily through its variable-rate borrowings which consist of borrowings under its secured credit facilities. Significant increases in interest rates could adversely affect our operating margins, results of operations and our ability to service our debt. </t>
  </si>
  <si>
    <t>Liquidity Risk</t>
  </si>
  <si>
    <t>Liquidity risk Liquidity risk is the risk that an entity will encounter difficulty in raising funds to meet commitments associated with financial instruments. We manage liquidity risk by maintaining adequate reserves and borrowing facilities and by continuously monitoring forecast and actual cash flows. Current economic conditions make forecasting difficult, and there is the possibility that our actual trading performance during the coming year may be materially different from expectations. Based on internal forecasts and projections that take into account reasonably possible changes in our trading performance, we believe that we have adequate financial resources to continue in operation and meet our financial commitments (including but not limited to newbuilding installments, debt service obligations and charterhire commitments) for a period of at least 12 months from the balance sheet date. Accordingly, we continue to adopt the going concern basis in preparing our financial statements.</t>
  </si>
  <si>
    <t>Currency and Exchange Rate Risk</t>
  </si>
  <si>
    <t>Currency and exchange rate risk The international shipping industry’s functional currency is the U.S. Dollar. Virtually all of our revenues and most of our operating costs are in U.S. Dollars. We incur certain operating expenses in currencies other than the U.S. Dollar, and the foreign exchange risk associated with these operating expenses is immaterial.</t>
  </si>
  <si>
    <t>New Accounting Pronouncements, Policy [Policy Text Block]</t>
  </si>
  <si>
    <t>Recent accounting pronouncements On February 25, 2016 the Financial Accounting Standards Board (“FASB”) issued Accounting Standards Update (“ASU”) 2016-02, “Leases”, which is intended to improve financial reporting about leasing transactions. The ASU affects all companies that lease assets. The ASU will require organizations that lease assets, or lessees, to recognize on the balance sheet the assets and liabilities for the rights and obligations created by those leases with terms of more than twelve months. The accounting by organizations that own the assets leased by the lessee, the lessor, will remain largely unchanged from current U.S. GAAP. The ASU will also require additional quantitative and qualitative disclosures to help financial statement users better understand the amount, timing, and uncertainty of cash flows arising from leases. The ASU is effective for fiscal years and interim periods beginning after December 15, 2018 although early adoption is permitted. The ASU requires reporting organizations to take a modified retrospective transition approach. The Company is currently in the process of evaluating the impact of adoption of the ASU on its consolidated financial statements. In April 2015, the FASB issued ASU 2015-03, “Simplifying the Presentation of Debt Issuance Costs ”,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6. Early adoption is permitted. The new guidance will be applied retrospectively to each prior period presented. The Company is currently in the process of evaluating the impact of adoption of the ASU on its Consolidated Balance Sheet. In August 2014, the FASB issued ASU No. 2014-15, “Presentation of Financial Statements - Going Concern”. ASU 2014-15 provides U.S. GAAP guidance on management’s responsibility in evaluating whether there is substantial doubt about a company’s ability to continue as a going concern and on related requir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ASU 2014-15 is applicable to all entities and is effective for annual reporting periods ending after December 15, 2016 and for annual and interim reporting periods thereafter. Early application is permitted. The Company is currently in the process of evaluating the impact of adoption of the ASU on its consolidated financial statements. In May 2014, the FASB issued ASU No. 2014-09, “Revenue from Contracts with Customers”,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This Update defines a five-step process to achieve this core principle and, in doing so, more judgment and estimates may be required within the revenue recognition process than are required under existing U.S. GAAP.ASU 2014-09 was originally going to be effective January 1, 2017; however, the FASB recently issued ASU 2015-14, which deferred the effective date of ASU 2014-09 by one year to January 1, 2018. The Company is currently evaluating the potential impact of ASU 2014-09 on its consolidated financial statements.</t>
  </si>
  <si>
    <t>Earnings Per Common Share (Tables)</t>
  </si>
  <si>
    <t>Schedule of Earnings Per Share, Basic and Diluted [Table Text Block]</t>
  </si>
  <si>
    <t>Earnings Per Common Share The following is a reconciliation of the basic and diluted earnings per share computations: For the years ended December 31, Period from March 20,2013 (date of inception) to December 31, 2015 2014 2013 Net loss for basic and diluted earnings per share $ (510,789 ) $ (116,565 ) $ (6,307 ) Common shares outstanding and common stock equivalents: Weighted average shares basic 21,410,177 11,466,072 3,327,097 Effect of dilutive securities — — — Weighted average common shares - diluted 21,410,177 11,466,072 3,327,097 Loss per share: Basic $ (23.86 ) $ (10.17 ) $ (1.90 ) Diluted $ (23.86 ) $ (10.17 ) $ (1.90 )</t>
  </si>
  <si>
    <t>Schedule of Antidilutive Securities Excluded from Computation of Earnings Per Share [Table Text Block]</t>
  </si>
  <si>
    <t xml:space="preserve"> For the years ended December 31, Period from March 20,2013 (date of inception) to December 31, 2015 2014 2013 Share equivalents 1,248,163 581,671 405,156</t>
  </si>
  <si>
    <t>Vessels (Tables)</t>
  </si>
  <si>
    <t>Property, Plant and Equipment [Line Items]</t>
  </si>
  <si>
    <t>Vessel Rollforward Table [Table Text Block]</t>
  </si>
  <si>
    <t>At December 31, 2015 the Company owned, ten Kamsarmax vessels and 15 Ultramax vessels. A rollforward of activity within vessels is as follows: Balance, December 31, 2013 $ — Transfer from vessels under construction 67,319 Depreciation (686 ) Balance December 31, 2014 $ 66,633 Transfer from vessels under construction and other additions 1,002,912 Depreciation (14,263 ) Transferred to assets held for sale (290,828 ) Balance December 31, 2015 $ 764,454</t>
  </si>
  <si>
    <t>Schedule of Vessels Owned</t>
  </si>
  <si>
    <t xml:space="preserve">Owned vessels Vessel Name Year Built DWT Vessel Type SBI Antares 2015 61,000 Ultramax SBI Athena 2015 64,000 Ultramax SBI Bravo 2015 61,000 Ultramax SBI Leo 2015 61,000 Ultramax SBI Echo 2015 61,000 Ultramax SBI Lyra 2015 61,000 Ultramax SBI Tango 2015 61,000 Ultramax SBI Maia 2015 61,000 Ultramax SBI Hydra 2015 61,000 Ultramax SBI Subaru 2015 61,000 Ultramax SBI Pegasus 2015 64,000 Ultramax SBI Ursa 2015 61,000 Ultramax SBI Thalia 2015 64,000 Ultramax SBI Cronos 2015 61,000 Ultramax SBI Orion 2015 64,000 Ultramax Total Ultramax 927,000 SBI Cakewalk 2014 82,000 Kamsarmax SBI Charleston 2014 82,000 Kamsarmax SBI Samba 2015 84,000 Kamsarmax SBI Rumba 2015 84,000 Kamsarmax SBI Capoeira 2015 82,000 Kamsarmax SBI Electra 2015 82,000 Kamsarmax SBI Carioca 2015 82,000 Kamsarmax SBI Conga 2015 82,000 Kamsarmax SBI Flamenco 2015 82,000 Kamsarmax SBI Bolero 2015 82,000 Kamsarmax Total Kamsarmax 824,000 Total Owned Vessels DWT 1,751,000 </t>
  </si>
  <si>
    <t>Vessels under construction (Tables)</t>
  </si>
  <si>
    <t>Vessels under construction rollforward [Table Text Block]</t>
  </si>
  <si>
    <t>A rollforward of activity within vessels under construction is as follows: Balance, March 20, 2013 (date of inception) $ — Installment payments and other capitalized expenses 371,692 Balance, December 31, 2013 $ 371,692 Installment payments and other 657,974 Capitalized interest 1,600 Transferred to vessels (67,319 ) Transferred to assets held for sale (97,103 ) Balance December 31, 2014 $ 866,844 Installment payments and other 875,970 Capitalized interest 11,886 Transferred to vessels (1,001,808 ) Transferred to assets held for sale (464,610 ) Balance December 31, 2015 $ 288,282</t>
  </si>
  <si>
    <t>Schedule of Vessels under Construction</t>
  </si>
  <si>
    <t xml:space="preserve">A summary of our vessels under construction is as follows: Ultramax Vessels Vessel Name Expected DWT Shipyard 1 Hull 1907 - TBN SBI Hera Q2-16 60,200 Mitsui Engineering &amp; Shipbuilding Co., Ltd. 2 Hull 1906 - TBN SBI Zeus Q2-16 60,200 Mitsui Engineering &amp; Shipbuilding Co., Ltd. 3 Hull 1911 - TBN SBI Poseidon Q2-16 60,200 Mitsui Engineering &amp; Shipbuilding Co., Ltd. 4 Hull 1912 - TBN SBI Apollo Q2-16 60,200 Mitsui Engineering &amp; Shipbuilding Co., Ltd. 5 Hull S-A098 - TBN SBI Achilles Q1-16 61,000 Imabari Shipbuilding Co., Ltd. 6 Hull S-A090 - TBN SBI Hermes Q1-16 61,000 Imabari Shipbuilding Co., Ltd. 7 Hull NE194 - TBN SBI Hyperion Q2-16 61,000 Nantong COSCO KHI Ship Engineering Co. Ltd. 8 Hull NE195 - TBN SBI Tethys Q2-16 61,000 Nantong COSCO KHI Ship Engineering Co. Ltd. 9 Hull CX0653 - TBN SBI Hercules Q1-16 64,000 Chengxi Shipyard Co. Ltd. 10 Hull CX0627 - TBN SBI Perseus Q1-16 64,000 Chengxi Shipyard Co. Ltd. 11 Hull CX0655 - TBN SBI Samson Q2-16 64,000 Chengxi Shipyard Co. Ltd. 12 Hull CX0613 - TBN SBI Phoebe Q3-16 64,000 Chengxi Shipyard Co. Ltd. 13 Hull CX0656 - TBN SBI Phoenix Q2-16 64,000 Chengxi Shipyard Co. Ltd. Ultramax NB DWT 804,800 Kamsarmax Vessels Vessel Name Expected DWT Shipyard 1 Hull 1092 - TBN SBI Rock Q1-16 82,000 Jiangsu Yangzijiang Shipbuilding Co., Ltd. 2 Hull 1093 - TBN SBI Twist Q2-16 82,000 Jiangsu Yangzijiang Shipbuilding Co., Ltd. 3 Hull S1229 - TBN SBI Carioca Q1-16 82,000 Hudong-Zhonghua (Group) Co., Ltd. 3 Hull S1724A - TBN SBI Sousta Q1-16 82,000 Hudong-Zhonghua (Group) Co., Ltd. 4 Hull S1725A - TBN SBI Reggae Q1-16 82,000 Hudong-Zhonghua (Group) Co., Ltd. 5 Hull S1726A - TBN SBI Zumba Q1-16 82,000 Hudong-Zhonghua (Group) Co., Ltd. 6 Hull S1231 - TBN SBI Macarena Q2-16 82,000 Hudong-Zhonghua (Group) Co., Ltd. 7 Hull S1735A - TBN SBI Parapara Q1-16 82,000 Hudong-Zhonghua (Group) Co., Ltd. 8 Hull S1736A - TBN SBI Mazurka Q2-16 82,000 Hudong-Zhonghua (Group) Co., Ltd. 9 Hull S1230 - TBN SBI Lambada Q1-16 82,000 Hudong-Zhonghua (Group) Co., Ltd. 10 Hull S1232 - TBN SBI Swing Q3-16 82,000 Hudong-Zhonghua (Group) Co., Ltd. 11 Hull S1233 - TBN SBI Jive Q3-16 82,000 Hudong-Zhonghua (Group) Co., Ltd. Kamsarmax NB DWT 902,000 Total Newbuild DWT 1,706,800 </t>
  </si>
  <si>
    <t>Assets Held for Sale (Tables)</t>
  </si>
  <si>
    <t>Assets held for sale [Table Text Block]</t>
  </si>
  <si>
    <t xml:space="preserve">A summary of assets held for sale as of December 31, 2015 is as follows: Vessel Name Expected Delivery / Delivered DWT Shipyard / Owned 1 Hull S1212 - TBN SBI Montecristo Q1-16 180,000 Sungdong Shipbuilding &amp; Marine Engineering Co., Ltd. 2 Hull S1213 - TBN SBI Aroma Q1-16 180,000 Sungdong Shipbuilding &amp; Marine Engineering Co., Ltd. 3 Hull S1214 - TBN SBI Cohiba Q1-16 180,000 Sungdong Shipbuilding &amp; Marine Engineering Co., Ltd. 4 Hull HN1058 - TBN SBI Behike Q1-16 180,000 Daehan Shipbuilding Co., Ltd. 5 Hull HN1059 - TBN SBI Monterrey Q1-16 180,000 Daehan Shipbuilding Co., Ltd. 6 SBI Camacho 2015 180,000 Owned 7 SBI Montesino 2015 180,000 Owned 8 SBI Magnum 2015 180,000 Owned 1,440,000 A summary of assets held for sale as of December 31, 2014 is as follows: Vessel Name Expected Delivery DWT Shipyard 1 Hull S3120 - TBN SBI Parejo Q3-16 115,000 Sungdong Shipbuilding &amp; Marine Engineering Co., Ltd. 2 Hull S3121 - TBN SBI Tuscamina Q3-16 115,000 Sungdong Shipbuilding &amp; Marine Engineering Co., Ltd. 3 Hull H5023 - TBN SBI Panatela Q4-16 112,000 Daewoo Mangalia Heavy Industries S.A. 4 Hull H5024 - TBN SBI Robusto Q1-17 112,000 Daewoo Mangalia Heavy Industries S.A. 5 Hull H.5003 - TBN SBI Macanudo Q1-16 115,000 Daehan Shipbuilding Co., Ltd. 6 Hull H.5004 - TBN SBI Cuaba Q2-16 115,000 Daehan Shipbuilding Co., Ltd. Total LR2 HFS NB DWT 684,000 Kamsarmax Held for Sale 7 Hull SS164 - TBN SBI Salsa Q3-15 81,600 Tsuneishi Group (Zhoushan) Shipbuilding Inc. Total Kamsarmax NB DWT 81,600 Total HFS DWT 765,600 </t>
  </si>
  <si>
    <t>Commitments and Contingencies (Tables)</t>
  </si>
  <si>
    <t>Schedule of Time-Charter in of Dry Bulk Vessels</t>
  </si>
  <si>
    <t xml:space="preserve">Time chartered-in vessels The Company time charters in vessels, which were entered into and operated out of spot market-oriented commercial pools managed by our commercial manager. The Company has agreed to charter-in eight drybulk vessels. The terms of the time charter-in contracts are summarized as follows: Vessel Type Year Built DWT Where Built Daily Base Rate Earliest Expiry Post-Panamax 2012 98,700 China $13,000 07-Nov16 Kamsarmax 2012 82,000 South Korea $15,500 30-Jul-17 Kamsarmax 2011 81,500 South Korea $15,000 22-Feb-16 Panamax 2004 77,500 China $14,000 03-Jan-17 Ultramax 2010 61,000 Japan $14,200 29-Jan-17 Supramax 2008 58,000 China $12,250 12-Jun-16 Supramax 2015 55,000 Japan $14,000 12-Nov-17 Handymax 2002 48,500 Japan $12,000 16-Mar-17 Aggregate TC DWT 562,200 </t>
  </si>
  <si>
    <t>Contractual Obligation, Fiscal Year Maturity Schedule [Table Text Block]</t>
  </si>
  <si>
    <t>Future minimum obligations under non-cancelable time charter-in agreements are as follows: Year Ending December 31, 2016 $ 32,370 2017 9,049 Total $ 41,419</t>
  </si>
  <si>
    <t>Accounts Payable and Accrued Liablilities (Tables)</t>
  </si>
  <si>
    <t>Schedule of Accounts Payable and Accrued Liabilities [Table Text Block]</t>
  </si>
  <si>
    <t>Accounts payable and accrued expenses consist of the following: As of December 31, 2015 December 31, 2014 Accounts payable $ 11,934 $ 7,934 Accrued operating 2,371 6,111 Accrued administrative 1,909 1,766 Accounts payable and accrued expenses $ 16,214 $ 15,811</t>
  </si>
  <si>
    <t>Equity Incentive Plan (Tables)</t>
  </si>
  <si>
    <t>Nonvested Restricted Stock Shares Activity [Table Text Block]</t>
  </si>
  <si>
    <t>A summary of activity for restricted stock awards during the years ended December 31, 2015 and 2014 and for the period from March 20, 2013 (date of inception) to December 31, 2015: Number of Shares Weighted Average Grant Date Fair Value Outstanding and nonvested, March 20, 2013 — $ — Granted 405,156 115.97 Vested — — Outstanding and nonvested, December 31, 2013 405,156 115.97 Granted 179,014 111.71 Vested (2,499 ) 116.40 Outstanding and nonvested, December 31, 2014 581,671 114.66 Granted 804,035 20.03 Vested (137,543 ) 115.90 Outstanding and nonvested, December 31, 2015 1,248,163 $ 53.56</t>
  </si>
  <si>
    <t>Debt (Tables)</t>
  </si>
  <si>
    <t>Interest And Finance Costs</t>
  </si>
  <si>
    <t>For the years ended December 31, 2015 and 2014 and for the period from March 20, 2013 (date of inception) to December 31, 2013, Financial expense, net consists of: Year ended December 31, Period from March 20, 2013 (date of inception) to December 31, 2015 2014 2013 Interest expense $ 998 $ — $ — Amortization of deferred financing costs 1,988 150 — Write off 16,085 — — other, net 453 22 8 $ 19,524 $ 172 $ 8</t>
  </si>
  <si>
    <t>Schedule of Debt</t>
  </si>
  <si>
    <t>The Company’s long-term debt consists of Senior Notes and bank loans, summarized as follows: As of December 31, 2015 2014 Senior Notes $ 73,625 $ 73,625 Bank Loans: $39.6 Million Credit Facility $ 30,754 $ 33,550 $409 Million Credit Facility 94,473 — $330 Million Credit Facility 173,950 — $42 Million Credit Facility 36,588 — $67.5 Million Credit Facility 29,666 — $411.3 Million Credit Facility 83,261 — $12.5 Million Credit Facility 11,750 — 460,442 33,550 Less: Current portion (110,226 ) (3,300 ) $ 350,216 $ 30,250</t>
  </si>
  <si>
    <t>Schedule of Maturities of Long-term Debt</t>
  </si>
  <si>
    <t>The future principal repayments under the Company’s long-term debt over the next five years on our Senior Notes and the seven credit facilities for which we had balances as of December 31, 2015 is as follows: 2016 2017 2018 2019 2020 Thereafter Total Senior Notes $ — $ — $ — $ 73,625 $ — $ — $ 73,625 $39.6 Million Credit Facility 2,796 1,915 1,915 24,128 — — 30,754 $409 Million Credit Facility 6,102 6,370 6,370 6,370 69,261 — 94,473 $330 Million Credit Facility 14,913 14,913 14,913 14,913 14,913 99,385 173,950 $42 Million Credit Facility 2,566 2,567 2,567 2,567 2,567 23,754 36,588 $411.3 Million Credit Facility 83,261 — — — — — 83,261 $67.5 Million Credit Facility — 2,284 2,284 2,284 2,284 — 20,530 29,666 $12.5 Million Credit Facility 588 783 783 783 8,813 — 11,750 Total $ 110,226 $ 28,832 $ 28,832 $ 124,670 $ 97,838 $ 143,669 $ 534,067</t>
  </si>
  <si>
    <t>Outstanding and available debt balances</t>
  </si>
  <si>
    <t>A summary of our outstanding balances and amounts available under our credit facilities as of December 31, 2015 is as follows: As of December 31, 2015 Amount outstanding Amount available $39.6 Million Credit Facility $ 30,754 $ — $409 Million Credit Facility 94,473 162,141 $330 Million Credit Facility 173,950 135,000 $42 Million Credit Facility 36,588 — $67.5 Million Credit Facility 29,666 32,700 $411.3 Million Credit Facility 83,261 — $12.5 Million Credit Facility 11,750 — $27.3 Million Credit Facility — 27,250 Total available $ 460,442 $ 357,091</t>
  </si>
  <si>
    <t>Fair Value of Financial Instruments (Tables)</t>
  </si>
  <si>
    <t>Fair Value, by Balance Sheet Grouping [Table Text Block]</t>
  </si>
  <si>
    <t>As of December 31, 2015 2015 2014 Carrying value Fair Value Carrying value Fair Value Financial assets: Cash and cash equivalents $ 200,300 $ 200,300 $ 272,673 $ 272,673 Financial liabilities: Bank loans 460,442 460,442 33,550 33,550 Senior Notes 73,625 36,813 73,625 57,133</t>
  </si>
  <si>
    <t>Fair Value Measurements, Nonrecurring [Table Text Block]</t>
  </si>
  <si>
    <t>Certain items are measured at fair value on a non-recurring basis. The table below details the portion of those items that were re-measured at fair value during 2015 and the resultant loss recorded: Fair Value Using Year ended December 31, 2015 Total Level 1 Level 2 Level 3 Total Losses Assets held for sale $ 338,048 $ — $ — $ 338,048 $ 418,521 Total $ 338,048 $ — $ — $ 338,048 $ 418,521 Fair Value Using Year ended December 31, 2014 Total Level 1 Level 2 Level 3 Total Losses Assets held for sale $ 43,781 $ — $ — $ 43,781 $ 55,487 Total $ 43,781 $ — $ — $ 43,781 $ 55,487</t>
  </si>
  <si>
    <t>Related Party Transactions (Tables)</t>
  </si>
  <si>
    <t>Schedule of Related Party Transactions [Table Text Block]</t>
  </si>
  <si>
    <t xml:space="preserve"> Year ended December 31, 2015 2014 Vessel revenue Scorpio Kamsarmax Pool (1) $ 25,151 $ 34,986 Scorpio Ultramax Pool (1) 26,338 10,196 Scorpio Capesize Pool (1) 4,857 — SCM (2) 718 31 Total vessel revenue $ 57,064 $ 45,213 Voyage expense: SCM (2) $ 664 $ 148 Vessel operating cost: SSM (3) $ 2,765 $ 122 General and administrative expense: SCM (2) $ 258 $ — SSM (3) — 51 SSH (4) 1,265 56 SUK (5) 486 717 Total general and administrative expense $ 2,009 $ 824 Write down on assets held for sale SCM (2) $ 12,465 $ — SSM (3) 13,000 — Total write down on assets held for sale $ 25,465 $ — At December 31, 2015 and December 31, 2014 , we had the following balances with related parties, which have been included in the Consolidated Balance Sheet: As of December 31, 2015 2014 Assets Due from related parties-current: Scorpio Kamsarmax Pool (1) $ 3,376 $ 8,482 Scorpio Ultramax Pool (1) 2,129 2,460 Scorpio Capesize Pool (1) 2,268 — SCM (2) 424 — SSM (3) — 154 Scorpio Tankers (6) — 31,277 Total due from related parties-current $ 8,197 $ 42,373 Due from related parties non-current: Scorpio Kamsarmax Pool (1) $ 4,868 $ 3,272 Scorpio Ultramax Pool (1) 7,657 2,033 Total due from related parties non-current $ 12,525 $ 5,305 Liabilities Due to related parties-current : SCM (2) $ 3,415 $ — SSM (3) 4,274 1,131 SSH (4) — 56 SUK (5) — 44 Less balances due to SCM and SSM included in assets held for sale (7,065 ) — Total due from related parties-current $ 624 $ 1,231</t>
  </si>
  <si>
    <t>Segments (Tables)</t>
  </si>
  <si>
    <t>Schedule of Segment Reporting Information, by Segment [Table Text Block]</t>
  </si>
  <si>
    <t>The following schedule presents segment information about the Company’s operations for the years ended December 31, 2015 and 2014 and for the period from March 20, 2013 (date of inception) to December 31, 2013. December 31, 2015 Capesize Kamsarmax Ultramax Corporate Total Vessel revenue $ 9,038 $ 26,712 $ 26,771 $ — $ 62,521 Voyage expenses (280 ) (331 ) (176 ) — (787 ) Vessel operating cost (5,089 ) (9,986 ) (14,297 ) — (29,372 ) Charterhire expense — (29,509 ) (21,880 ) (51,389 ) Vessel depreciation (3,623 ) (4,536 ) (6,104 ) — (14,263 ) General and administrative expenses (275 ) (498 ) (713 ) (33,896 ) (35,382 ) Loss / write down on assets held for sale (408,318 ) (8,997 ) (5,622 ) — (422,937 ) Interest income — — 4 352 356 Foreign exchange gain (4 ) (10 ) (27 ) 29 (12 ) Financial expense, net — — — (19,524 ) (19,524 ) Segment loss $ (408,551 ) $ (27,155 ) $ (22,044 ) $ (53,039 ) $ (510,789 ) December 31, 2014 Capesize Kamsarmax Ultramax Corporate Total Vessel revenue $ — $ 38,770 $ 10,217 $ — $ 48,987 Voyage expenses — (3,653 ) (74 ) — (3,727 ) Vessel operating cost — (1,600 ) — — (1,600 ) Charterhire expense — (57,909 ) (15,305 ) — (73,214 ) Vessel depreciation — (686 ) — — (686 ) General and administrative expenses (39 ) (103 ) (26 ) (31,593 ) (31,761 ) Loss / write down on assets held for sale (52,553 ) (2,934 ) — — (55,487 ) Interest income — — — 1,052 1,052 Foreign exchange loss — — — 43 43 Financial expense, net — — — (172 ) (172 ) Segment loss $ (52,592 ) $ (28,115 ) $ (5,188 ) $ (30,670 ) $ (116,565 ) A write down on assets held for sale of $585 , that was reflected under Corporate at December 31, 2014 was reallocated to the Capesize segment in 2015. General and administrative expenses incurred by the Company during 2013 were not attributable to any specific segment. As such, these costs were not allocated to any of the Company’s segments and are considered Corporate. Identifiable assets, classified by the segment by which the Company operates, are as follows: Identifiable assets December 31, 2015 December 31, 2014 Held by vessel owning subsidiaries or allocated to segments: Capesize $ 180,850 $ 438,256 Kamsarmax 468,875 236,278 Ultramax 626,304 288,828 Held by parent and other subsidiaries, not allocated to segments: Cash and cash equivalents 178,103 265,818 Other 31,304 95,025 Total identifiable assets $ 1,485,436 $ 1,324,205</t>
  </si>
  <si>
    <t>Unaudited Quarterly Results (Tables)</t>
  </si>
  <si>
    <t>Schedule of Quarterly Financial Information [Table Text Block]</t>
  </si>
  <si>
    <t xml:space="preserve"> 2015 Quarter Ended Mar-31 Jun-30 Sept-30 Dec-31 Revenues $ 12,270 $ 12,781 $ 15,182 $ 22,017 Operating loss (48,399 ) (135,856 ) (16,255 ) (291,137 ) Net loss (52,065 ) (138,645 ) (18,052 ) (302,036 ) Net loss per share Basic (2) $ (3.60 ) $ (8.50 ) $ (0.66 ) $ (11.02 ) Net loss per share Diluted (2) $ (3.60 ) $ (8.50 ) $ (0.66 ) $ (11.02 ) Weighted average common shares outstanding- Basic 14,454,515 16,303,064 27,277,307 27,399,103 Weighted average common shares outstanding- Diluted 14,454,515 16,303,064 27,277,307 27,399,103 2014 Quarter Ended Mar-31 Jun-30 Sept-30 Dec-31 Revenues $ 5,467 $ 13,180 $ 12,608 $ 17,732 Operating loss (11,157 ) (15,289 ) (19,069 ) (71,973 ) Net loss (10,656 ) (15,002 ) (18,909 ) (71,998 ) Net loss per share Basic (2) $ (0.96 ) $ (1.35 ) $ (1.70 ) $ (5.72 ) Net loss per share Diluted (2) $ (0.96 ) $ (1.35 ) $ (1.70 ) $ (5.72 ) Weighted average common shares outstanding- Basic 11,050,909 11,103,076 11,104,001 12,593,330 Weighted average common shares outstanding- Diluted 11,050,909 11,103,076 11,101,001 12,593,330</t>
  </si>
  <si>
    <t>Subsequent Events Subsequent Events (Tables)</t>
  </si>
  <si>
    <t>Schedule of Subsequent Events [Table Text Block]</t>
  </si>
  <si>
    <t xml:space="preserve"> A summary of our outstanding borrowing under our credit facilities as of December 31, 2015 and February 29, 2016 is as follows: As of December 31, 2015 February 29, 2016 Amount outstanding Amount outstanding Amount available $39.6 Million Credit Facility $ 30,754 $ 22,537 $ — $409 Million Credit Facility 94,473 114,375 115,800 $330 Million Credit Facility 173,950 201,025 105,000 $42 Million Credit Facility 36,588 44,290 — $67.5 Million Credit Facility 29,666 41,307 16,350 $411.3 Million Credit Facility 83,261 — — $12.5 Million Credit Facility 11,750 11,750 — $27.3 Million Credit Facility — 23,250 — Total $ 460,442 $ 458,534 $ 237,150</t>
  </si>
  <si>
    <t>General information and significant accounting policies (Details Textual)</t>
  </si>
  <si>
    <t>Dec. 31, 2015USD ($)</t>
  </si>
  <si>
    <t>Dec. 23, 2015</t>
  </si>
  <si>
    <t>Jun. 30, 2015</t>
  </si>
  <si>
    <t>Mar. 31, 2015</t>
  </si>
  <si>
    <t>Dec. 31, 2014USD ($)</t>
  </si>
  <si>
    <t>Dec. 31, 2013USD ($)</t>
  </si>
  <si>
    <t>Stockholders' Equity Note, Stock Split, Conversion Ratio</t>
  </si>
  <si>
    <t>Liquidity period</t>
  </si>
  <si>
    <t>12 months</t>
  </si>
  <si>
    <t>Period of time charter rates</t>
  </si>
  <si>
    <t>5 years</t>
  </si>
  <si>
    <t>Period of time charter rate, historical average used for impairment test</t>
  </si>
  <si>
    <t>10 years</t>
  </si>
  <si>
    <t>Other short-term highly liquid investments with original maturities of three months or less</t>
  </si>
  <si>
    <t>3 months</t>
  </si>
  <si>
    <t>Number of vessels owned</t>
  </si>
  <si>
    <t>Property, Plant and Equipment, Useful Life</t>
  </si>
  <si>
    <t>25 years</t>
  </si>
  <si>
    <t>Deferred Finance Costs, Gross</t>
  </si>
  <si>
    <t>Accumulated Amortization, Deferred Finance Costs</t>
  </si>
  <si>
    <t>Finite-Lived Intangible Assets, Remaining Amortization Period</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Period used for estimated scrap value</t>
  </si>
  <si>
    <t>4 years</t>
  </si>
  <si>
    <t>Number of vessels held for sale</t>
  </si>
  <si>
    <t>Asset Impairment Charges</t>
  </si>
  <si>
    <t>Number of major customers</t>
  </si>
  <si>
    <t>Cash, FDIC Insured Amount</t>
  </si>
  <si>
    <t>Cost of Property Repairs and Maintenance</t>
  </si>
  <si>
    <t>Write off of deferred financing cost</t>
  </si>
  <si>
    <t>Write off other deferred cost</t>
  </si>
  <si>
    <t>Minimum</t>
  </si>
  <si>
    <t>Duration of planned major repairs and maintainence of vessel (in months)</t>
  </si>
  <si>
    <t>30 months</t>
  </si>
  <si>
    <t>Maximum</t>
  </si>
  <si>
    <t>60 months</t>
  </si>
  <si>
    <t>Capesize</t>
  </si>
  <si>
    <t>Kamsarmax</t>
  </si>
  <si>
    <t>Ultramax</t>
  </si>
  <si>
    <t>Kamsarmax pool [Member]</t>
  </si>
  <si>
    <t>Concentration Risk, Customer</t>
  </si>
  <si>
    <t>.408</t>
  </si>
  <si>
    <t>Ultramax pool [Member]</t>
  </si>
  <si>
    <t>.425</t>
  </si>
  <si>
    <t>Scorpio Capesize pool [Member]</t>
  </si>
  <si>
    <t>.079</t>
  </si>
  <si>
    <t>Cash and cash equivalents (Details Textual) - USD ($) $ in Thousands</t>
  </si>
  <si>
    <t>Cash And Cash Equivalents Details Narrative</t>
  </si>
  <si>
    <t>Short-term Investments</t>
  </si>
  <si>
    <t>Earnings Per Common Share (Details) - USD ($) $ / shares in Units, $ in Thousands</t>
  </si>
  <si>
    <t>3 Months Ended</t>
  </si>
  <si>
    <t>Sep. 30, 2015</t>
  </si>
  <si>
    <t>Sep. 30, 2014</t>
  </si>
  <si>
    <t>Jun. 30, 2014</t>
  </si>
  <si>
    <t>Mar. 31, 2014</t>
  </si>
  <si>
    <t>Common Shares Outstanding and Common Stock Equivalents [Abstract]</t>
  </si>
  <si>
    <t>Weighted Average Number of Shares Issued, Basic</t>
  </si>
  <si>
    <t>Weighted Average Number of Shares, Restricted Stock</t>
  </si>
  <si>
    <t>Earnings Per Common Share Earnings Per Common Share (Details 1) - shares</t>
  </si>
  <si>
    <t>Antidilutive Securities Excluded from Computation of Earnings Per Share [Line Items]</t>
  </si>
  <si>
    <t>Antidilutive Securities Excluded from Computation of Earnings Per Share, Amount</t>
  </si>
  <si>
    <t>Vessels  Vessels (Details) - USD ($) $ in Thousands</t>
  </si>
  <si>
    <t>Movement in Accumulated Depreciation, Depletion and Amortization, Property, Plant and Equipment [Roll Forward]</t>
  </si>
  <si>
    <t>Transfer from vessel under construction to and other additions</t>
  </si>
  <si>
    <t>Transfer from vessel under construction to vessels</t>
  </si>
  <si>
    <t>Transferred from vessels to held for sale</t>
  </si>
  <si>
    <t>Vessels (Details 1)</t>
  </si>
  <si>
    <t>Dec. 31, 2015DWT</t>
  </si>
  <si>
    <t>Dec. 31, 2014DWT</t>
  </si>
  <si>
    <t>DWT</t>
  </si>
  <si>
    <t>DWT of Vessels owned [Domain]</t>
  </si>
  <si>
    <t>SBI Antares | Ultramax</t>
  </si>
  <si>
    <t>Year built</t>
  </si>
  <si>
    <t>SBI Athena | Ultramax</t>
  </si>
  <si>
    <t>SBI Bravo | Ultramax</t>
  </si>
  <si>
    <t>SBI Leo | Ultramax</t>
  </si>
  <si>
    <t>SBI Echo | Ultramax</t>
  </si>
  <si>
    <t>SBI Lyra | Ultramax</t>
  </si>
  <si>
    <t>SBI Tango | Ultramax</t>
  </si>
  <si>
    <t>SBI Maia | Ultramax</t>
  </si>
  <si>
    <t>SBI Hydra [Member] | Ultramax</t>
  </si>
  <si>
    <t>SBI Subaru | Ultramax</t>
  </si>
  <si>
    <t>SBI Pegasus [Member] | Ultramax</t>
  </si>
  <si>
    <t>SBI Ursa [Member] | Ultramax</t>
  </si>
  <si>
    <t>SBI Thalia [Member] | Ultramax</t>
  </si>
  <si>
    <t>SBI Cronos [Member] | Ultramax</t>
  </si>
  <si>
    <t>SBI Orion [Member] | Ultramax</t>
  </si>
  <si>
    <t>SBI Cakewalk | Kamsarmax</t>
  </si>
  <si>
    <t>SBI Charleston | Kamsarmax</t>
  </si>
  <si>
    <t>SBI Samba | Kamsarmax</t>
  </si>
  <si>
    <t>SBI Rumba | Kamsarmax</t>
  </si>
  <si>
    <t>SBI Capoeira [Member] | Kamsarmax</t>
  </si>
  <si>
    <t>SBI Electra [Member] | Kamsarmax</t>
  </si>
  <si>
    <t>SBI Carioca [Member] | Kamsarmax</t>
  </si>
  <si>
    <t>SBI Conga [Member] | Kamsarmax</t>
  </si>
  <si>
    <t>SBI Flamenco [Member] | Kamsarmax</t>
  </si>
  <si>
    <t>SBI Bolero [Member] | Kamsarmax</t>
  </si>
  <si>
    <t>Vessels (Details Textual) $ in Thousands</t>
  </si>
  <si>
    <t>Accumulated Depreciation, Depletion and Amortization, Sale or Disposal of Property, Plant and Equipment</t>
  </si>
  <si>
    <t>Vessels under construction Vessels under construction (Details) - USD ($) $ in Thousands</t>
  </si>
  <si>
    <t>Payments for Construction in Process</t>
  </si>
  <si>
    <t>Transfer from vessel under construction to assets held for sale</t>
  </si>
  <si>
    <t>Vessels under construction (Details1)</t>
  </si>
  <si>
    <t>Kamsarmax | Kamsarmax Hull 1092 - TBN SBI Rock | Jiangsu Yangzijiang Shipbuilding Co., Ltd. [Member]</t>
  </si>
  <si>
    <t>Expected Delivery Date</t>
  </si>
  <si>
    <t>Q1-16</t>
  </si>
  <si>
    <t>Kamsarmax | Kamsarmax Hull 1093 - TBN SBI Twist | Jiangsu Yangzijiang Shipbuilding Co., Ltd. [Member]</t>
  </si>
  <si>
    <t>Q2-16</t>
  </si>
  <si>
    <t>Kamsarmax | Kamsarmax Hull S1229 - TBN SBI Carioca | Hudong-Zhonghua (Group) Co., Ltd. [Member]</t>
  </si>
  <si>
    <t>Kamsarmax | Kamsarmax Hull S1724A - TBN SBI Sousta | Hudong-Zhonghua (Group) Co., Ltd. [Member]</t>
  </si>
  <si>
    <t>Kamsarmax | Kamsarmax Hull S1725A - TBN SBI Reggae | Hudong-Zhonghua (Group) Co., Ltd. [Member]</t>
  </si>
  <si>
    <t>Kamsarmax | Kamsarmax Hull S1726A - TBN SBI Zumba | Hudong-Zhonghua (Group) Co., Ltd. [Member]</t>
  </si>
  <si>
    <t>Kamsarmax | Kamsarmax Hull S1231 - TBN SBI Macarena | Hudong-Zhonghua (Group) Co., Ltd. [Member]</t>
  </si>
  <si>
    <t>Kamsarmax | Kamsarmax Hull S1735A - TBN SBI Parapara | Hudong-Zhonghua (Group) Co., Ltd. [Member]</t>
  </si>
  <si>
    <t>Kamsarmax | Kamsarmax Hull S1736A - TBN SBI Mazurka | Hudong-Zhonghua (Group) Co., Ltd. [Member]</t>
  </si>
  <si>
    <t>Kamsarmax | Kamsarmax Hull S1230 - TBN SBI Lambada | Hudong-Zhonghua (Group) Co., Ltd. [Member]</t>
  </si>
  <si>
    <t>Kamsarmax | Kamsarmax Hull S1232 - TBN SBI Swing | Hudong-Zhonghua (Group) Co., Ltd. [Member]</t>
  </si>
  <si>
    <t>Q3-16</t>
  </si>
  <si>
    <t>Kamsarmax | Kamsarmax Hull S1233 - TBN SBI Jive | Hudong-Zhonghua (Group) Co., Ltd. [Member]</t>
  </si>
  <si>
    <t>Ultramax Vessel</t>
  </si>
  <si>
    <t>Ultramax Vessel | Ultramax Hull 1907 - TBN SBI Hera | Mitsui Engineering &amp; Shipbuilding Co., Ltd. [Member]</t>
  </si>
  <si>
    <t>Ultramax Vessel | Ultramax Hull 1906 - TBN SBI Zeus | Mitsui Engineering &amp; Shipbuilding Co., Ltd. [Member]</t>
  </si>
  <si>
    <t>Ultramax Vessel | Ultramax Hull 1911 - TBN SBI Poseidon | Mitsui Engineering &amp; Shipbuilding Co., Ltd. [Member]</t>
  </si>
  <si>
    <t>Ultramax Vessel | Ultramax Hull 1912 - TBN SBI Apollo | Mitsui Engineering &amp; Shipbuilding Co., Ltd. [Member]</t>
  </si>
  <si>
    <t>Ultramax Vessel | Ultramax Hull S-A098 - TBN SBI Achilles | Imabari Shipbuilding Co., Ltd. [Member]</t>
  </si>
  <si>
    <t>Ultramax Vessel | Ultramax Hull S-A090 - TBN SBI Hermes | Imabari Shipbuilding Co., Ltd. [Member]</t>
  </si>
  <si>
    <t>Ultramax Vessel | Ultramax Hull NE194 - TBN SBI Hyperion | Nantong COSCO KHI Ship Engineering Co. Ltd. [Member]</t>
  </si>
  <si>
    <t>Ultramax Vessel | Ultramax Hull NE195 - TBN SBI Tethys | Nantong COSCO KHI Ship Engineering Co. Ltd. [Member]</t>
  </si>
  <si>
    <t>Ultramax Vessel | Ultramax Hull CX0653 - TBN SBI Hercules | Chengxi Shipyard Co. Ltd. [Member]</t>
  </si>
  <si>
    <t>Ultramax Vessel | Ultramax Hull CX0627 - TBN SBI Perseus | Chengxi Shipyard Co. Ltd. [Member]</t>
  </si>
  <si>
    <t>Ultramax Vessel | Ultramax Hull CX0655 - TBN SBI Samson | Chengxi Shipyard Co. Ltd. [Member]</t>
  </si>
  <si>
    <t>Ultramax Vessel | Ultramax Hull CX0613 - TBN SBI Phoebe | Chengxi Shipyard Co. Ltd. [Member]</t>
  </si>
  <si>
    <t>Ultramax Vessel | Ultramax Hull CX0656 - TBN SBI Phoenix | Chengxi Shipyard Co. Ltd. [Member]</t>
  </si>
  <si>
    <t>Vessels under construction (Details Textual) $ in Thousands</t>
  </si>
  <si>
    <t>Dec. 31, 2015USD ($)DWT</t>
  </si>
  <si>
    <t>Dec. 31, 2014USD ($)DWT</t>
  </si>
  <si>
    <t>Mar. 20, 2013USD ($)</t>
  </si>
  <si>
    <t>Aggregate Purchase Price of New Vessels</t>
  </si>
  <si>
    <t>Purchase price paid for New Vessels</t>
  </si>
  <si>
    <t>Contracts to acquire New Vessels</t>
  </si>
  <si>
    <t>DWT | DWT</t>
  </si>
  <si>
    <t>Assets Held for Sale (Details)</t>
  </si>
  <si>
    <t>Capesize Hull S1212 - TBN SBI Montecristo | Sungdong Shipbuilding &amp; Marine Engineering Co., Ltd. [Member]</t>
  </si>
  <si>
    <t>Capesize Hull S1213 - TBN SBI Aroma | Sungdong Shipbuilding &amp; Marine Engineering Co., Ltd. [Member]</t>
  </si>
  <si>
    <t>Capesize Hull S1214 - TBN SBI Cohiba | Sungdong Shipbuilding &amp; Marine Engineering Co., Ltd. [Member]</t>
  </si>
  <si>
    <t>Capesize Hull HN1058 - TBN SBI Behike | Daehan Shipbuilding Co., Ltd. [Member]</t>
  </si>
  <si>
    <t>Capesize Hull HN1059 -TBN SBI Monterrey | Daehan Shipbuilding Co., Ltd. [Member]</t>
  </si>
  <si>
    <t>SBI Camacho -Owned | Capesize</t>
  </si>
  <si>
    <t>Date Delivered</t>
  </si>
  <si>
    <t>SBI Montesino -Owned | Capesize</t>
  </si>
  <si>
    <t>SBI Magnum - Owned | Capesize</t>
  </si>
  <si>
    <t>LR2 Hull S3120 - TBN Parejo | Sungdong Shipbuilding &amp; Marine Engineering Co., Ltd. [Member]</t>
  </si>
  <si>
    <t>LR2 Hull S3121 - TBN SBI Tuscamina | Sungdong Shipbuilding &amp; Marine Engineering Co., Ltd. [Member]</t>
  </si>
  <si>
    <t>LR2 Hull H5023 - TBN SBI Panatela | Daewoo Mangalia Heavy Industries S.A. [Member]</t>
  </si>
  <si>
    <t>Q4-16</t>
  </si>
  <si>
    <t>LR2 Hull H5024 - TBN SBI Robusto | Daewoo Mangalia Heavy Industries S.A. [Member]</t>
  </si>
  <si>
    <t>Q1-17</t>
  </si>
  <si>
    <t>LR2 Hull H.5003 - TBN SBI Macanudo | Daehan Shipbuilding Co., Ltd. [Member]</t>
  </si>
  <si>
    <t>LR2 Hull H.5004 - TBN SBI Cuaba | Daehan Shipbuilding Co., Ltd. [Member]</t>
  </si>
  <si>
    <t>Kamsarmax Hull SS164-TBN SBI Salsa | Tsuneishi Group (Zhoushan) Shipbuilding Inc. [Member]</t>
  </si>
  <si>
    <t>Q3-15</t>
  </si>
  <si>
    <t>Capesize converted to LR2 Tankers</t>
  </si>
  <si>
    <t>Assets Held for Sale (Details Textural)</t>
  </si>
  <si>
    <t>6 Months Ended</t>
  </si>
  <si>
    <t>Sep. 30, 2015USD ($)</t>
  </si>
  <si>
    <t>Jun. 30, 2015USD ($)</t>
  </si>
  <si>
    <t>Mar. 31, 2015USD ($)</t>
  </si>
  <si>
    <t>Vessel Carrying Value, net</t>
  </si>
  <si>
    <t>Number of vessels sold</t>
  </si>
  <si>
    <t>Write off of Deferred Debt Issuance Cost</t>
  </si>
  <si>
    <t>Capesize converted to LR2 Tankers | Scorpio Tankers [Member]</t>
  </si>
  <si>
    <t>Sale price of each LR2 Newbuilding contract</t>
  </si>
  <si>
    <t>Number of LR2 newbuilding contract</t>
  </si>
  <si>
    <t>Fixed price option to exercise purchase of additional LR2 vessels [Member] | Capesize converted to LR2 Tankers | Scorpio Tankers [Member]</t>
  </si>
  <si>
    <t>Number of options granted to related party to Purchase LR2</t>
  </si>
  <si>
    <t>Tsuneishi Group (Zhoushan) Shipbuilding Inc. [Member] | Kamsarmax Hull SS164 - TBN SBI Salsa [Member]</t>
  </si>
  <si>
    <t>Sale Price Kamsarmax</t>
  </si>
  <si>
    <t>Vessels Sold [Member]</t>
  </si>
  <si>
    <t>Capesize Vessels Converted to LR1 Tankers [Member]</t>
  </si>
  <si>
    <t>Commitments and Contingencies (Details)</t>
  </si>
  <si>
    <t>Post-Panamax | CHINA | Expiry 11-07-2016 [Member]</t>
  </si>
  <si>
    <t>Daily Base Rate</t>
  </si>
  <si>
    <t>Year Vessel Built</t>
  </si>
  <si>
    <t>Kamsarmax | South Korea | Expiry 07-30-2017 [Member]</t>
  </si>
  <si>
    <t>Kamsarmax | South Korea | Expiry 02-22-2016 [Member]</t>
  </si>
  <si>
    <t>Ultramax Vessel | JAPAN | Expiry 01-29-2017 [Member]</t>
  </si>
  <si>
    <t>Panamax | CHINA | Expiry 01-03-2017 [Member]</t>
  </si>
  <si>
    <t>Supramax [Member] | CHINA | Expiry 06-12-2016 [Member]</t>
  </si>
  <si>
    <t>Supramax [Member] | JAPAN | Expiry 12-01-2017 [Member]</t>
  </si>
  <si>
    <t>Handymax [Member] | JAPAN | Expiry 03-16-2017 [Member]</t>
  </si>
  <si>
    <t>Commitments and Contingencies (Details 1) - Newbuilding Drybulk carriers $ in Thousands</t>
  </si>
  <si>
    <t>Commitments and Contingencies (Details Textual)</t>
  </si>
  <si>
    <t>Vessels time charter-in</t>
  </si>
  <si>
    <t>Loss Contingency Accrual</t>
  </si>
  <si>
    <t>Number of construction contracts for Vessels</t>
  </si>
  <si>
    <t>Long-term Purchase Commitment, Amount</t>
  </si>
  <si>
    <t>Scorpio Commercial &amp; Scorpio Ship Management [Member]</t>
  </si>
  <si>
    <t>Purchase Commitment, Remaining Minimum Amount Committed</t>
  </si>
  <si>
    <t>Newbuilding Drybulk carriers</t>
  </si>
  <si>
    <t>Unrecorded Unconditional Purchase Obligation</t>
  </si>
  <si>
    <t>Accounts Payable and Accrued Liabilities (Details) - USD ($) $ in Thousands</t>
  </si>
  <si>
    <t>Accounts Payable</t>
  </si>
  <si>
    <t>Accrued operating</t>
  </si>
  <si>
    <t>Accrued administrative</t>
  </si>
  <si>
    <t>Accounts Payable and Accrued Liabilities, Current</t>
  </si>
  <si>
    <t>Common Shares (Details Textual)</t>
  </si>
  <si>
    <t>Dec. 31, 2015USD ($)$ / sharesshares</t>
  </si>
  <si>
    <t>Jun. 23, 2015USD ($)shares</t>
  </si>
  <si>
    <t>Sep. 30, 2014USD ($)</t>
  </si>
  <si>
    <t>Sep. 30, 2013USD ($)</t>
  </si>
  <si>
    <t>Dec. 31, 2014USD ($)$ / sharesshares</t>
  </si>
  <si>
    <t>Jun. 16, 2015USD ($)$ / sharesshares</t>
  </si>
  <si>
    <t>Nov. 30, 2014USD ($)shares</t>
  </si>
  <si>
    <t>Nov. 20, 2014USD ($)$ / sharesshares</t>
  </si>
  <si>
    <t>Jan. 31, 2014USD ($)$ / sharesshares</t>
  </si>
  <si>
    <t>Dec. 17, 2013USD ($)shares</t>
  </si>
  <si>
    <t>Nov. 30, 2013USD ($)shares</t>
  </si>
  <si>
    <t>Oct. 31, 2013USD ($)</t>
  </si>
  <si>
    <t>Sep. 24, 2013USD ($)shares</t>
  </si>
  <si>
    <t>Jul. 31, 2013USD ($)shares</t>
  </si>
  <si>
    <t>Jul. 16, 2013USD ($)$ / sharesshares</t>
  </si>
  <si>
    <t>Mar. 20, 2013shares</t>
  </si>
  <si>
    <t>Days average closing common shares price trading under the threshold consecutive</t>
  </si>
  <si>
    <t>30 days</t>
  </si>
  <si>
    <t>Common Stock, Shares, Issued | shares</t>
  </si>
  <si>
    <t>Shares Issued, Price Per Share | $ / shares</t>
  </si>
  <si>
    <t>Common Stock, Par or Stated Value Per Share | $ / shares</t>
  </si>
  <si>
    <t>Common Stock, Shares Authorized | shares</t>
  </si>
  <si>
    <t>Proceeds from Issuance of Common Stock</t>
  </si>
  <si>
    <t>Receivable from Shareholders or Affiliates for Issuance of Capital Stock</t>
  </si>
  <si>
    <t>Equity Common Stock, Shares outstanding prior to reverse stock split | shares</t>
  </si>
  <si>
    <t>Entity Common Stock, Shares Outstanding | shares</t>
  </si>
  <si>
    <t>Foreign Currency Transaction Gain (Loss), Realized</t>
  </si>
  <si>
    <t>Scorpio Services Holding Limited</t>
  </si>
  <si>
    <t>Year Built 2014 | Scorpio Services Holding Limited</t>
  </si>
  <si>
    <t>Year Built 2014 | Kamsarmax | Scorpio Services Holding Limited</t>
  </si>
  <si>
    <t>Year Built 2014 | Property, Plant and Equipment | Scorpio Services Holding Limited</t>
  </si>
  <si>
    <t>Equity Incentive Plan (Details) - $ / shares</t>
  </si>
  <si>
    <t>Share-based Compensation Arrangement by Share-based Payment Award, Equity Instruments Other than Options, Nonvested, Number of Shares [Roll Forward]</t>
  </si>
  <si>
    <t>Vested</t>
  </si>
  <si>
    <t>Share-based Compensation Arrangement by Share-based Payment Award, Equity Instruments Other than Options, Nonvested, Weighted Average Grant Date Fair Value [Abstract]</t>
  </si>
  <si>
    <t>Restricted Stock</t>
  </si>
  <si>
    <t>Outstanding and nonvested</t>
  </si>
  <si>
    <t>Granted</t>
  </si>
  <si>
    <t>Outstanding and nonvested, December 31,</t>
  </si>
  <si>
    <t>Equity Incentive Plan (Details Textual) $ in Thousands</t>
  </si>
  <si>
    <t>Dec. 31, 2015USD ($)shares</t>
  </si>
  <si>
    <t>Share-based Compensation Arrangement by Share-based Payment Award, Number of Shares Authorized | shares</t>
  </si>
  <si>
    <t>Share-based Compensation Arrangement by Share-based Payment Award, Options, Vested in Period, Fair Value</t>
  </si>
  <si>
    <t>Share-based Compensation Arrangement by Share-based Payment Award, Award Vesting Period</t>
  </si>
  <si>
    <t>Allocated Share-based Compensation Expense</t>
  </si>
  <si>
    <t>Employee Service Share-based Compensation, Nonvested Awards, Compensation Cost Not yet Recognized, Period for Recognition</t>
  </si>
  <si>
    <t>1 year 23 days</t>
  </si>
  <si>
    <t>Share-based Compensation Arrangement by Share-based Payment Award, Options, Nonvested Options Forfeited, Number of Shares | shares</t>
  </si>
  <si>
    <t>After tenth anniversary of plan [Member] | Restricted Stock</t>
  </si>
  <si>
    <t>Share-based Compensation Arrangement by Share-based Payment Award, Number of Shares Available for Grant | shares</t>
  </si>
  <si>
    <t>Minimum | Restricted Stock</t>
  </si>
  <si>
    <t>3 years</t>
  </si>
  <si>
    <t>Period over which share-based compensation is recognized</t>
  </si>
  <si>
    <t>Maximum | Restricted Stock</t>
  </si>
  <si>
    <t>Debt (Details) - USD ($) $ in Thousands</t>
  </si>
  <si>
    <t>Jun. 27, 2014</t>
  </si>
  <si>
    <t>Debt Instrument [Line Items]</t>
  </si>
  <si>
    <t>Long-term Debt, Current Maturities</t>
  </si>
  <si>
    <t>Long-term Debt</t>
  </si>
  <si>
    <t>$409 Million Credit Facility | Secured Debt</t>
  </si>
  <si>
    <t>$39.6 Million Credit facility | Secured Debt</t>
  </si>
  <si>
    <t>$12.5 Million Credit Facility | Secured Debt</t>
  </si>
  <si>
    <t>$411.3 Million Credit Facility</t>
  </si>
  <si>
    <t>$411.3 Million Credit Facility | Secured Debt</t>
  </si>
  <si>
    <t>$67.5 Million Facility | Secured Debt</t>
  </si>
  <si>
    <t>$42 Million Credit Facility | Secured Debt</t>
  </si>
  <si>
    <t>$330 Million Credit Facility | Secured Debt</t>
  </si>
  <si>
    <t>Debt (Details 1) - USD ($) $ in Thousands</t>
  </si>
  <si>
    <t>Thereafter</t>
  </si>
  <si>
    <t>Total Long-term Debt</t>
  </si>
  <si>
    <t>Debt Detail (Details 2) - USD ($) $ in Thousands</t>
  </si>
  <si>
    <t>Interest Expense, Long-term Debt</t>
  </si>
  <si>
    <t>Amortization of Financing Costs</t>
  </si>
  <si>
    <t>Other Financial Services Costs</t>
  </si>
  <si>
    <t>Financial expense</t>
  </si>
  <si>
    <t>Debt (Details 3) - USD ($) $ in Thousands</t>
  </si>
  <si>
    <t>Debt Instrument, Unused Borrowing Capacity, Amount</t>
  </si>
  <si>
    <t>$27.3 Million Credit Facility | Secured Debt</t>
  </si>
  <si>
    <t>Debt (Details Textual)</t>
  </si>
  <si>
    <t>Dec. 22, 2015USD ($)$ / shares</t>
  </si>
  <si>
    <t>Nov. 15, 2015USD ($)</t>
  </si>
  <si>
    <t>Mar. 02, 2015USD ($)</t>
  </si>
  <si>
    <t>Feb. 27, 2015USD ($)</t>
  </si>
  <si>
    <t>Jan. 31, 2015USD ($)</t>
  </si>
  <si>
    <t>Jan. 15, 2015USD ($)</t>
  </si>
  <si>
    <t>Dec. 30, 2014USD ($)</t>
  </si>
  <si>
    <t>Jul. 30, 2014USD ($)</t>
  </si>
  <si>
    <t>Jul. 29, 2014USD ($)</t>
  </si>
  <si>
    <t>Feb. 29, 2016USD ($)</t>
  </si>
  <si>
    <t>Mar. 31, 2016USD ($)</t>
  </si>
  <si>
    <t>Jun. 30, 2014USD ($)</t>
  </si>
  <si>
    <t>Mar. 31, 2014USD ($)</t>
  </si>
  <si>
    <t>Nov. 30, 2014</t>
  </si>
  <si>
    <t>Feb. 15, 2016USD ($)</t>
  </si>
  <si>
    <t>Jan. 23, 2016USD ($)</t>
  </si>
  <si>
    <t>Oct. 12, 2015USD ($)</t>
  </si>
  <si>
    <t>Mar. 26, 2015USD ($)</t>
  </si>
  <si>
    <t>Jan. 30, 2015USD ($)</t>
  </si>
  <si>
    <t>Oct. 16, 2014USD ($)</t>
  </si>
  <si>
    <t>Sep. 22, 2014USD ($)</t>
  </si>
  <si>
    <t>Jun. 27, 2014USD ($)</t>
  </si>
  <si>
    <t>Gain (Loss) on sale of assets</t>
  </si>
  <si>
    <t>Number of credit agreements</t>
  </si>
  <si>
    <t>Number of vessels</t>
  </si>
  <si>
    <t>Credit Facility Amended</t>
  </si>
  <si>
    <t>Pursuant to an amendment to this credit facility in September 2015, the amount drawn down is reduced by any quarterly installments that would have been paid through December 31, 2016 and the quarterly payments would not begin until 2017.</t>
  </si>
  <si>
    <t>Debt Instrument, Periodic Payment Terms, Balloon Payment to be Paid</t>
  </si>
  <si>
    <t>Percentage of the value of any new equity issues</t>
  </si>
  <si>
    <t>50.00%</t>
  </si>
  <si>
    <t>Unsecured Debt</t>
  </si>
  <si>
    <t>Minimum Net Worth Required for Compliance</t>
  </si>
  <si>
    <t>Debt Instrument, Interest Rate, Stated Percentage</t>
  </si>
  <si>
    <t>7.50%</t>
  </si>
  <si>
    <t>Debt Instrument, Redemption Price, Percentage</t>
  </si>
  <si>
    <t>100.00%</t>
  </si>
  <si>
    <t>Senior Notes, Denomination</t>
  </si>
  <si>
    <t>Repurchase price of Notes (as a percentage)</t>
  </si>
  <si>
    <t>101.00%</t>
  </si>
  <si>
    <t>Maximum net borrowings allowed as a percentage to total assets</t>
  </si>
  <si>
    <t>70.00%</t>
  </si>
  <si>
    <t>Secured Debt</t>
  </si>
  <si>
    <t>Consolidated Net worth required</t>
  </si>
  <si>
    <t>Minimum Cumulative positive net income required for each fiscal quarter (as a percentage) for Net worth</t>
  </si>
  <si>
    <t>25.00%</t>
  </si>
  <si>
    <t>Proceeds from Lines of Credit</t>
  </si>
  <si>
    <t>Line of Credit Facility, Maximum Borrowing Capacity</t>
  </si>
  <si>
    <t>Numbers of vessels owned</t>
  </si>
  <si>
    <t>Line of Credit Facility, Frequency of Payments</t>
  </si>
  <si>
    <t xml:space="preserve"> quarterly</t>
  </si>
  <si>
    <t>Line of Credit Facility, Periodic Payment</t>
  </si>
  <si>
    <t>Debt Instrument, Maturity Date, Description</t>
  </si>
  <si>
    <t>July 29, 2021</t>
  </si>
  <si>
    <t>Number of tranches</t>
  </si>
  <si>
    <t>Maximum amount by tranche</t>
  </si>
  <si>
    <t>Remaining loan amount no longer available to be drawn down</t>
  </si>
  <si>
    <t>Line of Credit Facility, Commitment Fee Percentage</t>
  </si>
  <si>
    <t>1.17%</t>
  </si>
  <si>
    <t>Quarterly</t>
  </si>
  <si>
    <t>June 27, 2019</t>
  </si>
  <si>
    <t>1.25%</t>
  </si>
  <si>
    <t>Debt Instrument, Term</t>
  </si>
  <si>
    <t>7 years</t>
  </si>
  <si>
    <t>Number of credit institutions</t>
  </si>
  <si>
    <t>Remaining Newbuilding Vessels</t>
  </si>
  <si>
    <t>Debt Instrument, Basis Spread on Variable Rate</t>
  </si>
  <si>
    <t>3.00%</t>
  </si>
  <si>
    <t>6 years</t>
  </si>
  <si>
    <t>December 30, 2020</t>
  </si>
  <si>
    <t>Credit facility, Maximum borrowing capacity reduction</t>
  </si>
  <si>
    <t>Portion of Facility fixed coupon rate</t>
  </si>
  <si>
    <t>6.25%</t>
  </si>
  <si>
    <t>quarterly</t>
  </si>
  <si>
    <t>Maturity period of tranches</t>
  </si>
  <si>
    <t>Number of vessels | $ / shares</t>
  </si>
  <si>
    <t>Tranches drawn up to percentage up to fair value of vessel</t>
  </si>
  <si>
    <t>For periods after December 31, 2017</t>
  </si>
  <si>
    <t>250.00%</t>
  </si>
  <si>
    <t>Ultramax | $330 Million Credit Facility | Secured Debt</t>
  </si>
  <si>
    <t>Ultramax | $67.5 Million Facility | Secured Debt</t>
  </si>
  <si>
    <t>Number of installment</t>
  </si>
  <si>
    <t>Ultramax | $409 Million Credit Facility | Secured Debt</t>
  </si>
  <si>
    <t>Ultramax | $12.5 Million Credit Facility | Secured Debt</t>
  </si>
  <si>
    <t>quarterly payments of one-sixtieth of the advance commencing on the last day of the quarter following the quarter in which the advance was drawn and a balloon payment payable at the maturity date</t>
  </si>
  <si>
    <t>December 22, 2020</t>
  </si>
  <si>
    <t>Ultramax | $27.3 Million Credit Facility | Secured Debt</t>
  </si>
  <si>
    <t>Kamsarmax | $330 Million Credit Facility | Secured Debt</t>
  </si>
  <si>
    <t>Kamsarmax | $39.6 Million Credit facility | Secured Debt</t>
  </si>
  <si>
    <t>Kamsarmax | $67.5 Million Facility | Secured Debt</t>
  </si>
  <si>
    <t>Kamsarmax | $409 Million Credit Facility | Secured Debt</t>
  </si>
  <si>
    <t>Kamsarmax | $42 Million Credit Facility | Secured Debt</t>
  </si>
  <si>
    <t>Capesize | $411.3 Million Credit Facility | Secured Debt</t>
  </si>
  <si>
    <t>12 years</t>
  </si>
  <si>
    <t>London Interbank Offered Rate (LIBOR) | $330 Million Credit Facility | Secured Debt</t>
  </si>
  <si>
    <t>2.925%</t>
  </si>
  <si>
    <t>London Interbank Offered Rate (LIBOR) | $39.6 Million Credit facility | Secured Debt</t>
  </si>
  <si>
    <t>London Interbank Offered Rate (LIBOR) | $67.5 Million Facility | Secured Debt</t>
  </si>
  <si>
    <t>2.95%</t>
  </si>
  <si>
    <t>London Interbank Offered Rate (LIBOR) | $12.5 Million Credit Facility | Secured Debt</t>
  </si>
  <si>
    <t>London Interbank Offered Rate (LIBOR) | $42 Million Credit Facility | Secured Debt</t>
  </si>
  <si>
    <t>2.80%</t>
  </si>
  <si>
    <t>London Interbank Offered Rate (LIBOR) | $27.3 Million Credit Facility | Secured Debt</t>
  </si>
  <si>
    <t>Delivery 2016 and 2017 | $330 Million Credit Facility | Secured Debt</t>
  </si>
  <si>
    <t>Delivered 2015 | $409 Million Credit Facility | Secured Debt</t>
  </si>
  <si>
    <t>Delivered 2015 | Ultramax | $67.5 Million Facility | Secured Debt</t>
  </si>
  <si>
    <t>Delivered 2015 | Ultramax | $409 Million Credit Facility | Secured Debt</t>
  </si>
  <si>
    <t>Delivered 2015 | Kamsarmax | $409 Million Credit Facility | Secured Debt</t>
  </si>
  <si>
    <t>Delivery 2016 | $67.5 Million Facility | Secured Debt</t>
  </si>
  <si>
    <t>Delivery 2016 | $409 Million Credit Facility | Secured Debt</t>
  </si>
  <si>
    <t>Delivery 2016 | Kamsarmax | $409 Million Credit Facility | Secured Debt</t>
  </si>
  <si>
    <t>Capesize | $409 Million Credit Facility | Secured Debt</t>
  </si>
  <si>
    <t>Subsequent Event</t>
  </si>
  <si>
    <t>Subsequent Event | Secured Debt</t>
  </si>
  <si>
    <t>Repayments of Secured Debt</t>
  </si>
  <si>
    <t>Subsequent Event | $330 Million Credit Facility | Secured Debt</t>
  </si>
  <si>
    <t>Subsequent Event | $39.6 Million Credit facility | Secured Debt</t>
  </si>
  <si>
    <t>Subsequent Event | $67.5 Million Facility | Secured Debt</t>
  </si>
  <si>
    <t>Subsequent Event | $409 Million Credit Facility | Secured Debt</t>
  </si>
  <si>
    <t>Subsequent Event | $411.3 Million Credit Facility | Secured Debt</t>
  </si>
  <si>
    <t>Subsequent Event | $12.5 Million Credit Facility | Secured Debt</t>
  </si>
  <si>
    <t>Subsequent Event | $42 Million Credit Facility | Secured Debt</t>
  </si>
  <si>
    <t>Subsequent Event | $27.3 Million Credit Facility | Secured Debt</t>
  </si>
  <si>
    <t>Subsequent Event | Delivery 2016 | $409 Million Credit Facility | Secured Debt</t>
  </si>
  <si>
    <t>Subsequent Event | Capesize</t>
  </si>
  <si>
    <t>Subsequent Event | Capesize | Secured Debt</t>
  </si>
  <si>
    <t>Subsequent Event | Capesize | Delivery 2016 | $409 Million Credit Facility | Secured Debt</t>
  </si>
  <si>
    <t>Line of Credit Facility, Interest Rate During Period</t>
  </si>
  <si>
    <t>2.17%</t>
  </si>
  <si>
    <t>Ratio of Indebtedness to Net Capital</t>
  </si>
  <si>
    <t>Minimum | Secured Debt</t>
  </si>
  <si>
    <t>Fair value of the collateral of each credit facility</t>
  </si>
  <si>
    <t>130.00%</t>
  </si>
  <si>
    <t>Minimum | Capesize | $411.3 Million Credit Facility | Secured Debt</t>
  </si>
  <si>
    <t>Minimum | London Interbank Offered Rate (LIBOR) | Capesize | $411.3 Million Credit Facility | Secured Debt</t>
  </si>
  <si>
    <t>1.90%</t>
  </si>
  <si>
    <t>Maximum | Secured Debt</t>
  </si>
  <si>
    <t>145.00%</t>
  </si>
  <si>
    <t>Maximum | London Interbank Offered Rate (LIBOR) | Capesize | $411.3 Million Credit Facility</t>
  </si>
  <si>
    <t>At least through December 31, 2017 | Minimum | Secured Debt</t>
  </si>
  <si>
    <t>150.00%</t>
  </si>
  <si>
    <t>Amount available to be drawn | $409 Million Credit Facility</t>
  </si>
  <si>
    <t>From the quarter ending September 30, 2015 until the quarter ending December 31, 2016</t>
  </si>
  <si>
    <t>First eight installments | $39.6 Million Credit facility | Secured Debt</t>
  </si>
  <si>
    <t>Line Of Credit Facility Number Of Repayment Installment</t>
  </si>
  <si>
    <t>Credit facility terminated or expired | $76.5 Million Credit Facility | Secured Debt</t>
  </si>
  <si>
    <t>Credit facility terminated or expired | $26.0 Million Credit Facility | Secured Debt</t>
  </si>
  <si>
    <t>Credit facility terminated or expired | $19.8 Credit Facility | Secured Debt</t>
  </si>
  <si>
    <t>Credit facility terminated or expired | Capesize | $26.0 Million Credit Facility | Secured Debt</t>
  </si>
  <si>
    <t>Credit facility terminated or expired | London Interbank Offered Rate (LIBOR) | $26.0 Million Credit Facility | Secured Debt</t>
  </si>
  <si>
    <t>2.00%</t>
  </si>
  <si>
    <t>Credit facility terminated or expired | London Interbank Offered Rate (LIBOR) | $19.8 Credit Facility | Secured Debt</t>
  </si>
  <si>
    <t>2.50%</t>
  </si>
  <si>
    <t>Credit facility terminated or expired | Delivered 2015 | $76.5 Million Credit Facility | Secured Debt</t>
  </si>
  <si>
    <t>Credit facility terminated or expired | Delivered 2015 | Capesize | $76.5 Million Credit Facility | Secured Debt</t>
  </si>
  <si>
    <t>Credit facility terminated or expired | Delivery 2016 | Kamsarmax | $19.8 Credit Facility | Secured Debt</t>
  </si>
  <si>
    <t>Credit facility terminated or expired | Minimum | $26.0 Million Credit Facility | Secured Debt</t>
  </si>
  <si>
    <t>0.25%</t>
  </si>
  <si>
    <t>Credit facility terminated or expired | Maximum | $26.0 Million Credit Facility | Secured Debt</t>
  </si>
  <si>
    <t>3.25%</t>
  </si>
  <si>
    <t>Fair Value of Financial Instruments (Details) - USD ($) $ in Thousands</t>
  </si>
  <si>
    <t>Fair Value, Balance Sheet Grouping, Financial Statement Captions [Line Items]</t>
  </si>
  <si>
    <t>Carrying value</t>
  </si>
  <si>
    <t>Loans Payable to Bank</t>
  </si>
  <si>
    <t>Fair value</t>
  </si>
  <si>
    <t>Loans Payable To Bank Fair Value Disclosure</t>
  </si>
  <si>
    <t>Fair value (Details 1) - USD ($)</t>
  </si>
  <si>
    <t>Fair Value, Assets and Liabilities Measured on Recurring and Nonrecurring Basis [Line Items]</t>
  </si>
  <si>
    <t>Fair Value, Measurements, Nonrecurring [Member]</t>
  </si>
  <si>
    <t>Fair Value, Inputs, Level 1 [Member] | Fair Value, Measurements, Nonrecurring [Member]</t>
  </si>
  <si>
    <t>Fair Value, Inputs, Level 2 [Member] | Fair Value, Measurements, Nonrecurring [Member]</t>
  </si>
  <si>
    <t>Fair Value, Inputs, Level 3 [Member] | Fair Value, Measurements, Nonrecurring [Member]</t>
  </si>
  <si>
    <t>Fair Value of Financial Instruments Fair values (Details Textual) - USD ($)</t>
  </si>
  <si>
    <t>Fixed price option to exercise purchase of additional LR2 vessels [Member] | Scorpio Tankers [Member] | Capesize converted to LR2 Tankers</t>
  </si>
  <si>
    <t>Related Party Transactions (Details) - USD ($)</t>
  </si>
  <si>
    <t>Related Party Transaction [Line Items]</t>
  </si>
  <si>
    <t>Vessel operating costs-related party (Note 15)</t>
  </si>
  <si>
    <t>Related Party Transaction, Selling, General and Administrative Expenses from Transactions with Related Party</t>
  </si>
  <si>
    <t>Scorpio commercial management (SCM)</t>
  </si>
  <si>
    <t>Scorpio Ship Management SSM</t>
  </si>
  <si>
    <t>SUK</t>
  </si>
  <si>
    <t>Related Party Transactions (Details 1) - USD ($) $ in Thousands</t>
  </si>
  <si>
    <t>Due from Other Related Parties, Noncurrent</t>
  </si>
  <si>
    <t>Scorpio Tankers [Member]</t>
  </si>
  <si>
    <t>Fixtures and Equipment, Gross</t>
  </si>
  <si>
    <t>Related Party Transactions (Details Textual)</t>
  </si>
  <si>
    <t>Dec. 31, 2015USD ($)DWT$ / sharesshares</t>
  </si>
  <si>
    <t>Dec. 22, 2015</t>
  </si>
  <si>
    <t>Jun. 23, 2015shares</t>
  </si>
  <si>
    <t>Jan. 31, 2014USD ($)shares</t>
  </si>
  <si>
    <t>Sep. 24, 2013shares</t>
  </si>
  <si>
    <t>Number of months to exit the pool for vessels that do have provisions</t>
  </si>
  <si>
    <t>Months of notice given by the company to terminate the administrative agreement</t>
  </si>
  <si>
    <t>24 months</t>
  </si>
  <si>
    <t>Stock issuable for remaining vessels held for sale | shares</t>
  </si>
  <si>
    <t>Amount due to related party</t>
  </si>
  <si>
    <t>Minimum carrying capicity of vessels | DWT</t>
  </si>
  <si>
    <t>Trading days used to measure commons shares issuable</t>
  </si>
  <si>
    <t>Amount of months notice needed to be given for termination of administrative service agreement</t>
  </si>
  <si>
    <t>Remaining common stock to be issued for Newbuilding Program | shares</t>
  </si>
  <si>
    <t>Number of Newbuilding vessels remaining that common stock is issuable</t>
  </si>
  <si>
    <t>Common stock to be issued for Newbuilding Program | shares</t>
  </si>
  <si>
    <t>Common stock to be issued for first order in our Initial Fleet (in shares) | shares</t>
  </si>
  <si>
    <t>Number of vessels ordered in first order</t>
  </si>
  <si>
    <t>Vessel acquisition fee payable to SSH, per vessel acquired</t>
  </si>
  <si>
    <t>Scorpio Services Holding Limited | Minimum</t>
  </si>
  <si>
    <t>Scorpio Services Holding Limited | Maximum</t>
  </si>
  <si>
    <t>Scorpio Services Holding Limited | Newbuilding Drybulk carriers</t>
  </si>
  <si>
    <t>Maximum drybulk carrier that may be owned by SSH under Administrative Services Agreement | DWT</t>
  </si>
  <si>
    <t>Amount of months notice that must be given by either party for termination of Management Agreements</t>
  </si>
  <si>
    <t>Time charter commissions</t>
  </si>
  <si>
    <t>Commission payable to SCM of gross revenues per charter</t>
  </si>
  <si>
    <t>1.75%</t>
  </si>
  <si>
    <t>Reduced commission payable to SCM of gross revenues per charter</t>
  </si>
  <si>
    <t>1.00%</t>
  </si>
  <si>
    <t>Commercial management fee payable to SCM (per vessel per day)</t>
  </si>
  <si>
    <t>Fee for time chartered vessels returned to owners</t>
  </si>
  <si>
    <t>Annual Fee per vessel to provide technical management service</t>
  </si>
  <si>
    <t>Management Fees, Base Revenue</t>
  </si>
  <si>
    <t>Scorpio Ship Management SSM | Minimum</t>
  </si>
  <si>
    <t>Construction Supervisory Services payable per vessel</t>
  </si>
  <si>
    <t>Scorpio Ship Management SSM | Maximum</t>
  </si>
  <si>
    <t>Due to related party, balances included in assets held for sale</t>
  </si>
  <si>
    <t>Year Built 2015 [Member] | Scorpio Services Holding Limited | Vessel delivered [Member]</t>
  </si>
  <si>
    <t>Year Built 2015 [Member] | Scorpio Services Holding Limited | Vessels Sold [Member]</t>
  </si>
  <si>
    <t>Year Built 2014 | Scorpio Services Holding Limited | Vessel delivered [Member]</t>
  </si>
  <si>
    <t>Vessel Revenue Commissions [Member] | Scorpio commercial management (SCM)</t>
  </si>
  <si>
    <t>Contract Termination [Member] | Scorpio commercial management (SCM)</t>
  </si>
  <si>
    <t>Related Party Transaction, Amounts of Transaction</t>
  </si>
  <si>
    <t>Contractual period</t>
  </si>
  <si>
    <t>2 years</t>
  </si>
  <si>
    <t>Commercial management fee payable to SCM</t>
  </si>
  <si>
    <t>Percent of estimated revenue generated by related party</t>
  </si>
  <si>
    <t>Contract termination fees payable</t>
  </si>
  <si>
    <t>Contract Termination [Member] | Scorpio Ship Management SSM</t>
  </si>
  <si>
    <t>Vessels Sold [Member] | Scorpio Ship Management SSM</t>
  </si>
  <si>
    <t>Stock Issued During Period, Shares, Issued for Services | shares</t>
  </si>
  <si>
    <t>Common Stock [Member] | Scorpio Services Holding Limited</t>
  </si>
  <si>
    <t>Common Stock [Member] | Scorpio Services Holding Limited | Vessels Sold [Member]</t>
  </si>
  <si>
    <t>Segments (Details) - USD ($)</t>
  </si>
  <si>
    <t>Foreign exchange loss</t>
  </si>
  <si>
    <t>Scorpio Ultramax Pool</t>
  </si>
  <si>
    <t>Corporate Segment [Member]</t>
  </si>
  <si>
    <t>Segments (Details 1) - USD ($) $ in Thousands</t>
  </si>
  <si>
    <t>Assets</t>
  </si>
  <si>
    <t>Other</t>
  </si>
  <si>
    <t>Segments (Details Textual)</t>
  </si>
  <si>
    <t>Loss / write down on assets held for sale | $</t>
  </si>
  <si>
    <t>Number of Reportable Segments</t>
  </si>
  <si>
    <t>Due to related parties | $</t>
  </si>
  <si>
    <t>Ultramax pool [Member] | Ultramax Vessel | Minimum</t>
  </si>
  <si>
    <t>Ultramax pool [Member] | Ultramax Vessel | Maximum</t>
  </si>
  <si>
    <t>Kamsarmax pool [Member] | Kamsarmax | Minimum</t>
  </si>
  <si>
    <t>Kamsarmax pool [Member] | Kamsarmax | Maximum</t>
  </si>
  <si>
    <t>Scorpio Capesize pool [Member] | Kamsarmax | Maximum</t>
  </si>
  <si>
    <t>Scenario, Previously Reported [Member] | Capesize | Corporate Segment [Member]</t>
  </si>
  <si>
    <t>Unaudited Quarterly Results (Details) - USD ($) $ / shares in Units, $ in Thousands</t>
  </si>
  <si>
    <t>Operating Income (Loss)</t>
  </si>
  <si>
    <t>Unaudited Quarterly Results Unaudited Quarterly Results Textural (Details) - USD ($)</t>
  </si>
  <si>
    <t>Subsequent Events Subsequent Events (Details) - USD ($) $ in Thousands</t>
  </si>
  <si>
    <t>Feb. 29, 2016</t>
  </si>
  <si>
    <t>Secured Debt | $39.6 Million Credit facility</t>
  </si>
  <si>
    <t>Secured Debt | $330 Million Credit Facility</t>
  </si>
  <si>
    <t>Secured Debt | $409 Million Credit Facility</t>
  </si>
  <si>
    <t>Secured Debt | $42 Million Credit Facility</t>
  </si>
  <si>
    <t>Secured Debt | $67.5 Million Facility</t>
  </si>
  <si>
    <t>Secured Debt | $411.3 Million Credit Facility</t>
  </si>
  <si>
    <t>Secured Debt | $12.5 Million Credit Facility</t>
  </si>
  <si>
    <t>Secured Debt | $27.3 Million Credit Facility</t>
  </si>
  <si>
    <t>Subsequent Event | Secured Debt | $39.6 Million Credit facility</t>
  </si>
  <si>
    <t>Subsequent Event | Secured Debt | $330 Million Credit Facility</t>
  </si>
  <si>
    <t>Subsequent Event | Secured Debt | $409 Million Credit Facility</t>
  </si>
  <si>
    <t>Subsequent Event | Secured Debt | $42 Million Credit Facility</t>
  </si>
  <si>
    <t>Subsequent Event | Secured Debt | $67.5 Million Facility</t>
  </si>
  <si>
    <t>Subsequent Event | Secured Debt | $411.3 Million Credit Facility</t>
  </si>
  <si>
    <t>Subsequent Event | Secured Debt | $12.5 Million Credit Facility</t>
  </si>
  <si>
    <t>Subsequent Event | Secured Debt | $27.3 Million Credit Facility</t>
  </si>
  <si>
    <t>Subsequent Events (Details Textual) $ in Thousands</t>
  </si>
  <si>
    <t>1 Months Ended</t>
  </si>
  <si>
    <t>2 Months Ended</t>
  </si>
  <si>
    <t>Feb. 18, 2016USD ($)</t>
  </si>
  <si>
    <t>Newbuilding vessel delivery commitments due</t>
  </si>
  <si>
    <t>Time period of delivery delay</t>
  </si>
  <si>
    <t>6 months</t>
  </si>
  <si>
    <t>Number of Time Charter Contracts Terminated</t>
  </si>
  <si>
    <t>Number of vessels delivered</t>
  </si>
  <si>
    <t>Reduction of Future Charterhire Payments</t>
  </si>
  <si>
    <t>Ultramax | Subsequent Event</t>
  </si>
  <si>
    <t>Final installment reduction</t>
  </si>
  <si>
    <t>Delivery commitments</t>
  </si>
  <si>
    <t>Kamsarmax | Subsequent Event</t>
  </si>
  <si>
    <t>Capesize | Subsequent Event</t>
  </si>
  <si>
    <t>Minimum liquidity</t>
  </si>
  <si>
    <t>Minimum liquidity per owned vessels</t>
  </si>
  <si>
    <t>Secured Debt | Subsequent Event</t>
  </si>
  <si>
    <t>Secured Debt | Capesize | Subsequent Event</t>
  </si>
  <si>
    <t>Secured Debt | $411.3 Million Credit Facility | Subsequent Event</t>
  </si>
  <si>
    <t>Secured Debt | $411.3 Million Credit Facility | Capesize</t>
  </si>
  <si>
    <t>Secured Debt | Amendment to Credit facilities to reduce minimum liquidity covenant [Member] | Subsequent Event</t>
  </si>
  <si>
    <t>Prepayments on Secured Credit Facilities</t>
  </si>
  <si>
    <t>Time period covered by prepayment of installments</t>
  </si>
  <si>
    <t>Amount of payment for borrowings that will be due at final maturity</t>
  </si>
  <si>
    <t>Repayment on Vessels Held for Sale [Member] | Secured Debt | Capesize | Subsequent Event</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1"/>
  </cols>
  <sheetData>
    <row r="1" spans="1:2">
      <c r="A1" s="1" t="s">
        <v>0</v>
      </c>
      <c r="B1" s="2" t="s">
        <v>1</v>
      </c>
    </row>
    <row r="2" spans="1:2">
      <c r="B2" s="2" t="s">
        <v>2</v>
      </c>
    </row>
    <row r="3" spans="1:2">
      <c r="A3" s="3" t="s">
        <v>3</v>
      </c>
    </row>
    <row r="4" spans="1:2">
      <c r="A4" s="4" t="s">
        <v>4</v>
      </c>
      <c r="B4" s="4" t="s">
        <v>5</v>
      </c>
    </row>
    <row r="5" spans="1:2">
      <c r="A5" s="4" t="s">
        <v>6</v>
      </c>
      <c r="B5" s="6" t="n">
        <v>158726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6" t="n">
        <v>28686561</v>
      </c>
    </row>
    <row r="15" spans="1:2">
      <c r="A15" s="4" t="s">
        <v>23</v>
      </c>
      <c r="B15" s="4" t="s">
        <v>24</v>
      </c>
    </row>
    <row r="16" spans="1:2">
      <c r="A16" s="4" t="s">
        <v>25</v>
      </c>
      <c r="B16"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0</v>
      </c>
      <c r="B1" s="2" t="s">
        <v>1</v>
      </c>
    </row>
    <row r="2" spans="1:2">
      <c r="B2" s="2" t="s">
        <v>27</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7</v>
      </c>
      <c r="B1" s="2" t="s">
        <v>1</v>
      </c>
    </row>
    <row r="2" spans="1:2">
      <c r="B2" s="2" t="s">
        <v>27</v>
      </c>
    </row>
    <row r="3" spans="1:2">
      <c r="A3" s="3" t="s">
        <v>183</v>
      </c>
    </row>
    <row r="4" spans="1:2">
      <c r="A4" s="4" t="s">
        <v>37</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85</v>
      </c>
      <c r="B1" s="2" t="s">
        <v>1</v>
      </c>
    </row>
    <row r="2" spans="1:2">
      <c r="B2" s="2" t="s">
        <v>27</v>
      </c>
    </row>
    <row r="3" spans="1:2">
      <c r="A3" s="3" t="s">
        <v>186</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9</v>
      </c>
      <c r="B1" s="2" t="s">
        <v>1</v>
      </c>
    </row>
    <row r="2" spans="1:2">
      <c r="B2" s="2" t="s">
        <v>27</v>
      </c>
    </row>
    <row r="3" spans="1:2">
      <c r="A3" s="3" t="s">
        <v>190</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93</v>
      </c>
      <c r="B1" s="2" t="s">
        <v>1</v>
      </c>
    </row>
    <row r="2" spans="1:2">
      <c r="B2" s="2" t="s">
        <v>27</v>
      </c>
    </row>
    <row r="3" spans="1:2">
      <c r="A3" s="3" t="s">
        <v>19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7</v>
      </c>
      <c r="B1" s="2" t="s">
        <v>1</v>
      </c>
    </row>
    <row r="2" spans="1:2">
      <c r="B2" s="2" t="s">
        <v>27</v>
      </c>
    </row>
    <row r="3" spans="1:2">
      <c r="A3" s="3" t="s">
        <v>198</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01</v>
      </c>
      <c r="B1" s="2" t="s">
        <v>1</v>
      </c>
    </row>
    <row r="2" spans="1:2">
      <c r="B2" s="2" t="s">
        <v>27</v>
      </c>
    </row>
    <row r="3" spans="1:2">
      <c r="A3" s="3" t="s">
        <v>202</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5</v>
      </c>
      <c r="B1" s="2" t="s">
        <v>1</v>
      </c>
    </row>
    <row r="2" spans="1:2">
      <c r="B2" s="2" t="s">
        <v>27</v>
      </c>
    </row>
    <row r="3" spans="1:2">
      <c r="A3" s="3" t="s">
        <v>20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09</v>
      </c>
      <c r="B1" s="2" t="s">
        <v>1</v>
      </c>
    </row>
    <row r="2" spans="1:2">
      <c r="B2" s="2" t="s">
        <v>27</v>
      </c>
    </row>
    <row r="3" spans="1:2">
      <c r="A3" s="3" t="s">
        <v>210</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13</v>
      </c>
      <c r="B1" s="2" t="s">
        <v>1</v>
      </c>
    </row>
    <row r="2" spans="1:2">
      <c r="B2" s="2" t="s">
        <v>27</v>
      </c>
    </row>
    <row r="3" spans="1:2">
      <c r="A3" s="3" t="s">
        <v>214</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200300</v>
      </c>
      <c r="C3" s="7" t="n">
        <v>272673</v>
      </c>
    </row>
    <row r="4" spans="1:3">
      <c r="A4" s="4" t="s">
        <v>31</v>
      </c>
      <c r="B4" s="6" t="n">
        <v>8197</v>
      </c>
      <c r="C4" s="6" t="n">
        <v>42373</v>
      </c>
    </row>
    <row r="5" spans="1:3">
      <c r="A5" s="4" t="s">
        <v>32</v>
      </c>
      <c r="B5" s="6" t="n">
        <v>11247</v>
      </c>
      <c r="C5" s="6" t="n">
        <v>3872</v>
      </c>
    </row>
    <row r="6" spans="1:3">
      <c r="A6" s="4" t="s">
        <v>33</v>
      </c>
      <c r="B6" s="6" t="n">
        <v>172888</v>
      </c>
      <c r="C6" s="6" t="n">
        <v>43781</v>
      </c>
    </row>
    <row r="7" spans="1:3">
      <c r="A7" s="4" t="s">
        <v>34</v>
      </c>
      <c r="B7" s="6" t="n">
        <v>392632</v>
      </c>
      <c r="C7" s="6" t="n">
        <v>362699</v>
      </c>
    </row>
    <row r="8" spans="1:3">
      <c r="A8" s="3" t="s">
        <v>35</v>
      </c>
    </row>
    <row r="9" spans="1:3">
      <c r="A9" s="4" t="s">
        <v>36</v>
      </c>
      <c r="B9" s="6" t="n">
        <v>764454</v>
      </c>
      <c r="C9" s="6" t="n">
        <v>66633</v>
      </c>
    </row>
    <row r="10" spans="1:3">
      <c r="A10" s="4" t="s">
        <v>37</v>
      </c>
      <c r="B10" s="6" t="n">
        <v>288282</v>
      </c>
      <c r="C10" s="6" t="n">
        <v>866844</v>
      </c>
    </row>
    <row r="11" spans="1:3">
      <c r="A11" s="4" t="s">
        <v>38</v>
      </c>
      <c r="B11" s="6" t="n">
        <v>12807</v>
      </c>
      <c r="C11" s="6" t="n">
        <v>3181</v>
      </c>
    </row>
    <row r="12" spans="1:3">
      <c r="A12" s="4" t="s">
        <v>39</v>
      </c>
      <c r="B12" s="6" t="n">
        <v>14736</v>
      </c>
      <c r="C12" s="6" t="n">
        <v>19543</v>
      </c>
    </row>
    <row r="13" spans="1:3">
      <c r="A13" s="4" t="s">
        <v>40</v>
      </c>
      <c r="B13" s="6" t="n">
        <v>12525</v>
      </c>
      <c r="C13" s="6" t="n">
        <v>5305</v>
      </c>
    </row>
    <row r="14" spans="1:3">
      <c r="A14" s="4" t="s">
        <v>41</v>
      </c>
      <c r="B14" s="6" t="n">
        <v>1092804</v>
      </c>
      <c r="C14" s="6" t="n">
        <v>961506</v>
      </c>
    </row>
    <row r="15" spans="1:3">
      <c r="A15" s="4" t="s">
        <v>42</v>
      </c>
      <c r="B15" s="6" t="n">
        <v>1485436</v>
      </c>
      <c r="C15" s="6" t="n">
        <v>1324205</v>
      </c>
    </row>
    <row r="16" spans="1:3">
      <c r="A16" s="3" t="s">
        <v>43</v>
      </c>
    </row>
    <row r="17" spans="1:3">
      <c r="A17" s="4" t="s">
        <v>44</v>
      </c>
      <c r="B17" s="6" t="n">
        <v>110226</v>
      </c>
      <c r="C17" s="6" t="n">
        <v>3300</v>
      </c>
    </row>
    <row r="18" spans="1:3">
      <c r="A18" s="4" t="s">
        <v>45</v>
      </c>
      <c r="B18" s="6" t="n">
        <v>16214</v>
      </c>
      <c r="C18" s="6" t="n">
        <v>15811</v>
      </c>
    </row>
    <row r="19" spans="1:3">
      <c r="A19" s="4" t="s">
        <v>46</v>
      </c>
      <c r="B19" s="6" t="n">
        <v>624</v>
      </c>
      <c r="C19" s="6" t="n">
        <v>1231</v>
      </c>
    </row>
    <row r="20" spans="1:3">
      <c r="A20" s="4" t="s">
        <v>47</v>
      </c>
      <c r="B20" s="6" t="n">
        <v>127064</v>
      </c>
      <c r="C20" s="6" t="n">
        <v>20342</v>
      </c>
    </row>
    <row r="21" spans="1:3">
      <c r="A21" s="3" t="s">
        <v>48</v>
      </c>
    </row>
    <row r="22" spans="1:3">
      <c r="A22" s="4" t="s">
        <v>44</v>
      </c>
      <c r="B22" s="6" t="n">
        <v>350216</v>
      </c>
      <c r="C22" s="6" t="n">
        <v>30250</v>
      </c>
    </row>
    <row r="23" spans="1:3">
      <c r="A23" s="4" t="s">
        <v>49</v>
      </c>
      <c r="B23" s="6" t="n">
        <v>73625</v>
      </c>
      <c r="C23" s="6" t="n">
        <v>73625</v>
      </c>
    </row>
    <row r="24" spans="1:3">
      <c r="A24" s="4" t="s">
        <v>50</v>
      </c>
      <c r="B24" s="6" t="n">
        <v>423841</v>
      </c>
      <c r="C24" s="6" t="n">
        <v>103875</v>
      </c>
    </row>
    <row r="25" spans="1:3">
      <c r="A25" s="4" t="s">
        <v>51</v>
      </c>
      <c r="B25" s="7" t="n">
        <v>550905</v>
      </c>
      <c r="C25" s="7" t="n">
        <v>124217</v>
      </c>
    </row>
    <row r="26" spans="1:3">
      <c r="A26" s="4" t="s">
        <v>52</v>
      </c>
      <c r="B26" s="4" t="s">
        <v>53</v>
      </c>
      <c r="C26" s="4" t="s">
        <v>53</v>
      </c>
    </row>
    <row r="27" spans="1:3">
      <c r="A27" s="3" t="s">
        <v>54</v>
      </c>
    </row>
    <row r="28" spans="1:3">
      <c r="A28" s="4" t="s">
        <v>55</v>
      </c>
      <c r="B28" s="7" t="n">
        <v>287</v>
      </c>
      <c r="C28" s="7" t="n">
        <v>1803</v>
      </c>
    </row>
    <row r="29" spans="1:3">
      <c r="A29" s="4" t="s">
        <v>56</v>
      </c>
      <c r="B29" s="6" t="n">
        <v>1567905</v>
      </c>
      <c r="C29" s="6" t="n">
        <v>1321057</v>
      </c>
    </row>
    <row r="30" spans="1:3">
      <c r="A30" s="4" t="s">
        <v>57</v>
      </c>
      <c r="B30" s="6" t="n">
        <v>-633661</v>
      </c>
      <c r="C30" s="6" t="n">
        <v>-122872</v>
      </c>
    </row>
    <row r="31" spans="1:3">
      <c r="A31" s="4" t="s">
        <v>58</v>
      </c>
      <c r="B31" s="6" t="n">
        <v>934531</v>
      </c>
      <c r="C31" s="6" t="n">
        <v>1199988</v>
      </c>
    </row>
    <row r="32" spans="1:3">
      <c r="A32" s="4" t="s">
        <v>59</v>
      </c>
      <c r="B32" s="7" t="n">
        <v>1485436</v>
      </c>
      <c r="C32" s="7" t="n">
        <v>13242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17</v>
      </c>
      <c r="B1" s="2" t="s">
        <v>1</v>
      </c>
    </row>
    <row r="2" spans="1:2">
      <c r="B2" s="2" t="s">
        <v>27</v>
      </c>
    </row>
    <row r="3" spans="1:2">
      <c r="A3" s="3" t="s">
        <v>218</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1</v>
      </c>
      <c r="B1" s="2" t="s">
        <v>1</v>
      </c>
    </row>
    <row r="2" spans="1:2">
      <c r="B2" s="2" t="s">
        <v>27</v>
      </c>
    </row>
    <row r="3" spans="1:2">
      <c r="A3" s="3" t="s">
        <v>222</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25</v>
      </c>
      <c r="B1" s="2" t="s">
        <v>1</v>
      </c>
    </row>
    <row r="2" spans="1:2">
      <c r="B2" s="2" t="s">
        <v>27</v>
      </c>
    </row>
    <row r="3" spans="1:2">
      <c r="A3" s="3" t="s">
        <v>226</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74"/>
    <col customWidth="1" max="2" min="2" width="80"/>
  </cols>
  <sheetData>
    <row r="1" spans="1:2">
      <c r="A1" s="1" t="s">
        <v>229</v>
      </c>
      <c r="B1" s="2" t="s">
        <v>1</v>
      </c>
    </row>
    <row r="2" spans="1:2">
      <c r="B2" s="2" t="s">
        <v>27</v>
      </c>
    </row>
    <row r="3" spans="1:2">
      <c r="A3" s="3" t="s">
        <v>230</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85</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260</v>
      </c>
      <c r="B19" s="4" t="s">
        <v>261</v>
      </c>
    </row>
    <row r="20" spans="1:2">
      <c r="A20" s="4" t="s">
        <v>262</v>
      </c>
      <c r="B20" s="4" t="s">
        <v>263</v>
      </c>
    </row>
    <row r="21" spans="1:2">
      <c r="A21" s="4" t="s">
        <v>264</v>
      </c>
      <c r="B21" s="4" t="s">
        <v>265</v>
      </c>
    </row>
    <row r="22" spans="1:2">
      <c r="A22" s="4" t="s">
        <v>266</v>
      </c>
      <c r="B22" s="4" t="s">
        <v>267</v>
      </c>
    </row>
    <row r="23" spans="1:2">
      <c r="A23" s="4" t="s">
        <v>268</v>
      </c>
      <c r="B23" s="4" t="s">
        <v>269</v>
      </c>
    </row>
    <row r="24" spans="1:2">
      <c r="A24" s="4" t="s">
        <v>270</v>
      </c>
      <c r="B24" s="4" t="s">
        <v>271</v>
      </c>
    </row>
    <row r="25" spans="1:2">
      <c r="A25" s="4" t="s">
        <v>272</v>
      </c>
      <c r="B25" s="4" t="s">
        <v>273</v>
      </c>
    </row>
    <row r="26" spans="1:2">
      <c r="A26" s="4" t="s">
        <v>274</v>
      </c>
      <c r="B26" s="4" t="s">
        <v>275</v>
      </c>
    </row>
    <row r="27" spans="1:2">
      <c r="A27" s="4" t="s">
        <v>276</v>
      </c>
      <c r="B27" s="4" t="s">
        <v>277</v>
      </c>
    </row>
    <row r="28" spans="1:2">
      <c r="A28" s="4" t="s">
        <v>278</v>
      </c>
      <c r="B28" s="4" t="s">
        <v>279</v>
      </c>
    </row>
    <row r="29" spans="1:2">
      <c r="A29" s="4" t="s">
        <v>280</v>
      </c>
      <c r="B29" s="4" t="s">
        <v>281</v>
      </c>
    </row>
    <row r="30" spans="1:2">
      <c r="A30" s="4" t="s">
        <v>282</v>
      </c>
      <c r="B30" s="4" t="s">
        <v>283</v>
      </c>
    </row>
    <row r="31" spans="1:2">
      <c r="A31" s="4" t="s">
        <v>284</v>
      </c>
      <c r="B31" s="4" t="s">
        <v>285</v>
      </c>
    </row>
    <row r="32" spans="1:2">
      <c r="A32" s="4" t="s">
        <v>286</v>
      </c>
      <c r="B32"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8</v>
      </c>
      <c r="B1" s="2" t="s">
        <v>1</v>
      </c>
    </row>
    <row r="2" spans="1:2">
      <c r="B2" s="2" t="s">
        <v>27</v>
      </c>
    </row>
    <row r="3" spans="1:2">
      <c r="A3" s="3" t="s">
        <v>177</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s="1" t="s">
        <v>293</v>
      </c>
      <c r="B1" s="2" t="s">
        <v>1</v>
      </c>
    </row>
    <row r="2" spans="1:2">
      <c r="B2" s="2" t="s">
        <v>27</v>
      </c>
    </row>
    <row r="3" spans="1:2">
      <c r="A3" s="3" t="s">
        <v>294</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99</v>
      </c>
      <c r="B1" s="2" t="s">
        <v>1</v>
      </c>
    </row>
    <row r="2" spans="1:2">
      <c r="B2" s="2" t="s">
        <v>27</v>
      </c>
    </row>
    <row r="3" spans="1:2">
      <c r="A3" s="3" t="s">
        <v>183</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04</v>
      </c>
      <c r="B1" s="2" t="s">
        <v>1</v>
      </c>
    </row>
    <row r="2" spans="1:2">
      <c r="B2" s="2" t="s">
        <v>27</v>
      </c>
    </row>
    <row r="3" spans="1:2">
      <c r="A3" s="3" t="s">
        <v>186</v>
      </c>
    </row>
    <row r="4" spans="1:2">
      <c r="A4" s="4" t="s">
        <v>305</v>
      </c>
      <c r="B4"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307</v>
      </c>
      <c r="B1" s="2" t="s">
        <v>1</v>
      </c>
    </row>
    <row r="2" spans="1:2">
      <c r="B2" s="2" t="s">
        <v>27</v>
      </c>
    </row>
    <row r="3" spans="1:2">
      <c r="A3" s="3" t="s">
        <v>190</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312</v>
      </c>
      <c r="B1" s="2" t="s">
        <v>1</v>
      </c>
    </row>
    <row r="2" spans="1:2">
      <c r="B2" s="2" t="s">
        <v>27</v>
      </c>
    </row>
    <row r="3" spans="1:2">
      <c r="A3" s="3" t="s">
        <v>194</v>
      </c>
    </row>
    <row r="4" spans="1:2">
      <c r="A4" s="4" t="s">
        <v>313</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0</v>
      </c>
      <c r="B1" s="2" t="s">
        <v>27</v>
      </c>
      <c r="C1" s="2" t="s">
        <v>61</v>
      </c>
      <c r="D1" s="2" t="s">
        <v>62</v>
      </c>
      <c r="E1" s="2" t="s">
        <v>28</v>
      </c>
      <c r="F1" s="2" t="s">
        <v>63</v>
      </c>
      <c r="G1" s="2" t="s">
        <v>64</v>
      </c>
      <c r="H1" s="2" t="s">
        <v>65</v>
      </c>
      <c r="I1" s="2" t="s">
        <v>66</v>
      </c>
      <c r="J1" s="2" t="s">
        <v>67</v>
      </c>
      <c r="K1" s="2" t="s">
        <v>68</v>
      </c>
      <c r="L1" s="2" t="s">
        <v>69</v>
      </c>
    </row>
    <row r="2" spans="1:12">
      <c r="A2" s="3" t="s">
        <v>70</v>
      </c>
    </row>
    <row r="3" spans="1:12">
      <c r="A3" s="4" t="s">
        <v>71</v>
      </c>
      <c r="B3" s="8" t="n">
        <v>0.01</v>
      </c>
      <c r="D3" s="8" t="n">
        <v>0.01</v>
      </c>
      <c r="E3" s="8" t="n">
        <v>0.01</v>
      </c>
      <c r="F3" s="8" t="n">
        <v>0.01</v>
      </c>
      <c r="K3" s="8" t="n">
        <v>0.01</v>
      </c>
    </row>
    <row r="4" spans="1:12">
      <c r="A4" s="4" t="s">
        <v>72</v>
      </c>
      <c r="B4" s="6" t="n">
        <v>56250000</v>
      </c>
      <c r="E4" s="6" t="n">
        <v>56250000</v>
      </c>
    </row>
    <row r="5" spans="1:12">
      <c r="A5" s="4" t="s">
        <v>73</v>
      </c>
      <c r="B5" s="6" t="n">
        <v>28686561</v>
      </c>
      <c r="C5" s="6" t="n">
        <v>1662500</v>
      </c>
      <c r="D5" s="6" t="n">
        <v>11083333</v>
      </c>
      <c r="E5" s="6" t="n">
        <v>15024974</v>
      </c>
      <c r="F5" s="6" t="n">
        <v>3333333</v>
      </c>
      <c r="G5" s="6" t="n">
        <v>391250</v>
      </c>
      <c r="H5" s="6" t="n">
        <v>2608333</v>
      </c>
      <c r="I5" s="6" t="n">
        <v>2715867</v>
      </c>
      <c r="J5" s="6" t="n">
        <v>2783333</v>
      </c>
      <c r="K5" s="6" t="n">
        <v>2604167</v>
      </c>
      <c r="L5" s="6" t="n">
        <v>125</v>
      </c>
    </row>
    <row r="6" spans="1:12">
      <c r="A6" s="4" t="s">
        <v>74</v>
      </c>
      <c r="B6" s="6" t="n">
        <v>28686561</v>
      </c>
      <c r="E6" s="6" t="n">
        <v>150249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15</v>
      </c>
      <c r="B1" s="2" t="s">
        <v>1</v>
      </c>
    </row>
    <row r="2" spans="1:2">
      <c r="B2" s="2" t="s">
        <v>27</v>
      </c>
    </row>
    <row r="3" spans="1:2">
      <c r="A3" s="3" t="s">
        <v>202</v>
      </c>
    </row>
    <row r="4" spans="1:2">
      <c r="A4" s="4" t="s">
        <v>316</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80"/>
  </cols>
  <sheetData>
    <row r="1" spans="1:2">
      <c r="A1" s="1" t="s">
        <v>318</v>
      </c>
      <c r="B1" s="2" t="s">
        <v>1</v>
      </c>
    </row>
    <row r="2" spans="1:2">
      <c r="B2" s="2" t="s">
        <v>27</v>
      </c>
    </row>
    <row r="3" spans="1:2">
      <c r="A3" s="3" t="s">
        <v>206</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327</v>
      </c>
      <c r="B1" s="2" t="s">
        <v>1</v>
      </c>
    </row>
    <row r="2" spans="1:2">
      <c r="B2" s="2" t="s">
        <v>27</v>
      </c>
    </row>
    <row r="3" spans="1:2">
      <c r="A3" s="3" t="s">
        <v>210</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32</v>
      </c>
      <c r="B1" s="2" t="s">
        <v>1</v>
      </c>
    </row>
    <row r="2" spans="1:2">
      <c r="B2" s="2" t="s">
        <v>27</v>
      </c>
    </row>
    <row r="3" spans="1:2">
      <c r="A3" s="3" t="s">
        <v>214</v>
      </c>
    </row>
    <row r="4" spans="1:2">
      <c r="A4" s="4" t="s">
        <v>333</v>
      </c>
      <c r="B4"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335</v>
      </c>
      <c r="B1" s="2" t="s">
        <v>1</v>
      </c>
    </row>
    <row r="2" spans="1:2">
      <c r="B2" s="2" t="s">
        <v>27</v>
      </c>
    </row>
    <row r="3" spans="1:2">
      <c r="A3" s="3" t="s">
        <v>218</v>
      </c>
    </row>
    <row r="4" spans="1:2">
      <c r="A4" s="4" t="s">
        <v>336</v>
      </c>
      <c r="B4"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38</v>
      </c>
      <c r="B1" s="2" t="s">
        <v>1</v>
      </c>
    </row>
    <row r="2" spans="1:2">
      <c r="B2" s="2" t="s">
        <v>27</v>
      </c>
    </row>
    <row r="3" spans="1:2">
      <c r="A3" s="3" t="s">
        <v>222</v>
      </c>
    </row>
    <row r="4" spans="1:2">
      <c r="A4" s="4" t="s">
        <v>339</v>
      </c>
      <c r="B4"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41</v>
      </c>
      <c r="B1" s="2" t="s">
        <v>1</v>
      </c>
    </row>
    <row r="2" spans="1:2">
      <c r="B2" s="2" t="s">
        <v>27</v>
      </c>
    </row>
    <row r="3" spans="1:2">
      <c r="A3" s="3" t="s">
        <v>226</v>
      </c>
    </row>
    <row r="4" spans="1:2">
      <c r="A4" s="4" t="s">
        <v>342</v>
      </c>
      <c r="B4"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14"/>
    <col customWidth="1" max="6" min="6" width="14"/>
    <col customWidth="1" max="7" min="7" width="21"/>
    <col customWidth="1" max="8" min="8" width="21"/>
    <col customWidth="1" max="9" min="9" width="21"/>
    <col customWidth="1" max="10" min="10" width="21"/>
  </cols>
  <sheetData>
    <row r="1" spans="1:10">
      <c r="A1" s="1" t="s">
        <v>344</v>
      </c>
      <c r="B1" s="2" t="s">
        <v>345</v>
      </c>
      <c r="C1" s="2" t="s">
        <v>346</v>
      </c>
      <c r="D1" s="2" t="s">
        <v>345</v>
      </c>
      <c r="E1" s="2" t="s">
        <v>347</v>
      </c>
      <c r="F1" s="2" t="s">
        <v>348</v>
      </c>
      <c r="G1" s="2" t="s">
        <v>349</v>
      </c>
      <c r="H1" s="2" t="s">
        <v>350</v>
      </c>
      <c r="I1" s="2" t="s">
        <v>345</v>
      </c>
      <c r="J1" s="2" t="s">
        <v>349</v>
      </c>
    </row>
    <row r="2" spans="1:10">
      <c r="A2" s="4" t="s">
        <v>351</v>
      </c>
      <c r="B2" s="6" t="n">
        <v>1</v>
      </c>
      <c r="C2" s="6" t="n">
        <v>12</v>
      </c>
    </row>
    <row r="3" spans="1:10">
      <c r="A3" s="4" t="s">
        <v>352</v>
      </c>
      <c r="I3" s="4" t="s">
        <v>353</v>
      </c>
    </row>
    <row r="4" spans="1:10">
      <c r="A4" s="4" t="s">
        <v>354</v>
      </c>
      <c r="I4" s="4" t="s">
        <v>355</v>
      </c>
    </row>
    <row r="5" spans="1:10">
      <c r="A5" s="4" t="s">
        <v>356</v>
      </c>
      <c r="I5" s="4" t="s">
        <v>357</v>
      </c>
    </row>
    <row r="6" spans="1:10">
      <c r="A6" s="4" t="s">
        <v>358</v>
      </c>
      <c r="I6" s="4" t="s">
        <v>359</v>
      </c>
    </row>
    <row r="7" spans="1:10">
      <c r="A7" s="4" t="s">
        <v>360</v>
      </c>
      <c r="I7" s="6" t="n">
        <v>25</v>
      </c>
    </row>
    <row r="8" spans="1:10">
      <c r="A8" s="4" t="s">
        <v>361</v>
      </c>
      <c r="I8" s="4" t="s">
        <v>362</v>
      </c>
    </row>
    <row r="9" spans="1:10">
      <c r="A9" s="4" t="s">
        <v>140</v>
      </c>
      <c r="H9" s="7" t="n">
        <v>0</v>
      </c>
      <c r="I9" s="7" t="n">
        <v>1988000</v>
      </c>
      <c r="J9" s="7" t="n">
        <v>150000</v>
      </c>
    </row>
    <row r="10" spans="1:10">
      <c r="A10" s="4" t="s">
        <v>363</v>
      </c>
      <c r="B10" s="7" t="n">
        <v>14935000</v>
      </c>
      <c r="D10" s="7" t="n">
        <v>14935000</v>
      </c>
      <c r="G10" s="7" t="n">
        <v>3331000</v>
      </c>
      <c r="I10" s="6" t="n">
        <v>14935000</v>
      </c>
      <c r="J10" s="6" t="n">
        <v>3331000</v>
      </c>
    </row>
    <row r="11" spans="1:10">
      <c r="A11" s="4" t="s">
        <v>364</v>
      </c>
      <c r="B11" s="6" t="n">
        <v>2128000</v>
      </c>
      <c r="D11" s="6" t="n">
        <v>2128000</v>
      </c>
      <c r="G11" s="7" t="n">
        <v>0</v>
      </c>
      <c r="I11" s="7" t="n">
        <v>2128000</v>
      </c>
      <c r="J11" s="7" t="n">
        <v>0</v>
      </c>
    </row>
    <row r="12" spans="1:10">
      <c r="A12" s="4" t="s">
        <v>365</v>
      </c>
      <c r="I12" s="4" t="s">
        <v>355</v>
      </c>
    </row>
    <row r="13" spans="1:10">
      <c r="A13" s="4" t="s">
        <v>366</v>
      </c>
      <c r="B13" s="6" t="n">
        <v>2982000</v>
      </c>
      <c r="D13" s="6" t="n">
        <v>2982000</v>
      </c>
      <c r="I13" s="7" t="n">
        <v>2982000</v>
      </c>
    </row>
    <row r="14" spans="1:10">
      <c r="A14" s="4" t="s">
        <v>367</v>
      </c>
      <c r="B14" s="6" t="n">
        <v>2789000</v>
      </c>
      <c r="D14" s="6" t="n">
        <v>2789000</v>
      </c>
      <c r="I14" s="6" t="n">
        <v>2789000</v>
      </c>
    </row>
    <row r="15" spans="1:10">
      <c r="A15" s="4" t="s">
        <v>368</v>
      </c>
      <c r="B15" s="6" t="n">
        <v>2599000</v>
      </c>
      <c r="D15" s="6" t="n">
        <v>2599000</v>
      </c>
      <c r="I15" s="6" t="n">
        <v>2599000</v>
      </c>
    </row>
    <row r="16" spans="1:10">
      <c r="A16" s="4" t="s">
        <v>369</v>
      </c>
      <c r="B16" s="6" t="n">
        <v>2181000</v>
      </c>
      <c r="D16" s="6" t="n">
        <v>2181000</v>
      </c>
      <c r="I16" s="6" t="n">
        <v>2181000</v>
      </c>
    </row>
    <row r="17" spans="1:10">
      <c r="A17" s="4" t="s">
        <v>370</v>
      </c>
      <c r="B17" s="6" t="n">
        <v>1559000</v>
      </c>
      <c r="D17" s="7" t="n">
        <v>1559000</v>
      </c>
      <c r="I17" s="7" t="n">
        <v>1559000</v>
      </c>
    </row>
    <row r="18" spans="1:10">
      <c r="A18" s="4" t="s">
        <v>371</v>
      </c>
      <c r="I18" s="4" t="s">
        <v>372</v>
      </c>
    </row>
    <row r="19" spans="1:10">
      <c r="A19" s="4" t="s">
        <v>373</v>
      </c>
      <c r="D19" s="6" t="n">
        <v>7</v>
      </c>
      <c r="E19" s="6" t="n">
        <v>9</v>
      </c>
      <c r="F19" s="6" t="n">
        <v>4</v>
      </c>
      <c r="G19" s="6" t="n">
        <v>6</v>
      </c>
    </row>
    <row r="20" spans="1:10">
      <c r="A20" s="4" t="s">
        <v>374</v>
      </c>
      <c r="I20" s="7" t="n">
        <v>0</v>
      </c>
    </row>
    <row r="21" spans="1:10">
      <c r="A21" s="4" t="s">
        <v>375</v>
      </c>
      <c r="I21" s="6" t="n">
        <v>3</v>
      </c>
      <c r="J21" s="6" t="n">
        <v>2</v>
      </c>
    </row>
    <row r="22" spans="1:10">
      <c r="A22" s="4" t="s">
        <v>376</v>
      </c>
      <c r="B22" s="7" t="n">
        <v>0</v>
      </c>
      <c r="D22" s="7" t="n">
        <v>0</v>
      </c>
      <c r="I22" s="7" t="n">
        <v>0</v>
      </c>
    </row>
    <row r="23" spans="1:10">
      <c r="A23" s="4" t="s">
        <v>377</v>
      </c>
      <c r="I23" s="6" t="n">
        <v>0</v>
      </c>
    </row>
    <row r="24" spans="1:10">
      <c r="A24" s="4" t="s">
        <v>378</v>
      </c>
      <c r="H24" s="7" t="n">
        <v>0</v>
      </c>
      <c r="I24" s="7" t="n">
        <v>16085000</v>
      </c>
      <c r="J24" s="7" t="n">
        <v>0</v>
      </c>
    </row>
    <row r="25" spans="1:10">
      <c r="A25" s="4" t="s">
        <v>379</v>
      </c>
      <c r="J25" s="7" t="n">
        <v>585000</v>
      </c>
    </row>
    <row r="26" spans="1:10">
      <c r="A26" s="4" t="s">
        <v>380</v>
      </c>
    </row>
    <row r="27" spans="1:10">
      <c r="A27" s="4" t="s">
        <v>381</v>
      </c>
      <c r="I27" s="4" t="s">
        <v>382</v>
      </c>
    </row>
    <row r="28" spans="1:10">
      <c r="A28" s="4" t="s">
        <v>383</v>
      </c>
    </row>
    <row r="29" spans="1:10">
      <c r="A29" s="4" t="s">
        <v>381</v>
      </c>
      <c r="I29" s="4" t="s">
        <v>384</v>
      </c>
    </row>
    <row r="30" spans="1:10">
      <c r="A30" s="4" t="s">
        <v>385</v>
      </c>
    </row>
    <row r="31" spans="1:10">
      <c r="A31" s="4" t="s">
        <v>373</v>
      </c>
      <c r="D31" s="6" t="n">
        <v>6</v>
      </c>
    </row>
    <row r="32" spans="1:10">
      <c r="A32" s="4" t="s">
        <v>386</v>
      </c>
    </row>
    <row r="33" spans="1:10">
      <c r="A33" s="4" t="s">
        <v>360</v>
      </c>
      <c r="I33" s="6" t="n">
        <v>10</v>
      </c>
    </row>
    <row r="34" spans="1:10">
      <c r="A34" s="4" t="s">
        <v>387</v>
      </c>
    </row>
    <row r="35" spans="1:10">
      <c r="A35" s="4" t="s">
        <v>360</v>
      </c>
      <c r="I35" s="6" t="n">
        <v>15</v>
      </c>
    </row>
    <row r="36" spans="1:10">
      <c r="A36" s="4" t="s">
        <v>388</v>
      </c>
    </row>
    <row r="37" spans="1:10">
      <c r="A37" s="4" t="s">
        <v>389</v>
      </c>
      <c r="I37" s="4" t="s">
        <v>390</v>
      </c>
      <c r="J37" s="9" t="n">
        <v>0.714</v>
      </c>
    </row>
    <row r="38" spans="1:10">
      <c r="A38" s="4" t="s">
        <v>391</v>
      </c>
    </row>
    <row r="39" spans="1:10">
      <c r="A39" s="4" t="s">
        <v>389</v>
      </c>
      <c r="I39" s="4" t="s">
        <v>392</v>
      </c>
      <c r="J39" s="9" t="n">
        <v>0.208</v>
      </c>
    </row>
    <row r="40" spans="1:10">
      <c r="A40" s="4" t="s">
        <v>393</v>
      </c>
    </row>
    <row r="41" spans="1:10">
      <c r="A41" s="4" t="s">
        <v>389</v>
      </c>
      <c r="I41" s="4" t="s">
        <v>394</v>
      </c>
    </row>
    <row r="42" spans="1:10">
      <c r="A42" s="4" t="s">
        <v>385</v>
      </c>
    </row>
    <row r="43" spans="1:10">
      <c r="A43" s="4" t="s">
        <v>373</v>
      </c>
      <c r="I43" s="6" t="n">
        <v>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95</v>
      </c>
      <c r="B1" s="2" t="s">
        <v>1</v>
      </c>
    </row>
    <row r="2" spans="1:3">
      <c r="B2" s="2" t="s">
        <v>27</v>
      </c>
      <c r="C2" s="2" t="s">
        <v>28</v>
      </c>
    </row>
    <row r="3" spans="1:3">
      <c r="A3" s="3" t="s">
        <v>396</v>
      </c>
    </row>
    <row r="4" spans="1:3">
      <c r="A4" s="4" t="s">
        <v>397</v>
      </c>
      <c r="B4" s="7" t="n">
        <v>20066</v>
      </c>
      <c r="C4" s="7" t="n">
        <v>75029</v>
      </c>
    </row>
    <row r="5" spans="1:3">
      <c r="A5" s="4" t="s">
        <v>358</v>
      </c>
      <c r="B5"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M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s>
  <sheetData>
    <row r="1" spans="1:13">
      <c r="A1" s="1" t="s">
        <v>398</v>
      </c>
      <c r="B1" s="2" t="s">
        <v>399</v>
      </c>
      <c r="J1" s="2" t="s">
        <v>76</v>
      </c>
      <c r="L1" s="2" t="s">
        <v>1</v>
      </c>
    </row>
    <row r="2" spans="1:13">
      <c r="B2" s="2" t="s">
        <v>27</v>
      </c>
      <c r="C2" s="2" t="s">
        <v>400</v>
      </c>
      <c r="D2" s="2" t="s">
        <v>347</v>
      </c>
      <c r="E2" s="2" t="s">
        <v>348</v>
      </c>
      <c r="F2" s="2" t="s">
        <v>28</v>
      </c>
      <c r="G2" s="2" t="s">
        <v>401</v>
      </c>
      <c r="H2" s="2" t="s">
        <v>402</v>
      </c>
      <c r="I2" s="2" t="s">
        <v>403</v>
      </c>
      <c r="J2" s="2" t="s">
        <v>77</v>
      </c>
      <c r="K2" s="2" t="s">
        <v>77</v>
      </c>
      <c r="L2" s="2" t="s">
        <v>27</v>
      </c>
      <c r="M2" s="2" t="s">
        <v>28</v>
      </c>
    </row>
    <row r="3" spans="1:13">
      <c r="A3" s="3" t="s">
        <v>177</v>
      </c>
    </row>
    <row r="4" spans="1:13">
      <c r="A4" s="4" t="s">
        <v>100</v>
      </c>
      <c r="B4" s="7" t="n">
        <v>-302036</v>
      </c>
      <c r="C4" s="7" t="n">
        <v>-18052</v>
      </c>
      <c r="D4" s="7" t="n">
        <v>-138645</v>
      </c>
      <c r="E4" s="7" t="n">
        <v>-52065</v>
      </c>
      <c r="F4" s="7" t="n">
        <v>-71998</v>
      </c>
      <c r="G4" s="7" t="n">
        <v>-18909</v>
      </c>
      <c r="H4" s="7" t="n">
        <v>-15002</v>
      </c>
      <c r="I4" s="7" t="n">
        <v>-10656</v>
      </c>
      <c r="J4" s="7" t="n">
        <v>-6307</v>
      </c>
      <c r="K4" s="7" t="n">
        <v>-6307</v>
      </c>
      <c r="L4" s="7" t="n">
        <v>-510789</v>
      </c>
      <c r="M4" s="7" t="n">
        <v>-116565</v>
      </c>
    </row>
    <row r="5" spans="1:13">
      <c r="A5" s="3" t="s">
        <v>404</v>
      </c>
    </row>
    <row r="6" spans="1:13">
      <c r="A6" s="4" t="s">
        <v>405</v>
      </c>
      <c r="J6" s="6" t="n">
        <v>3327097</v>
      </c>
      <c r="L6" s="6" t="n">
        <v>21410177</v>
      </c>
      <c r="M6" s="6" t="n">
        <v>11466072</v>
      </c>
    </row>
    <row r="7" spans="1:13">
      <c r="A7" s="4" t="s">
        <v>406</v>
      </c>
      <c r="J7" s="6" t="n">
        <v>0</v>
      </c>
      <c r="L7" s="6" t="n">
        <v>0</v>
      </c>
      <c r="M7" s="6" t="n">
        <v>0</v>
      </c>
    </row>
    <row r="8" spans="1:13">
      <c r="A8" s="4" t="s">
        <v>102</v>
      </c>
      <c r="B8" s="6" t="n">
        <v>27399103</v>
      </c>
      <c r="C8" s="6" t="n">
        <v>27277307</v>
      </c>
      <c r="D8" s="6" t="n">
        <v>16303064</v>
      </c>
      <c r="E8" s="6" t="n">
        <v>14454515</v>
      </c>
      <c r="F8" s="6" t="n">
        <v>12593330</v>
      </c>
      <c r="G8" s="6" t="n">
        <v>11101001</v>
      </c>
      <c r="H8" s="6" t="n">
        <v>11103076</v>
      </c>
      <c r="I8" s="6" t="n">
        <v>11050909</v>
      </c>
      <c r="J8" s="6" t="n">
        <v>3327097</v>
      </c>
      <c r="L8" s="6" t="n">
        <v>21410177</v>
      </c>
      <c r="M8" s="6" t="n">
        <v>11466072</v>
      </c>
    </row>
    <row r="9" spans="1:13">
      <c r="A9" s="4" t="s">
        <v>103</v>
      </c>
      <c r="B9" s="8" t="n">
        <v>-11.02</v>
      </c>
      <c r="C9" s="8" t="n">
        <v>-0.66</v>
      </c>
      <c r="D9" s="8" t="n">
        <v>-8.5</v>
      </c>
      <c r="E9" s="8" t="n">
        <v>-3.6</v>
      </c>
      <c r="F9" s="8" t="n">
        <v>-5.72</v>
      </c>
      <c r="G9" s="8" t="n">
        <v>-1.7</v>
      </c>
      <c r="H9" s="8" t="n">
        <v>-1.35</v>
      </c>
      <c r="I9" s="8" t="n">
        <v>-0.96</v>
      </c>
      <c r="J9" s="8" t="n">
        <v>-1.9</v>
      </c>
      <c r="L9" s="8" t="n">
        <v>-23.86</v>
      </c>
      <c r="M9" s="8" t="n">
        <v>-10.17</v>
      </c>
    </row>
    <row r="10" spans="1:13">
      <c r="A10" s="4" t="s">
        <v>104</v>
      </c>
      <c r="B10" s="8" t="n">
        <v>-11.02</v>
      </c>
      <c r="C10" s="8" t="n">
        <v>-0.66</v>
      </c>
      <c r="D10" s="8" t="n">
        <v>-8.5</v>
      </c>
      <c r="E10" s="8" t="n">
        <v>-3.6</v>
      </c>
      <c r="F10" s="8" t="n">
        <v>-5.72</v>
      </c>
      <c r="G10" s="8" t="n">
        <v>-1.7</v>
      </c>
      <c r="H10" s="8" t="n">
        <v>-1.35</v>
      </c>
      <c r="I10" s="8" t="n">
        <v>-0.96</v>
      </c>
      <c r="J10" s="8" t="n">
        <v>-1.9</v>
      </c>
      <c r="L10" s="8" t="n">
        <v>-23.86</v>
      </c>
      <c r="M10" s="8" t="n">
        <v>-10.17</v>
      </c>
    </row>
  </sheetData>
  <mergeCells count="4">
    <mergeCell ref="A1:A2"/>
    <mergeCell ref="B1:I1"/>
    <mergeCell ref="J1:K1"/>
    <mergeCell ref="L1:M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56"/>
    <col customWidth="1" max="2" min="2" width="15"/>
    <col customWidth="1" max="3" min="3" width="16"/>
    <col customWidth="1" max="4" min="4" width="14"/>
  </cols>
  <sheetData>
    <row r="1" spans="1:4">
      <c r="A1" s="1" t="s">
        <v>75</v>
      </c>
      <c r="B1" s="2" t="s">
        <v>76</v>
      </c>
      <c r="C1" s="2" t="s">
        <v>1</v>
      </c>
    </row>
    <row r="2" spans="1:4">
      <c r="B2" s="2" t="s">
        <v>77</v>
      </c>
      <c r="C2" s="2" t="s">
        <v>27</v>
      </c>
      <c r="D2" s="2" t="s">
        <v>28</v>
      </c>
    </row>
    <row r="3" spans="1:4">
      <c r="A3" s="3" t="s">
        <v>78</v>
      </c>
    </row>
    <row r="4" spans="1:4">
      <c r="A4" s="4" t="s">
        <v>79</v>
      </c>
      <c r="B4" s="7" t="n">
        <v>0</v>
      </c>
      <c r="C4" s="7" t="n">
        <v>5457000</v>
      </c>
      <c r="D4" s="7" t="n">
        <v>3774000</v>
      </c>
    </row>
    <row r="5" spans="1:4">
      <c r="A5" s="4" t="s">
        <v>80</v>
      </c>
      <c r="B5" s="6" t="n">
        <v>0</v>
      </c>
      <c r="C5" s="6" t="n">
        <v>57064000</v>
      </c>
      <c r="D5" s="6" t="n">
        <v>45213000</v>
      </c>
    </row>
    <row r="6" spans="1:4">
      <c r="A6" s="4" t="s">
        <v>81</v>
      </c>
      <c r="B6" s="6" t="n">
        <v>0</v>
      </c>
      <c r="C6" s="6" t="n">
        <v>62521000</v>
      </c>
      <c r="D6" s="6" t="n">
        <v>48987000</v>
      </c>
    </row>
    <row r="7" spans="1:4">
      <c r="A7" s="3" t="s">
        <v>82</v>
      </c>
    </row>
    <row r="8" spans="1:4">
      <c r="A8" s="4" t="s">
        <v>83</v>
      </c>
      <c r="B8" s="6" t="n">
        <v>0</v>
      </c>
      <c r="C8" s="6" t="n">
        <v>123000</v>
      </c>
      <c r="D8" s="6" t="n">
        <v>3579000</v>
      </c>
    </row>
    <row r="9" spans="1:4">
      <c r="A9" s="4" t="s">
        <v>84</v>
      </c>
      <c r="B9" s="6" t="n">
        <v>0</v>
      </c>
      <c r="C9" s="6" t="n">
        <v>664000</v>
      </c>
      <c r="D9" s="6" t="n">
        <v>148000</v>
      </c>
    </row>
    <row r="10" spans="1:4">
      <c r="A10" s="4" t="s">
        <v>85</v>
      </c>
      <c r="B10" s="6" t="n">
        <v>0</v>
      </c>
      <c r="C10" s="6" t="n">
        <v>26607000</v>
      </c>
      <c r="D10" s="6" t="n">
        <v>1478000</v>
      </c>
    </row>
    <row r="11" spans="1:4">
      <c r="A11" s="4" t="s">
        <v>86</v>
      </c>
      <c r="B11" s="6" t="n">
        <v>0</v>
      </c>
      <c r="C11" s="6" t="n">
        <v>2765000</v>
      </c>
      <c r="D11" s="6" t="n">
        <v>122000</v>
      </c>
    </row>
    <row r="12" spans="1:4">
      <c r="A12" s="4" t="s">
        <v>87</v>
      </c>
      <c r="B12" s="6" t="n">
        <v>0</v>
      </c>
      <c r="C12" s="6" t="n">
        <v>51389000</v>
      </c>
      <c r="D12" s="6" t="n">
        <v>73214000</v>
      </c>
    </row>
    <row r="13" spans="1:4">
      <c r="A13" s="4" t="s">
        <v>88</v>
      </c>
      <c r="B13" s="6" t="n">
        <v>0</v>
      </c>
      <c r="C13" s="6" t="n">
        <v>14263000</v>
      </c>
      <c r="D13" s="6" t="n">
        <v>686000</v>
      </c>
    </row>
    <row r="14" spans="1:4">
      <c r="A14" s="4" t="s">
        <v>89</v>
      </c>
      <c r="B14" s="6" t="n">
        <v>5505000</v>
      </c>
      <c r="C14" s="6" t="n">
        <v>33373000</v>
      </c>
      <c r="D14" s="6" t="n">
        <v>30937000</v>
      </c>
    </row>
    <row r="15" spans="1:4">
      <c r="A15" s="4" t="s">
        <v>90</v>
      </c>
      <c r="B15" s="6" t="n">
        <v>0</v>
      </c>
      <c r="C15" s="6" t="n">
        <v>2009000</v>
      </c>
      <c r="D15" s="6" t="n">
        <v>824000</v>
      </c>
    </row>
    <row r="16" spans="1:4">
      <c r="A16" s="4" t="s">
        <v>91</v>
      </c>
      <c r="B16" s="6" t="n">
        <v>0</v>
      </c>
      <c r="C16" s="6" t="n">
        <v>397472000</v>
      </c>
      <c r="D16" s="6" t="n">
        <v>55487000</v>
      </c>
    </row>
    <row r="17" spans="1:4">
      <c r="A17" s="4" t="s">
        <v>92</v>
      </c>
      <c r="B17" s="6" t="n">
        <v>0</v>
      </c>
      <c r="C17" s="6" t="n">
        <v>25465000</v>
      </c>
      <c r="D17" s="6" t="n">
        <v>0</v>
      </c>
    </row>
    <row r="18" spans="1:4">
      <c r="A18" s="4" t="s">
        <v>93</v>
      </c>
      <c r="B18" s="6" t="n">
        <v>5505000</v>
      </c>
      <c r="C18" s="6" t="n">
        <v>554130000</v>
      </c>
      <c r="D18" s="6" t="n">
        <v>166475000</v>
      </c>
    </row>
    <row r="19" spans="1:4">
      <c r="A19" s="4" t="s">
        <v>94</v>
      </c>
      <c r="B19" s="6" t="n">
        <v>-5505000</v>
      </c>
      <c r="C19" s="6" t="n">
        <v>-491609000</v>
      </c>
      <c r="D19" s="6" t="n">
        <v>-117488000</v>
      </c>
    </row>
    <row r="20" spans="1:4">
      <c r="A20" s="3" t="s">
        <v>95</v>
      </c>
    </row>
    <row r="21" spans="1:4">
      <c r="A21" s="4" t="s">
        <v>96</v>
      </c>
      <c r="B21" s="6" t="n">
        <v>341000</v>
      </c>
      <c r="C21" s="6" t="n">
        <v>356000</v>
      </c>
      <c r="D21" s="6" t="n">
        <v>1052000</v>
      </c>
    </row>
    <row r="22" spans="1:4">
      <c r="A22" s="4" t="s">
        <v>97</v>
      </c>
      <c r="B22" s="6" t="n">
        <v>-1135000</v>
      </c>
      <c r="C22" s="6" t="n">
        <v>-12000</v>
      </c>
      <c r="D22" s="6" t="n">
        <v>43000</v>
      </c>
    </row>
    <row r="23" spans="1:4">
      <c r="A23" s="4" t="s">
        <v>98</v>
      </c>
      <c r="B23" s="6" t="n">
        <v>8000</v>
      </c>
      <c r="C23" s="6" t="n">
        <v>19524000</v>
      </c>
      <c r="D23" s="6" t="n">
        <v>172000</v>
      </c>
    </row>
    <row r="24" spans="1:4">
      <c r="A24" s="4" t="s">
        <v>99</v>
      </c>
      <c r="B24" s="6" t="n">
        <v>-802000</v>
      </c>
      <c r="C24" s="6" t="n">
        <v>-19180000</v>
      </c>
      <c r="D24" s="6" t="n">
        <v>923000</v>
      </c>
    </row>
    <row r="25" spans="1:4">
      <c r="A25" s="4" t="s">
        <v>100</v>
      </c>
      <c r="B25" s="7" t="n">
        <v>-6307000</v>
      </c>
      <c r="C25" s="7" t="n">
        <v>-510789000</v>
      </c>
      <c r="D25" s="7" t="n">
        <v>-116565000</v>
      </c>
    </row>
    <row r="26" spans="1:4">
      <c r="A26" s="4" t="s">
        <v>101</v>
      </c>
      <c r="B26" s="6" t="n">
        <v>3327097</v>
      </c>
      <c r="C26" s="6" t="n">
        <v>21410177</v>
      </c>
      <c r="D26" s="6" t="n">
        <v>11466072</v>
      </c>
    </row>
    <row r="27" spans="1:4">
      <c r="A27" s="4" t="s">
        <v>102</v>
      </c>
      <c r="B27" s="6" t="n">
        <v>3327097</v>
      </c>
      <c r="C27" s="6" t="n">
        <v>21410177</v>
      </c>
      <c r="D27" s="6" t="n">
        <v>11466072</v>
      </c>
    </row>
    <row r="28" spans="1:4">
      <c r="A28" s="4" t="s">
        <v>103</v>
      </c>
      <c r="B28" s="8" t="n">
        <v>-1.9</v>
      </c>
      <c r="C28" s="8" t="n">
        <v>-23.86</v>
      </c>
      <c r="D28" s="8" t="n">
        <v>-10.17</v>
      </c>
    </row>
    <row r="29" spans="1:4">
      <c r="A29" s="4" t="s">
        <v>104</v>
      </c>
      <c r="B29" s="8" t="n">
        <v>-1.9</v>
      </c>
      <c r="C29" s="8" t="n">
        <v>-23.86</v>
      </c>
      <c r="D29" s="8" t="n">
        <v>-10.17</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407</v>
      </c>
      <c r="B1" s="2" t="s">
        <v>76</v>
      </c>
      <c r="C1" s="2" t="s">
        <v>1</v>
      </c>
    </row>
    <row r="2" spans="1:4">
      <c r="B2" s="2" t="s">
        <v>77</v>
      </c>
      <c r="C2" s="2" t="s">
        <v>27</v>
      </c>
      <c r="D2" s="2" t="s">
        <v>28</v>
      </c>
    </row>
    <row r="3" spans="1:4">
      <c r="A3" s="3" t="s">
        <v>408</v>
      </c>
    </row>
    <row r="4" spans="1:4">
      <c r="A4" s="4" t="s">
        <v>409</v>
      </c>
      <c r="B4" s="6" t="n">
        <v>405156</v>
      </c>
      <c r="C4" s="6" t="n">
        <v>1248163</v>
      </c>
      <c r="D4" s="6" t="n">
        <v>581671</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410</v>
      </c>
      <c r="B1" s="2" t="s">
        <v>76</v>
      </c>
      <c r="C1" s="2" t="s">
        <v>1</v>
      </c>
    </row>
    <row r="2" spans="1:5">
      <c r="B2" s="2" t="s">
        <v>77</v>
      </c>
      <c r="C2" s="2" t="s">
        <v>27</v>
      </c>
      <c r="D2" s="2" t="s">
        <v>28</v>
      </c>
      <c r="E2" s="2" t="s">
        <v>69</v>
      </c>
    </row>
    <row r="3" spans="1:5">
      <c r="A3" s="3" t="s">
        <v>411</v>
      </c>
    </row>
    <row r="4" spans="1:5">
      <c r="A4" s="4" t="s">
        <v>36</v>
      </c>
      <c r="C4" s="7" t="n">
        <v>764454</v>
      </c>
      <c r="D4" s="7" t="n">
        <v>66633</v>
      </c>
      <c r="E4" s="7" t="n">
        <v>0</v>
      </c>
    </row>
    <row r="5" spans="1:5">
      <c r="A5" s="4" t="s">
        <v>412</v>
      </c>
      <c r="C5" s="6" t="n">
        <v>1002912</v>
      </c>
    </row>
    <row r="6" spans="1:5">
      <c r="A6" s="4" t="s">
        <v>413</v>
      </c>
      <c r="C6" s="6" t="n">
        <v>1001808</v>
      </c>
      <c r="D6" s="6" t="n">
        <v>67319</v>
      </c>
    </row>
    <row r="7" spans="1:5">
      <c r="A7" s="4" t="s">
        <v>88</v>
      </c>
      <c r="B7" s="7" t="n">
        <v>0</v>
      </c>
      <c r="C7" s="6" t="n">
        <v>-14263</v>
      </c>
      <c r="D7" s="7" t="n">
        <v>-686</v>
      </c>
    </row>
    <row r="8" spans="1:5">
      <c r="A8" s="4" t="s">
        <v>414</v>
      </c>
      <c r="C8" s="7" t="n">
        <v>-290828</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16"/>
  <sheetViews>
    <sheetView workbookViewId="0">
      <selection activeCell="A1" sqref="A1"/>
    </sheetView>
  </sheetViews>
  <sheetFormatPr baseColWidth="10" defaultRowHeight="15"/>
  <cols>
    <col customWidth="1" max="1" min="1" width="43"/>
    <col customWidth="1" max="2" min="2" width="16"/>
    <col customWidth="1" max="3" min="3" width="14"/>
    <col customWidth="1" max="4" min="4" width="17"/>
    <col customWidth="1" max="5" min="5" width="17"/>
  </cols>
  <sheetData>
    <row r="1" spans="1:5">
      <c r="A1" s="1" t="s">
        <v>415</v>
      </c>
      <c r="B1" s="2" t="s">
        <v>1</v>
      </c>
    </row>
    <row r="2" spans="1:5">
      <c r="B2" s="2" t="s">
        <v>27</v>
      </c>
      <c r="C2" s="2" t="s">
        <v>27</v>
      </c>
      <c r="D2" s="2" t="s">
        <v>416</v>
      </c>
      <c r="E2" s="2" t="s">
        <v>417</v>
      </c>
    </row>
    <row r="3" spans="1:5">
      <c r="A3" s="3" t="s">
        <v>294</v>
      </c>
    </row>
    <row r="4" spans="1:5">
      <c r="A4" s="4" t="s">
        <v>360</v>
      </c>
      <c r="C4" s="6" t="n">
        <v>25</v>
      </c>
    </row>
    <row r="5" spans="1:5">
      <c r="A5" s="4" t="s">
        <v>418</v>
      </c>
      <c r="C5" s="6" t="n">
        <v>562200</v>
      </c>
      <c r="D5" s="6" t="n">
        <v>1706800</v>
      </c>
      <c r="E5" s="6" t="n">
        <v>765600</v>
      </c>
    </row>
    <row r="6" spans="1:5">
      <c r="A6" s="4" t="s">
        <v>386</v>
      </c>
    </row>
    <row r="7" spans="1:5">
      <c r="A7" s="3" t="s">
        <v>294</v>
      </c>
    </row>
    <row r="8" spans="1:5">
      <c r="A8" s="4" t="s">
        <v>360</v>
      </c>
      <c r="C8" s="6" t="n">
        <v>10</v>
      </c>
    </row>
    <row r="9" spans="1:5">
      <c r="A9" s="4" t="s">
        <v>418</v>
      </c>
      <c r="C9" s="6" t="n">
        <v>824000</v>
      </c>
    </row>
    <row r="10" spans="1:5">
      <c r="A10" s="4" t="s">
        <v>387</v>
      </c>
    </row>
    <row r="11" spans="1:5">
      <c r="A11" s="3" t="s">
        <v>294</v>
      </c>
    </row>
    <row r="12" spans="1:5">
      <c r="A12" s="4" t="s">
        <v>360</v>
      </c>
      <c r="C12" s="6" t="n">
        <v>15</v>
      </c>
    </row>
    <row r="13" spans="1:5">
      <c r="A13" s="4" t="s">
        <v>418</v>
      </c>
      <c r="D13" s="6" t="n">
        <v>927000</v>
      </c>
    </row>
    <row r="14" spans="1:5">
      <c r="A14" s="4" t="s">
        <v>419</v>
      </c>
    </row>
    <row r="15" spans="1:5">
      <c r="A15" s="3" t="s">
        <v>294</v>
      </c>
    </row>
    <row r="16" spans="1:5">
      <c r="A16" s="4" t="s">
        <v>418</v>
      </c>
      <c r="C16" s="6" t="n">
        <v>1751000</v>
      </c>
    </row>
    <row r="17" spans="1:5">
      <c r="A17" s="4" t="s">
        <v>420</v>
      </c>
    </row>
    <row r="18" spans="1:5">
      <c r="A18" s="3" t="s">
        <v>294</v>
      </c>
    </row>
    <row r="19" spans="1:5">
      <c r="A19" s="4" t="s">
        <v>421</v>
      </c>
      <c r="B19" s="6" t="n">
        <v>2015</v>
      </c>
    </row>
    <row r="20" spans="1:5">
      <c r="A20" s="4" t="s">
        <v>418</v>
      </c>
      <c r="C20" s="6" t="n">
        <v>61000</v>
      </c>
    </row>
    <row r="21" spans="1:5">
      <c r="A21" s="4" t="s">
        <v>422</v>
      </c>
    </row>
    <row r="22" spans="1:5">
      <c r="A22" s="3" t="s">
        <v>294</v>
      </c>
    </row>
    <row r="23" spans="1:5">
      <c r="A23" s="4" t="s">
        <v>421</v>
      </c>
      <c r="B23" s="6" t="n">
        <v>2015</v>
      </c>
    </row>
    <row r="24" spans="1:5">
      <c r="A24" s="4" t="s">
        <v>418</v>
      </c>
      <c r="C24" s="6" t="n">
        <v>64000</v>
      </c>
    </row>
    <row r="25" spans="1:5">
      <c r="A25" s="4" t="s">
        <v>423</v>
      </c>
    </row>
    <row r="26" spans="1:5">
      <c r="A26" s="3" t="s">
        <v>294</v>
      </c>
    </row>
    <row r="27" spans="1:5">
      <c r="A27" s="4" t="s">
        <v>421</v>
      </c>
      <c r="B27" s="6" t="n">
        <v>2015</v>
      </c>
    </row>
    <row r="28" spans="1:5">
      <c r="A28" s="4" t="s">
        <v>418</v>
      </c>
      <c r="C28" s="6" t="n">
        <v>61000</v>
      </c>
    </row>
    <row r="29" spans="1:5">
      <c r="A29" s="4" t="s">
        <v>424</v>
      </c>
    </row>
    <row r="30" spans="1:5">
      <c r="A30" s="3" t="s">
        <v>294</v>
      </c>
    </row>
    <row r="31" spans="1:5">
      <c r="A31" s="4" t="s">
        <v>421</v>
      </c>
      <c r="B31" s="6" t="n">
        <v>2015</v>
      </c>
    </row>
    <row r="32" spans="1:5">
      <c r="A32" s="4" t="s">
        <v>418</v>
      </c>
      <c r="C32" s="6" t="n">
        <v>61000</v>
      </c>
    </row>
    <row r="33" spans="1:5">
      <c r="A33" s="4" t="s">
        <v>425</v>
      </c>
    </row>
    <row r="34" spans="1:5">
      <c r="A34" s="3" t="s">
        <v>294</v>
      </c>
    </row>
    <row r="35" spans="1:5">
      <c r="A35" s="4" t="s">
        <v>421</v>
      </c>
      <c r="B35" s="6" t="n">
        <v>2015</v>
      </c>
    </row>
    <row r="36" spans="1:5">
      <c r="A36" s="4" t="s">
        <v>418</v>
      </c>
      <c r="C36" s="6" t="n">
        <v>61000</v>
      </c>
    </row>
    <row r="37" spans="1:5">
      <c r="A37" s="4" t="s">
        <v>426</v>
      </c>
    </row>
    <row r="38" spans="1:5">
      <c r="A38" s="3" t="s">
        <v>294</v>
      </c>
    </row>
    <row r="39" spans="1:5">
      <c r="A39" s="4" t="s">
        <v>421</v>
      </c>
      <c r="B39" s="6" t="n">
        <v>2015</v>
      </c>
    </row>
    <row r="40" spans="1:5">
      <c r="A40" s="4" t="s">
        <v>418</v>
      </c>
      <c r="C40" s="6" t="n">
        <v>61000</v>
      </c>
    </row>
    <row r="41" spans="1:5">
      <c r="A41" s="4" t="s">
        <v>427</v>
      </c>
    </row>
    <row r="42" spans="1:5">
      <c r="A42" s="3" t="s">
        <v>294</v>
      </c>
    </row>
    <row r="43" spans="1:5">
      <c r="A43" s="4" t="s">
        <v>421</v>
      </c>
      <c r="B43" s="6" t="n">
        <v>2015</v>
      </c>
    </row>
    <row r="44" spans="1:5">
      <c r="A44" s="4" t="s">
        <v>418</v>
      </c>
      <c r="C44" s="6" t="n">
        <v>61000</v>
      </c>
    </row>
    <row r="45" spans="1:5">
      <c r="A45" s="4" t="s">
        <v>428</v>
      </c>
    </row>
    <row r="46" spans="1:5">
      <c r="A46" s="3" t="s">
        <v>294</v>
      </c>
    </row>
    <row r="47" spans="1:5">
      <c r="A47" s="4" t="s">
        <v>421</v>
      </c>
      <c r="B47" s="6" t="n">
        <v>2015</v>
      </c>
    </row>
    <row r="48" spans="1:5">
      <c r="A48" s="4" t="s">
        <v>418</v>
      </c>
      <c r="C48" s="6" t="n">
        <v>61000</v>
      </c>
    </row>
    <row r="49" spans="1:5">
      <c r="A49" s="4" t="s">
        <v>429</v>
      </c>
    </row>
    <row r="50" spans="1:5">
      <c r="A50" s="3" t="s">
        <v>294</v>
      </c>
    </row>
    <row r="51" spans="1:5">
      <c r="A51" s="4" t="s">
        <v>421</v>
      </c>
      <c r="B51" s="6" t="n">
        <v>2015</v>
      </c>
    </row>
    <row r="52" spans="1:5">
      <c r="A52" s="4" t="s">
        <v>418</v>
      </c>
      <c r="C52" s="6" t="n">
        <v>61000</v>
      </c>
    </row>
    <row r="53" spans="1:5">
      <c r="A53" s="4" t="s">
        <v>430</v>
      </c>
    </row>
    <row r="54" spans="1:5">
      <c r="A54" s="3" t="s">
        <v>294</v>
      </c>
    </row>
    <row r="55" spans="1:5">
      <c r="A55" s="4" t="s">
        <v>421</v>
      </c>
      <c r="B55" s="6" t="n">
        <v>2015</v>
      </c>
    </row>
    <row r="56" spans="1:5">
      <c r="A56" s="4" t="s">
        <v>418</v>
      </c>
      <c r="C56" s="6" t="n">
        <v>61000</v>
      </c>
    </row>
    <row r="57" spans="1:5">
      <c r="A57" s="4" t="s">
        <v>431</v>
      </c>
    </row>
    <row r="58" spans="1:5">
      <c r="A58" s="3" t="s">
        <v>294</v>
      </c>
    </row>
    <row r="59" spans="1:5">
      <c r="A59" s="4" t="s">
        <v>421</v>
      </c>
      <c r="B59" s="6" t="n">
        <v>2015</v>
      </c>
    </row>
    <row r="60" spans="1:5">
      <c r="A60" s="4" t="s">
        <v>418</v>
      </c>
      <c r="C60" s="6" t="n">
        <v>64000</v>
      </c>
    </row>
    <row r="61" spans="1:5">
      <c r="A61" s="4" t="s">
        <v>432</v>
      </c>
    </row>
    <row r="62" spans="1:5">
      <c r="A62" s="3" t="s">
        <v>294</v>
      </c>
    </row>
    <row r="63" spans="1:5">
      <c r="A63" s="4" t="s">
        <v>421</v>
      </c>
      <c r="B63" s="6" t="n">
        <v>2015</v>
      </c>
    </row>
    <row r="64" spans="1:5">
      <c r="A64" s="4" t="s">
        <v>418</v>
      </c>
      <c r="C64" s="6" t="n">
        <v>61000</v>
      </c>
    </row>
    <row r="65" spans="1:5">
      <c r="A65" s="4" t="s">
        <v>433</v>
      </c>
    </row>
    <row r="66" spans="1:5">
      <c r="A66" s="3" t="s">
        <v>294</v>
      </c>
    </row>
    <row r="67" spans="1:5">
      <c r="A67" s="4" t="s">
        <v>421</v>
      </c>
      <c r="B67" s="6" t="n">
        <v>2015</v>
      </c>
    </row>
    <row r="68" spans="1:5">
      <c r="A68" s="4" t="s">
        <v>418</v>
      </c>
      <c r="D68" s="6" t="n">
        <v>64000</v>
      </c>
    </row>
    <row r="69" spans="1:5">
      <c r="A69" s="4" t="s">
        <v>434</v>
      </c>
    </row>
    <row r="70" spans="1:5">
      <c r="A70" s="3" t="s">
        <v>294</v>
      </c>
    </row>
    <row r="71" spans="1:5">
      <c r="A71" s="4" t="s">
        <v>421</v>
      </c>
      <c r="B71" s="6" t="n">
        <v>2015</v>
      </c>
    </row>
    <row r="72" spans="1:5">
      <c r="A72" s="4" t="s">
        <v>418</v>
      </c>
      <c r="D72" s="6" t="n">
        <v>61000</v>
      </c>
    </row>
    <row r="73" spans="1:5">
      <c r="A73" s="4" t="s">
        <v>435</v>
      </c>
    </row>
    <row r="74" spans="1:5">
      <c r="A74" s="3" t="s">
        <v>294</v>
      </c>
    </row>
    <row r="75" spans="1:5">
      <c r="A75" s="4" t="s">
        <v>421</v>
      </c>
      <c r="B75" s="6" t="n">
        <v>2015</v>
      </c>
    </row>
    <row r="76" spans="1:5">
      <c r="A76" s="4" t="s">
        <v>418</v>
      </c>
      <c r="D76" s="6" t="n">
        <v>64000</v>
      </c>
    </row>
    <row r="77" spans="1:5">
      <c r="A77" s="4" t="s">
        <v>436</v>
      </c>
    </row>
    <row r="78" spans="1:5">
      <c r="A78" s="3" t="s">
        <v>294</v>
      </c>
    </row>
    <row r="79" spans="1:5">
      <c r="A79" s="4" t="s">
        <v>421</v>
      </c>
      <c r="B79" s="6" t="n">
        <v>2014</v>
      </c>
    </row>
    <row r="80" spans="1:5">
      <c r="A80" s="4" t="s">
        <v>418</v>
      </c>
      <c r="C80" s="6" t="n">
        <v>82000</v>
      </c>
    </row>
    <row r="81" spans="1:5">
      <c r="A81" s="4" t="s">
        <v>437</v>
      </c>
    </row>
    <row r="82" spans="1:5">
      <c r="A82" s="3" t="s">
        <v>294</v>
      </c>
    </row>
    <row r="83" spans="1:5">
      <c r="A83" s="4" t="s">
        <v>421</v>
      </c>
      <c r="B83" s="6" t="n">
        <v>2014</v>
      </c>
    </row>
    <row r="84" spans="1:5">
      <c r="A84" s="4" t="s">
        <v>418</v>
      </c>
      <c r="C84" s="6" t="n">
        <v>82000</v>
      </c>
    </row>
    <row r="85" spans="1:5">
      <c r="A85" s="4" t="s">
        <v>438</v>
      </c>
    </row>
    <row r="86" spans="1:5">
      <c r="A86" s="3" t="s">
        <v>294</v>
      </c>
    </row>
    <row r="87" spans="1:5">
      <c r="A87" s="4" t="s">
        <v>421</v>
      </c>
      <c r="B87" s="6" t="n">
        <v>2015</v>
      </c>
    </row>
    <row r="88" spans="1:5">
      <c r="A88" s="4" t="s">
        <v>418</v>
      </c>
      <c r="C88" s="6" t="n">
        <v>84000</v>
      </c>
    </row>
    <row r="89" spans="1:5">
      <c r="A89" s="4" t="s">
        <v>439</v>
      </c>
    </row>
    <row r="90" spans="1:5">
      <c r="A90" s="3" t="s">
        <v>294</v>
      </c>
    </row>
    <row r="91" spans="1:5">
      <c r="A91" s="4" t="s">
        <v>421</v>
      </c>
      <c r="B91" s="6" t="n">
        <v>2015</v>
      </c>
    </row>
    <row r="92" spans="1:5">
      <c r="A92" s="4" t="s">
        <v>418</v>
      </c>
      <c r="C92" s="6" t="n">
        <v>84000</v>
      </c>
    </row>
    <row r="93" spans="1:5">
      <c r="A93" s="4" t="s">
        <v>440</v>
      </c>
    </row>
    <row r="94" spans="1:5">
      <c r="A94" s="3" t="s">
        <v>294</v>
      </c>
    </row>
    <row r="95" spans="1:5">
      <c r="A95" s="4" t="s">
        <v>421</v>
      </c>
      <c r="B95" s="6" t="n">
        <v>2015</v>
      </c>
    </row>
    <row r="96" spans="1:5">
      <c r="A96" s="4" t="s">
        <v>418</v>
      </c>
      <c r="C96" s="6" t="n">
        <v>82000</v>
      </c>
    </row>
    <row r="97" spans="1:5">
      <c r="A97" s="4" t="s">
        <v>441</v>
      </c>
    </row>
    <row r="98" spans="1:5">
      <c r="A98" s="3" t="s">
        <v>294</v>
      </c>
    </row>
    <row r="99" spans="1:5">
      <c r="A99" s="4" t="s">
        <v>421</v>
      </c>
      <c r="B99" s="6" t="n">
        <v>2015</v>
      </c>
    </row>
    <row r="100" spans="1:5">
      <c r="A100" s="4" t="s">
        <v>418</v>
      </c>
      <c r="C100" s="6" t="n">
        <v>82000</v>
      </c>
    </row>
    <row r="101" spans="1:5">
      <c r="A101" s="4" t="s">
        <v>442</v>
      </c>
    </row>
    <row r="102" spans="1:5">
      <c r="A102" s="3" t="s">
        <v>294</v>
      </c>
    </row>
    <row r="103" spans="1:5">
      <c r="A103" s="4" t="s">
        <v>421</v>
      </c>
      <c r="B103" s="6" t="n">
        <v>2015</v>
      </c>
    </row>
    <row r="104" spans="1:5">
      <c r="A104" s="4" t="s">
        <v>418</v>
      </c>
      <c r="C104" s="6" t="n">
        <v>82000</v>
      </c>
    </row>
    <row r="105" spans="1:5">
      <c r="A105" s="4" t="s">
        <v>443</v>
      </c>
    </row>
    <row r="106" spans="1:5">
      <c r="A106" s="3" t="s">
        <v>294</v>
      </c>
    </row>
    <row r="107" spans="1:5">
      <c r="A107" s="4" t="s">
        <v>421</v>
      </c>
      <c r="B107" s="6" t="n">
        <v>2015</v>
      </c>
    </row>
    <row r="108" spans="1:5">
      <c r="A108" s="4" t="s">
        <v>418</v>
      </c>
      <c r="C108" s="6" t="n">
        <v>82000</v>
      </c>
    </row>
    <row r="109" spans="1:5">
      <c r="A109" s="4" t="s">
        <v>444</v>
      </c>
    </row>
    <row r="110" spans="1:5">
      <c r="A110" s="3" t="s">
        <v>294</v>
      </c>
    </row>
    <row r="111" spans="1:5">
      <c r="A111" s="4" t="s">
        <v>421</v>
      </c>
      <c r="B111" s="6" t="n">
        <v>2015</v>
      </c>
    </row>
    <row r="112" spans="1:5">
      <c r="A112" s="4" t="s">
        <v>418</v>
      </c>
      <c r="C112" s="6" t="n">
        <v>82000</v>
      </c>
    </row>
    <row r="113" spans="1:5">
      <c r="A113" s="4" t="s">
        <v>445</v>
      </c>
    </row>
    <row r="114" spans="1:5">
      <c r="A114" s="3" t="s">
        <v>294</v>
      </c>
    </row>
    <row r="115" spans="1:5">
      <c r="A115" s="4" t="s">
        <v>421</v>
      </c>
      <c r="B115" s="6" t="n">
        <v>2015</v>
      </c>
    </row>
    <row r="116" spans="1:5">
      <c r="A116" s="4" t="s">
        <v>418</v>
      </c>
      <c r="C116" s="6" t="n">
        <v>82000</v>
      </c>
    </row>
  </sheetData>
  <mergeCells count="2">
    <mergeCell ref="A1:A2"/>
    <mergeCell ref="B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446</v>
      </c>
      <c r="B1" s="2" t="s">
        <v>1</v>
      </c>
    </row>
    <row r="2" spans="1:3">
      <c r="B2" s="2" t="s">
        <v>345</v>
      </c>
      <c r="C2" s="2" t="s">
        <v>349</v>
      </c>
    </row>
    <row r="3" spans="1:3">
      <c r="A3" s="3" t="s">
        <v>294</v>
      </c>
    </row>
    <row r="4" spans="1:3">
      <c r="A4" s="4" t="s">
        <v>360</v>
      </c>
      <c r="B4" s="6" t="n">
        <v>25</v>
      </c>
    </row>
    <row r="5" spans="1:3">
      <c r="A5" s="4" t="s">
        <v>447</v>
      </c>
      <c r="B5" s="7" t="n">
        <v>294451</v>
      </c>
      <c r="C5" s="7" t="n">
        <v>3623</v>
      </c>
    </row>
    <row r="6" spans="1:3">
      <c r="A6" s="4" t="s">
        <v>386</v>
      </c>
    </row>
    <row r="7" spans="1:3">
      <c r="A7" s="3" t="s">
        <v>294</v>
      </c>
    </row>
    <row r="8" spans="1:3">
      <c r="A8" s="4" t="s">
        <v>360</v>
      </c>
      <c r="B8" s="6" t="n">
        <v>10</v>
      </c>
    </row>
    <row r="9" spans="1:3">
      <c r="A9" s="4" t="s">
        <v>387</v>
      </c>
    </row>
    <row r="10" spans="1:3">
      <c r="A10" s="3" t="s">
        <v>294</v>
      </c>
    </row>
    <row r="11" spans="1:3">
      <c r="A11" s="4" t="s">
        <v>360</v>
      </c>
      <c r="B11" s="6" t="n">
        <v>1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448</v>
      </c>
      <c r="B1" s="2" t="s">
        <v>76</v>
      </c>
      <c r="C1" s="2" t="s">
        <v>1</v>
      </c>
    </row>
    <row r="2" spans="1:6">
      <c r="B2" s="2" t="s">
        <v>77</v>
      </c>
      <c r="C2" s="2" t="s">
        <v>27</v>
      </c>
      <c r="D2" s="2" t="s">
        <v>28</v>
      </c>
      <c r="E2" s="2" t="s">
        <v>77</v>
      </c>
      <c r="F2" s="2" t="s">
        <v>69</v>
      </c>
    </row>
    <row r="3" spans="1:6">
      <c r="A3" s="3" t="s">
        <v>294</v>
      </c>
    </row>
    <row r="4" spans="1:6">
      <c r="A4" s="4" t="s">
        <v>37</v>
      </c>
      <c r="B4" s="7" t="n">
        <v>371692</v>
      </c>
      <c r="C4" s="7" t="n">
        <v>288282</v>
      </c>
      <c r="D4" s="7" t="n">
        <v>866844</v>
      </c>
      <c r="E4" s="7" t="n">
        <v>371692</v>
      </c>
      <c r="F4" s="7" t="n">
        <v>0</v>
      </c>
    </row>
    <row r="5" spans="1:6">
      <c r="A5" s="4" t="s">
        <v>449</v>
      </c>
      <c r="C5" s="6" t="n">
        <v>875970</v>
      </c>
      <c r="D5" s="6" t="n">
        <v>657974</v>
      </c>
      <c r="E5" s="7" t="n">
        <v>371692</v>
      </c>
    </row>
    <row r="6" spans="1:6">
      <c r="A6" s="4" t="s">
        <v>169</v>
      </c>
      <c r="B6" s="7" t="n">
        <v>0</v>
      </c>
      <c r="C6" s="6" t="n">
        <v>11886</v>
      </c>
      <c r="D6" s="6" t="n">
        <v>1600</v>
      </c>
    </row>
    <row r="7" spans="1:6">
      <c r="A7" s="4" t="s">
        <v>413</v>
      </c>
      <c r="C7" s="6" t="n">
        <v>-1001808</v>
      </c>
      <c r="D7" s="6" t="n">
        <v>-67319</v>
      </c>
    </row>
    <row r="8" spans="1:6">
      <c r="A8" s="4" t="s">
        <v>450</v>
      </c>
      <c r="C8" s="7" t="n">
        <v>464610</v>
      </c>
      <c r="D8" s="7" t="n">
        <v>97103</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0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7"/>
    <col customWidth="1" max="5" min="5" width="17"/>
  </cols>
  <sheetData>
    <row r="1" spans="1:5">
      <c r="A1" s="1" t="s">
        <v>451</v>
      </c>
      <c r="B1" s="2" t="s">
        <v>1</v>
      </c>
    </row>
    <row r="2" spans="1:5">
      <c r="B2" s="2" t="s">
        <v>27</v>
      </c>
      <c r="C2" s="2" t="s">
        <v>27</v>
      </c>
      <c r="D2" s="2" t="s">
        <v>416</v>
      </c>
      <c r="E2" s="2" t="s">
        <v>417</v>
      </c>
    </row>
    <row r="3" spans="1:5">
      <c r="A3" s="3" t="s">
        <v>37</v>
      </c>
    </row>
    <row r="4" spans="1:5">
      <c r="A4" s="4" t="s">
        <v>418</v>
      </c>
      <c r="C4" s="6" t="n">
        <v>562200</v>
      </c>
      <c r="D4" s="6" t="n">
        <v>1706800</v>
      </c>
      <c r="E4" s="6" t="n">
        <v>765600</v>
      </c>
    </row>
    <row r="5" spans="1:5">
      <c r="A5" s="4" t="s">
        <v>386</v>
      </c>
    </row>
    <row r="6" spans="1:5">
      <c r="A6" s="3" t="s">
        <v>37</v>
      </c>
    </row>
    <row r="7" spans="1:5">
      <c r="A7" s="4" t="s">
        <v>418</v>
      </c>
      <c r="D7" s="6" t="n">
        <v>902000</v>
      </c>
    </row>
    <row r="8" spans="1:5">
      <c r="A8" s="4" t="s">
        <v>452</v>
      </c>
    </row>
    <row r="9" spans="1:5">
      <c r="A9" s="3" t="s">
        <v>37</v>
      </c>
    </row>
    <row r="10" spans="1:5">
      <c r="A10" s="4" t="s">
        <v>418</v>
      </c>
      <c r="D10" s="6" t="n">
        <v>82000</v>
      </c>
    </row>
    <row r="11" spans="1:5">
      <c r="A11" s="4" t="s">
        <v>453</v>
      </c>
      <c r="B11" s="4" t="s">
        <v>454</v>
      </c>
    </row>
    <row r="12" spans="1:5">
      <c r="A12" s="4" t="s">
        <v>455</v>
      </c>
    </row>
    <row r="13" spans="1:5">
      <c r="A13" s="3" t="s">
        <v>37</v>
      </c>
    </row>
    <row r="14" spans="1:5">
      <c r="A14" s="4" t="s">
        <v>418</v>
      </c>
      <c r="D14" s="6" t="n">
        <v>82000</v>
      </c>
    </row>
    <row r="15" spans="1:5">
      <c r="A15" s="4" t="s">
        <v>453</v>
      </c>
      <c r="B15" s="4" t="s">
        <v>456</v>
      </c>
    </row>
    <row r="16" spans="1:5">
      <c r="A16" s="4" t="s">
        <v>457</v>
      </c>
    </row>
    <row r="17" spans="1:5">
      <c r="A17" s="3" t="s">
        <v>37</v>
      </c>
    </row>
    <row r="18" spans="1:5">
      <c r="A18" s="4" t="s">
        <v>418</v>
      </c>
      <c r="D18" s="6" t="n">
        <v>82000</v>
      </c>
    </row>
    <row r="19" spans="1:5">
      <c r="A19" s="4" t="s">
        <v>458</v>
      </c>
    </row>
    <row r="20" spans="1:5">
      <c r="A20" s="3" t="s">
        <v>37</v>
      </c>
    </row>
    <row r="21" spans="1:5">
      <c r="A21" s="4" t="s">
        <v>418</v>
      </c>
      <c r="D21" s="6" t="n">
        <v>82000</v>
      </c>
    </row>
    <row r="22" spans="1:5">
      <c r="A22" s="4" t="s">
        <v>453</v>
      </c>
      <c r="B22" s="4" t="s">
        <v>454</v>
      </c>
    </row>
    <row r="23" spans="1:5">
      <c r="A23" s="4" t="s">
        <v>459</v>
      </c>
    </row>
    <row r="24" spans="1:5">
      <c r="A24" s="3" t="s">
        <v>37</v>
      </c>
    </row>
    <row r="25" spans="1:5">
      <c r="A25" s="4" t="s">
        <v>418</v>
      </c>
      <c r="D25" s="6" t="n">
        <v>82000</v>
      </c>
    </row>
    <row r="26" spans="1:5">
      <c r="A26" s="4" t="s">
        <v>453</v>
      </c>
      <c r="B26" s="4" t="s">
        <v>454</v>
      </c>
    </row>
    <row r="27" spans="1:5">
      <c r="A27" s="4" t="s">
        <v>460</v>
      </c>
    </row>
    <row r="28" spans="1:5">
      <c r="A28" s="3" t="s">
        <v>37</v>
      </c>
    </row>
    <row r="29" spans="1:5">
      <c r="A29" s="4" t="s">
        <v>418</v>
      </c>
      <c r="D29" s="6" t="n">
        <v>82000</v>
      </c>
    </row>
    <row r="30" spans="1:5">
      <c r="A30" s="4" t="s">
        <v>453</v>
      </c>
      <c r="B30" s="4" t="s">
        <v>454</v>
      </c>
    </row>
    <row r="31" spans="1:5">
      <c r="A31" s="4" t="s">
        <v>461</v>
      </c>
    </row>
    <row r="32" spans="1:5">
      <c r="A32" s="3" t="s">
        <v>37</v>
      </c>
    </row>
    <row r="33" spans="1:5">
      <c r="A33" s="4" t="s">
        <v>418</v>
      </c>
      <c r="D33" s="6" t="n">
        <v>82000</v>
      </c>
    </row>
    <row r="34" spans="1:5">
      <c r="A34" s="4" t="s">
        <v>453</v>
      </c>
      <c r="B34" s="4" t="s">
        <v>456</v>
      </c>
    </row>
    <row r="35" spans="1:5">
      <c r="A35" s="4" t="s">
        <v>462</v>
      </c>
    </row>
    <row r="36" spans="1:5">
      <c r="A36" s="3" t="s">
        <v>37</v>
      </c>
    </row>
    <row r="37" spans="1:5">
      <c r="A37" s="4" t="s">
        <v>418</v>
      </c>
      <c r="D37" s="6" t="n">
        <v>82000</v>
      </c>
    </row>
    <row r="38" spans="1:5">
      <c r="A38" s="4" t="s">
        <v>453</v>
      </c>
      <c r="B38" s="4" t="s">
        <v>454</v>
      </c>
    </row>
    <row r="39" spans="1:5">
      <c r="A39" s="4" t="s">
        <v>463</v>
      </c>
    </row>
    <row r="40" spans="1:5">
      <c r="A40" s="3" t="s">
        <v>37</v>
      </c>
    </row>
    <row r="41" spans="1:5">
      <c r="A41" s="4" t="s">
        <v>418</v>
      </c>
      <c r="D41" s="6" t="n">
        <v>82000</v>
      </c>
    </row>
    <row r="42" spans="1:5">
      <c r="A42" s="4" t="s">
        <v>453</v>
      </c>
      <c r="B42" s="4" t="s">
        <v>456</v>
      </c>
    </row>
    <row r="43" spans="1:5">
      <c r="A43" s="4" t="s">
        <v>464</v>
      </c>
    </row>
    <row r="44" spans="1:5">
      <c r="A44" s="3" t="s">
        <v>37</v>
      </c>
    </row>
    <row r="45" spans="1:5">
      <c r="A45" s="4" t="s">
        <v>418</v>
      </c>
      <c r="D45" s="6" t="n">
        <v>82000</v>
      </c>
    </row>
    <row r="46" spans="1:5">
      <c r="A46" s="4" t="s">
        <v>453</v>
      </c>
      <c r="B46" s="4" t="s">
        <v>454</v>
      </c>
    </row>
    <row r="47" spans="1:5">
      <c r="A47" s="4" t="s">
        <v>465</v>
      </c>
    </row>
    <row r="48" spans="1:5">
      <c r="A48" s="3" t="s">
        <v>37</v>
      </c>
    </row>
    <row r="49" spans="1:5">
      <c r="A49" s="4" t="s">
        <v>418</v>
      </c>
      <c r="D49" s="6" t="n">
        <v>82000</v>
      </c>
    </row>
    <row r="50" spans="1:5">
      <c r="A50" s="4" t="s">
        <v>453</v>
      </c>
      <c r="B50" s="4" t="s">
        <v>466</v>
      </c>
    </row>
    <row r="51" spans="1:5">
      <c r="A51" s="4" t="s">
        <v>467</v>
      </c>
    </row>
    <row r="52" spans="1:5">
      <c r="A52" s="3" t="s">
        <v>37</v>
      </c>
    </row>
    <row r="53" spans="1:5">
      <c r="A53" s="4" t="s">
        <v>418</v>
      </c>
      <c r="D53" s="6" t="n">
        <v>82000</v>
      </c>
    </row>
    <row r="54" spans="1:5">
      <c r="A54" s="4" t="s">
        <v>453</v>
      </c>
      <c r="B54" s="4" t="s">
        <v>466</v>
      </c>
    </row>
    <row r="55" spans="1:5">
      <c r="A55" s="4" t="s">
        <v>468</v>
      </c>
    </row>
    <row r="56" spans="1:5">
      <c r="A56" s="3" t="s">
        <v>37</v>
      </c>
    </row>
    <row r="57" spans="1:5">
      <c r="A57" s="4" t="s">
        <v>418</v>
      </c>
      <c r="D57" s="6" t="n">
        <v>804800</v>
      </c>
    </row>
    <row r="58" spans="1:5">
      <c r="A58" s="4" t="s">
        <v>469</v>
      </c>
    </row>
    <row r="59" spans="1:5">
      <c r="A59" s="3" t="s">
        <v>37</v>
      </c>
    </row>
    <row r="60" spans="1:5">
      <c r="A60" s="4" t="s">
        <v>418</v>
      </c>
      <c r="D60" s="6" t="n">
        <v>60200</v>
      </c>
    </row>
    <row r="61" spans="1:5">
      <c r="A61" s="4" t="s">
        <v>453</v>
      </c>
      <c r="B61" s="4" t="s">
        <v>456</v>
      </c>
    </row>
    <row r="62" spans="1:5">
      <c r="A62" s="4" t="s">
        <v>470</v>
      </c>
    </row>
    <row r="63" spans="1:5">
      <c r="A63" s="3" t="s">
        <v>37</v>
      </c>
    </row>
    <row r="64" spans="1:5">
      <c r="A64" s="4" t="s">
        <v>418</v>
      </c>
      <c r="D64" s="6" t="n">
        <v>60200</v>
      </c>
    </row>
    <row r="65" spans="1:5">
      <c r="A65" s="4" t="s">
        <v>453</v>
      </c>
      <c r="B65" s="4" t="s">
        <v>456</v>
      </c>
    </row>
    <row r="66" spans="1:5">
      <c r="A66" s="4" t="s">
        <v>471</v>
      </c>
    </row>
    <row r="67" spans="1:5">
      <c r="A67" s="3" t="s">
        <v>37</v>
      </c>
    </row>
    <row r="68" spans="1:5">
      <c r="A68" s="4" t="s">
        <v>418</v>
      </c>
      <c r="D68" s="6" t="n">
        <v>60200</v>
      </c>
    </row>
    <row r="69" spans="1:5">
      <c r="A69" s="4" t="s">
        <v>453</v>
      </c>
      <c r="B69" s="4" t="s">
        <v>456</v>
      </c>
    </row>
    <row r="70" spans="1:5">
      <c r="A70" s="4" t="s">
        <v>472</v>
      </c>
    </row>
    <row r="71" spans="1:5">
      <c r="A71" s="3" t="s">
        <v>37</v>
      </c>
    </row>
    <row r="72" spans="1:5">
      <c r="A72" s="4" t="s">
        <v>418</v>
      </c>
      <c r="D72" s="6" t="n">
        <v>60200</v>
      </c>
    </row>
    <row r="73" spans="1:5">
      <c r="A73" s="4" t="s">
        <v>453</v>
      </c>
      <c r="B73" s="4" t="s">
        <v>456</v>
      </c>
    </row>
    <row r="74" spans="1:5">
      <c r="A74" s="4" t="s">
        <v>473</v>
      </c>
    </row>
    <row r="75" spans="1:5">
      <c r="A75" s="3" t="s">
        <v>37</v>
      </c>
    </row>
    <row r="76" spans="1:5">
      <c r="A76" s="4" t="s">
        <v>418</v>
      </c>
      <c r="D76" s="6" t="n">
        <v>61000</v>
      </c>
    </row>
    <row r="77" spans="1:5">
      <c r="A77" s="4" t="s">
        <v>453</v>
      </c>
      <c r="B77" s="4" t="s">
        <v>454</v>
      </c>
    </row>
    <row r="78" spans="1:5">
      <c r="A78" s="4" t="s">
        <v>474</v>
      </c>
    </row>
    <row r="79" spans="1:5">
      <c r="A79" s="3" t="s">
        <v>37</v>
      </c>
    </row>
    <row r="80" spans="1:5">
      <c r="A80" s="4" t="s">
        <v>418</v>
      </c>
      <c r="D80" s="6" t="n">
        <v>61000</v>
      </c>
    </row>
    <row r="81" spans="1:5">
      <c r="A81" s="4" t="s">
        <v>453</v>
      </c>
      <c r="B81" s="4" t="s">
        <v>454</v>
      </c>
    </row>
    <row r="82" spans="1:5">
      <c r="A82" s="4" t="s">
        <v>475</v>
      </c>
    </row>
    <row r="83" spans="1:5">
      <c r="A83" s="3" t="s">
        <v>37</v>
      </c>
    </row>
    <row r="84" spans="1:5">
      <c r="A84" s="4" t="s">
        <v>418</v>
      </c>
      <c r="D84" s="6" t="n">
        <v>61000</v>
      </c>
    </row>
    <row r="85" spans="1:5">
      <c r="A85" s="4" t="s">
        <v>453</v>
      </c>
      <c r="B85" s="4" t="s">
        <v>456</v>
      </c>
    </row>
    <row r="86" spans="1:5">
      <c r="A86" s="4" t="s">
        <v>476</v>
      </c>
    </row>
    <row r="87" spans="1:5">
      <c r="A87" s="3" t="s">
        <v>37</v>
      </c>
    </row>
    <row r="88" spans="1:5">
      <c r="A88" s="4" t="s">
        <v>418</v>
      </c>
      <c r="D88" s="6" t="n">
        <v>61000</v>
      </c>
    </row>
    <row r="89" spans="1:5">
      <c r="A89" s="4" t="s">
        <v>453</v>
      </c>
      <c r="B89" s="4" t="s">
        <v>456</v>
      </c>
    </row>
    <row r="90" spans="1:5">
      <c r="A90" s="4" t="s">
        <v>477</v>
      </c>
    </row>
    <row r="91" spans="1:5">
      <c r="A91" s="3" t="s">
        <v>37</v>
      </c>
    </row>
    <row r="92" spans="1:5">
      <c r="A92" s="4" t="s">
        <v>418</v>
      </c>
      <c r="D92" s="6" t="n">
        <v>64000</v>
      </c>
    </row>
    <row r="93" spans="1:5">
      <c r="A93" s="4" t="s">
        <v>453</v>
      </c>
      <c r="B93" s="4" t="s">
        <v>454</v>
      </c>
    </row>
    <row r="94" spans="1:5">
      <c r="A94" s="4" t="s">
        <v>478</v>
      </c>
    </row>
    <row r="95" spans="1:5">
      <c r="A95" s="3" t="s">
        <v>37</v>
      </c>
    </row>
    <row r="96" spans="1:5">
      <c r="A96" s="4" t="s">
        <v>418</v>
      </c>
      <c r="D96" s="6" t="n">
        <v>64000</v>
      </c>
    </row>
    <row r="97" spans="1:5">
      <c r="A97" s="4" t="s">
        <v>453</v>
      </c>
      <c r="B97" s="4" t="s">
        <v>454</v>
      </c>
    </row>
    <row r="98" spans="1:5">
      <c r="A98" s="4" t="s">
        <v>479</v>
      </c>
    </row>
    <row r="99" spans="1:5">
      <c r="A99" s="3" t="s">
        <v>37</v>
      </c>
    </row>
    <row r="100" spans="1:5">
      <c r="A100" s="4" t="s">
        <v>418</v>
      </c>
      <c r="D100" s="6" t="n">
        <v>64000</v>
      </c>
    </row>
    <row r="101" spans="1:5">
      <c r="A101" s="4" t="s">
        <v>453</v>
      </c>
      <c r="B101" s="4" t="s">
        <v>456</v>
      </c>
    </row>
    <row r="102" spans="1:5">
      <c r="A102" s="4" t="s">
        <v>480</v>
      </c>
    </row>
    <row r="103" spans="1:5">
      <c r="A103" s="3" t="s">
        <v>37</v>
      </c>
    </row>
    <row r="104" spans="1:5">
      <c r="A104" s="4" t="s">
        <v>418</v>
      </c>
      <c r="D104" s="6" t="n">
        <v>64000</v>
      </c>
    </row>
    <row r="105" spans="1:5">
      <c r="A105" s="4" t="s">
        <v>453</v>
      </c>
      <c r="B105" s="4" t="s">
        <v>466</v>
      </c>
    </row>
    <row r="106" spans="1:5">
      <c r="A106" s="4" t="s">
        <v>481</v>
      </c>
    </row>
    <row r="107" spans="1:5">
      <c r="A107" s="3" t="s">
        <v>37</v>
      </c>
    </row>
    <row r="108" spans="1:5">
      <c r="A108" s="4" t="s">
        <v>418</v>
      </c>
      <c r="D108" s="6" t="n">
        <v>64000</v>
      </c>
    </row>
    <row r="109" spans="1:5">
      <c r="A109" s="4" t="s">
        <v>453</v>
      </c>
      <c r="B109" s="4" t="s">
        <v>456</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0"/>
    <col customWidth="1" max="2" min="2" width="21"/>
    <col customWidth="1" max="3" min="3" width="24"/>
    <col customWidth="1" max="4" min="4" width="24"/>
    <col customWidth="1" max="5" min="5" width="21"/>
    <col customWidth="1" max="6" min="6" width="21"/>
  </cols>
  <sheetData>
    <row r="1" spans="1:6">
      <c r="A1" s="1" t="s">
        <v>482</v>
      </c>
      <c r="B1" s="2" t="s">
        <v>1</v>
      </c>
    </row>
    <row r="2" spans="1:6">
      <c r="B2" s="2" t="s">
        <v>345</v>
      </c>
      <c r="C2" s="2" t="s">
        <v>483</v>
      </c>
      <c r="D2" s="2" t="s">
        <v>484</v>
      </c>
      <c r="E2" s="2" t="s">
        <v>350</v>
      </c>
      <c r="F2" s="2" t="s">
        <v>485</v>
      </c>
    </row>
    <row r="3" spans="1:6">
      <c r="A3" s="4" t="s">
        <v>37</v>
      </c>
      <c r="B3" s="7" t="n">
        <v>288282</v>
      </c>
      <c r="C3" s="7" t="n">
        <v>288282</v>
      </c>
      <c r="D3" s="7" t="n">
        <v>866844</v>
      </c>
      <c r="E3" s="7" t="n">
        <v>371692</v>
      </c>
      <c r="F3" s="7" t="n">
        <v>0</v>
      </c>
    </row>
    <row r="4" spans="1:6">
      <c r="A4" s="4" t="s">
        <v>418</v>
      </c>
      <c r="B4" s="6" t="n">
        <v>562200</v>
      </c>
      <c r="C4" s="6" t="n">
        <v>1706800</v>
      </c>
      <c r="D4" s="6" t="n">
        <v>765600</v>
      </c>
    </row>
    <row r="5" spans="1:6">
      <c r="A5" s="4" t="s">
        <v>486</v>
      </c>
      <c r="B5" s="7" t="n">
        <v>702837</v>
      </c>
      <c r="C5" s="7" t="n">
        <v>702837</v>
      </c>
    </row>
    <row r="6" spans="1:6">
      <c r="A6" s="4" t="s">
        <v>487</v>
      </c>
      <c r="B6" s="7" t="n">
        <v>269240</v>
      </c>
      <c r="C6" s="7" t="n">
        <v>269240</v>
      </c>
    </row>
    <row r="7" spans="1:6">
      <c r="A7" s="4" t="s">
        <v>386</v>
      </c>
    </row>
    <row r="8" spans="1:6">
      <c r="A8" s="4" t="s">
        <v>488</v>
      </c>
      <c r="B8" s="6" t="n">
        <v>11</v>
      </c>
      <c r="C8" s="6" t="n">
        <v>11</v>
      </c>
    </row>
    <row r="9" spans="1:6">
      <c r="A9" s="4" t="s">
        <v>489</v>
      </c>
      <c r="C9" s="6" t="n">
        <v>902000</v>
      </c>
    </row>
    <row r="10" spans="1:6">
      <c r="A10" s="4" t="s">
        <v>468</v>
      </c>
    </row>
    <row r="11" spans="1:6">
      <c r="A11" s="4" t="s">
        <v>488</v>
      </c>
      <c r="B11" s="6" t="n">
        <v>13</v>
      </c>
      <c r="C11" s="6" t="n">
        <v>13</v>
      </c>
    </row>
    <row r="12" spans="1:6">
      <c r="A12" s="4" t="s">
        <v>489</v>
      </c>
      <c r="C12" s="6" t="n">
        <v>8048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7"/>
    <col customWidth="1" max="5" min="5" width="17"/>
  </cols>
  <sheetData>
    <row r="1" spans="1:5">
      <c r="A1" s="1" t="s">
        <v>490</v>
      </c>
      <c r="B1" s="2" t="s">
        <v>1</v>
      </c>
    </row>
    <row r="2" spans="1:5">
      <c r="B2" s="2" t="s">
        <v>27</v>
      </c>
      <c r="C2" s="2" t="s">
        <v>27</v>
      </c>
      <c r="D2" s="2" t="s">
        <v>416</v>
      </c>
      <c r="E2" s="2" t="s">
        <v>417</v>
      </c>
    </row>
    <row r="3" spans="1:5">
      <c r="A3" s="4" t="s">
        <v>418</v>
      </c>
      <c r="C3" s="6" t="n">
        <v>562200</v>
      </c>
      <c r="D3" s="6" t="n">
        <v>1706800</v>
      </c>
      <c r="E3" s="6" t="n">
        <v>765600</v>
      </c>
    </row>
    <row r="4" spans="1:5">
      <c r="A4" s="4" t="s">
        <v>491</v>
      </c>
    </row>
    <row r="5" spans="1:5">
      <c r="A5" s="4" t="s">
        <v>418</v>
      </c>
      <c r="D5" s="6" t="n">
        <v>180000</v>
      </c>
    </row>
    <row r="6" spans="1:5">
      <c r="A6" s="4" t="s">
        <v>453</v>
      </c>
      <c r="B6" s="4" t="s">
        <v>454</v>
      </c>
    </row>
    <row r="7" spans="1:5">
      <c r="A7" s="4" t="s">
        <v>492</v>
      </c>
    </row>
    <row r="8" spans="1:5">
      <c r="A8" s="4" t="s">
        <v>418</v>
      </c>
      <c r="D8" s="6" t="n">
        <v>180000</v>
      </c>
    </row>
    <row r="9" spans="1:5">
      <c r="A9" s="4" t="s">
        <v>453</v>
      </c>
      <c r="B9" s="4" t="s">
        <v>454</v>
      </c>
    </row>
    <row r="10" spans="1:5">
      <c r="A10" s="4" t="s">
        <v>493</v>
      </c>
    </row>
    <row r="11" spans="1:5">
      <c r="A11" s="4" t="s">
        <v>418</v>
      </c>
      <c r="D11" s="6" t="n">
        <v>180000</v>
      </c>
    </row>
    <row r="12" spans="1:5">
      <c r="A12" s="4" t="s">
        <v>453</v>
      </c>
      <c r="B12" s="4" t="s">
        <v>454</v>
      </c>
    </row>
    <row r="13" spans="1:5">
      <c r="A13" s="4" t="s">
        <v>494</v>
      </c>
    </row>
    <row r="14" spans="1:5">
      <c r="A14" s="4" t="s">
        <v>418</v>
      </c>
      <c r="D14" s="6" t="n">
        <v>180000</v>
      </c>
    </row>
    <row r="15" spans="1:5">
      <c r="A15" s="4" t="s">
        <v>453</v>
      </c>
      <c r="B15" s="4" t="s">
        <v>454</v>
      </c>
    </row>
    <row r="16" spans="1:5">
      <c r="A16" s="4" t="s">
        <v>495</v>
      </c>
    </row>
    <row r="17" spans="1:5">
      <c r="A17" s="4" t="s">
        <v>418</v>
      </c>
      <c r="D17" s="6" t="n">
        <v>180000</v>
      </c>
    </row>
    <row r="18" spans="1:5">
      <c r="A18" s="4" t="s">
        <v>453</v>
      </c>
      <c r="B18" s="4" t="s">
        <v>454</v>
      </c>
    </row>
    <row r="19" spans="1:5">
      <c r="A19" s="4" t="s">
        <v>496</v>
      </c>
    </row>
    <row r="20" spans="1:5">
      <c r="A20" s="4" t="s">
        <v>418</v>
      </c>
      <c r="D20" s="6" t="n">
        <v>180000</v>
      </c>
    </row>
    <row r="21" spans="1:5">
      <c r="A21" s="4" t="s">
        <v>497</v>
      </c>
      <c r="B21" s="6" t="n">
        <v>2015</v>
      </c>
    </row>
    <row r="22" spans="1:5">
      <c r="A22" s="4" t="s">
        <v>498</v>
      </c>
    </row>
    <row r="23" spans="1:5">
      <c r="A23" s="4" t="s">
        <v>418</v>
      </c>
      <c r="D23" s="6" t="n">
        <v>180000</v>
      </c>
    </row>
    <row r="24" spans="1:5">
      <c r="A24" s="4" t="s">
        <v>497</v>
      </c>
      <c r="B24" s="6" t="n">
        <v>2015</v>
      </c>
    </row>
    <row r="25" spans="1:5">
      <c r="A25" s="4" t="s">
        <v>499</v>
      </c>
    </row>
    <row r="26" spans="1:5">
      <c r="A26" s="4" t="s">
        <v>418</v>
      </c>
      <c r="D26" s="6" t="n">
        <v>180000</v>
      </c>
    </row>
    <row r="27" spans="1:5">
      <c r="A27" s="4" t="s">
        <v>497</v>
      </c>
      <c r="B27" s="6" t="n">
        <v>2015</v>
      </c>
    </row>
    <row r="28" spans="1:5">
      <c r="A28" s="4" t="s">
        <v>500</v>
      </c>
    </row>
    <row r="29" spans="1:5">
      <c r="A29" s="4" t="s">
        <v>418</v>
      </c>
      <c r="E29" s="6" t="n">
        <v>115000</v>
      </c>
    </row>
    <row r="30" spans="1:5">
      <c r="A30" s="4" t="s">
        <v>453</v>
      </c>
      <c r="E30" s="4" t="s">
        <v>466</v>
      </c>
    </row>
    <row r="31" spans="1:5">
      <c r="A31" s="4" t="s">
        <v>501</v>
      </c>
    </row>
    <row r="32" spans="1:5">
      <c r="A32" s="4" t="s">
        <v>418</v>
      </c>
      <c r="E32" s="6" t="n">
        <v>115000</v>
      </c>
    </row>
    <row r="33" spans="1:5">
      <c r="A33" s="4" t="s">
        <v>453</v>
      </c>
      <c r="E33" s="4" t="s">
        <v>466</v>
      </c>
    </row>
    <row r="34" spans="1:5">
      <c r="A34" s="4" t="s">
        <v>502</v>
      </c>
    </row>
    <row r="35" spans="1:5">
      <c r="A35" s="4" t="s">
        <v>418</v>
      </c>
      <c r="E35" s="6" t="n">
        <v>112000</v>
      </c>
    </row>
    <row r="36" spans="1:5">
      <c r="A36" s="4" t="s">
        <v>453</v>
      </c>
      <c r="E36" s="4" t="s">
        <v>503</v>
      </c>
    </row>
    <row r="37" spans="1:5">
      <c r="A37" s="4" t="s">
        <v>504</v>
      </c>
    </row>
    <row r="38" spans="1:5">
      <c r="A38" s="4" t="s">
        <v>418</v>
      </c>
      <c r="E38" s="6" t="n">
        <v>112000</v>
      </c>
    </row>
    <row r="39" spans="1:5">
      <c r="A39" s="4" t="s">
        <v>453</v>
      </c>
      <c r="E39" s="4" t="s">
        <v>505</v>
      </c>
    </row>
    <row r="40" spans="1:5">
      <c r="A40" s="4" t="s">
        <v>506</v>
      </c>
    </row>
    <row r="41" spans="1:5">
      <c r="A41" s="4" t="s">
        <v>418</v>
      </c>
      <c r="E41" s="6" t="n">
        <v>115000</v>
      </c>
    </row>
    <row r="42" spans="1:5">
      <c r="A42" s="4" t="s">
        <v>453</v>
      </c>
      <c r="E42" s="4" t="s">
        <v>454</v>
      </c>
    </row>
    <row r="43" spans="1:5">
      <c r="A43" s="4" t="s">
        <v>507</v>
      </c>
    </row>
    <row r="44" spans="1:5">
      <c r="A44" s="4" t="s">
        <v>418</v>
      </c>
      <c r="E44" s="6" t="n">
        <v>115000</v>
      </c>
    </row>
    <row r="45" spans="1:5">
      <c r="A45" s="4" t="s">
        <v>453</v>
      </c>
      <c r="E45" s="4" t="s">
        <v>456</v>
      </c>
    </row>
    <row r="46" spans="1:5">
      <c r="A46" s="4" t="s">
        <v>508</v>
      </c>
    </row>
    <row r="47" spans="1:5">
      <c r="A47" s="4" t="s">
        <v>418</v>
      </c>
      <c r="E47" s="6" t="n">
        <v>81600</v>
      </c>
    </row>
    <row r="48" spans="1:5">
      <c r="A48" s="4" t="s">
        <v>453</v>
      </c>
      <c r="E48" s="4" t="s">
        <v>509</v>
      </c>
    </row>
    <row r="49" spans="1:5">
      <c r="A49" s="4" t="s">
        <v>385</v>
      </c>
    </row>
    <row r="50" spans="1:5">
      <c r="A50" s="4" t="s">
        <v>418</v>
      </c>
      <c r="D50" s="6" t="n">
        <v>1440000</v>
      </c>
    </row>
    <row r="51" spans="1:5">
      <c r="A51" s="4" t="s">
        <v>510</v>
      </c>
    </row>
    <row r="52" spans="1:5">
      <c r="A52" s="4" t="s">
        <v>418</v>
      </c>
      <c r="E52" s="6" t="n">
        <v>684000</v>
      </c>
    </row>
    <row r="53" spans="1:5">
      <c r="A53" s="4" t="s">
        <v>386</v>
      </c>
    </row>
    <row r="54" spans="1:5">
      <c r="A54" s="4" t="s">
        <v>418</v>
      </c>
      <c r="E54" s="6" t="n">
        <v>81600</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11</v>
      </c>
      <c r="B1" s="2" t="s">
        <v>399</v>
      </c>
      <c r="G1" s="2" t="s">
        <v>512</v>
      </c>
      <c r="H1" s="2" t="s">
        <v>76</v>
      </c>
      <c r="I1" s="2" t="s">
        <v>1</v>
      </c>
    </row>
    <row r="2" spans="1:10">
      <c r="B2" s="2" t="s">
        <v>345</v>
      </c>
      <c r="C2" s="2" t="s">
        <v>513</v>
      </c>
      <c r="D2" s="2" t="s">
        <v>514</v>
      </c>
      <c r="E2" s="2" t="s">
        <v>515</v>
      </c>
      <c r="F2" s="2" t="s">
        <v>349</v>
      </c>
      <c r="G2" s="2" t="s">
        <v>514</v>
      </c>
      <c r="H2" s="2" t="s">
        <v>350</v>
      </c>
      <c r="I2" s="2" t="s">
        <v>345</v>
      </c>
      <c r="J2" s="2" t="s">
        <v>349</v>
      </c>
    </row>
    <row r="3" spans="1:10">
      <c r="A3" s="4" t="s">
        <v>516</v>
      </c>
      <c r="B3" s="7" t="n">
        <v>756569000</v>
      </c>
      <c r="F3" s="7" t="n">
        <v>99268000</v>
      </c>
      <c r="I3" s="7" t="n">
        <v>756569000</v>
      </c>
      <c r="J3" s="7" t="n">
        <v>99268000</v>
      </c>
    </row>
    <row r="4" spans="1:10">
      <c r="A4" s="4" t="s">
        <v>517</v>
      </c>
      <c r="B4" s="6" t="n">
        <v>23</v>
      </c>
      <c r="D4" s="6" t="n">
        <v>9</v>
      </c>
      <c r="E4" s="6" t="n">
        <v>4</v>
      </c>
      <c r="G4" s="6" t="n">
        <v>9</v>
      </c>
      <c r="I4" s="6" t="n">
        <v>23</v>
      </c>
    </row>
    <row r="5" spans="1:10">
      <c r="A5" s="4" t="s">
        <v>149</v>
      </c>
      <c r="H5" s="7" t="n">
        <v>0</v>
      </c>
      <c r="I5" s="7" t="n">
        <v>281050000</v>
      </c>
      <c r="J5" s="6" t="n">
        <v>0</v>
      </c>
    </row>
    <row r="6" spans="1:10">
      <c r="A6" s="4" t="s">
        <v>91</v>
      </c>
      <c r="B6" s="7" t="n">
        <v>-261793000</v>
      </c>
      <c r="C6" s="7" t="n">
        <v>-324</v>
      </c>
      <c r="D6" s="7" t="n">
        <v>-119604</v>
      </c>
      <c r="E6" s="7" t="n">
        <v>-31752000</v>
      </c>
      <c r="H6" s="6" t="n">
        <v>0</v>
      </c>
      <c r="I6" s="6" t="n">
        <v>397472000</v>
      </c>
      <c r="J6" s="6" t="n">
        <v>55487000</v>
      </c>
    </row>
    <row r="7" spans="1:10">
      <c r="A7" s="4" t="s">
        <v>373</v>
      </c>
      <c r="B7" s="6" t="n">
        <v>7</v>
      </c>
      <c r="D7" s="6" t="n">
        <v>9</v>
      </c>
      <c r="E7" s="6" t="n">
        <v>4</v>
      </c>
      <c r="F7" s="6" t="n">
        <v>6</v>
      </c>
    </row>
    <row r="8" spans="1:10">
      <c r="A8" s="4" t="s">
        <v>33</v>
      </c>
      <c r="B8" s="7" t="n">
        <v>172888000</v>
      </c>
      <c r="F8" s="7" t="n">
        <v>43781000</v>
      </c>
      <c r="I8" s="6" t="n">
        <v>172888000</v>
      </c>
      <c r="J8" s="6" t="n">
        <v>43781000</v>
      </c>
    </row>
    <row r="9" spans="1:10">
      <c r="A9" s="4" t="s">
        <v>518</v>
      </c>
      <c r="H9" s="7" t="n">
        <v>0</v>
      </c>
      <c r="I9" s="6" t="n">
        <v>16085000</v>
      </c>
      <c r="J9" s="6" t="n">
        <v>0</v>
      </c>
    </row>
    <row r="10" spans="1:10">
      <c r="A10" s="4" t="s">
        <v>379</v>
      </c>
      <c r="J10" s="7" t="n">
        <v>585000</v>
      </c>
    </row>
    <row r="11" spans="1:10">
      <c r="A11" s="4" t="s">
        <v>519</v>
      </c>
    </row>
    <row r="12" spans="1:10">
      <c r="A12" s="4" t="s">
        <v>520</v>
      </c>
      <c r="B12" s="7" t="n">
        <v>51000</v>
      </c>
      <c r="I12" s="6" t="n">
        <v>51000</v>
      </c>
    </row>
    <row r="13" spans="1:10">
      <c r="A13" s="4" t="s">
        <v>521</v>
      </c>
      <c r="F13" s="6" t="n">
        <v>4</v>
      </c>
      <c r="J13" s="6" t="n">
        <v>4</v>
      </c>
    </row>
    <row r="14" spans="1:10">
      <c r="A14" s="4" t="s">
        <v>522</v>
      </c>
    </row>
    <row r="15" spans="1:10">
      <c r="A15" s="4" t="s">
        <v>91</v>
      </c>
      <c r="I15" s="7" t="n">
        <v>-4415</v>
      </c>
    </row>
    <row r="16" spans="1:10">
      <c r="A16" s="4" t="s">
        <v>523</v>
      </c>
      <c r="B16" s="6" t="n">
        <v>2</v>
      </c>
      <c r="F16" s="6" t="n">
        <v>2</v>
      </c>
      <c r="I16" s="6" t="n">
        <v>2</v>
      </c>
      <c r="J16" s="6" t="n">
        <v>2</v>
      </c>
    </row>
    <row r="17" spans="1:10">
      <c r="A17" s="4" t="s">
        <v>524</v>
      </c>
    </row>
    <row r="18" spans="1:10">
      <c r="A18" s="4" t="s">
        <v>373</v>
      </c>
      <c r="D18" s="6" t="n">
        <v>1</v>
      </c>
      <c r="E18" s="6" t="n">
        <v>1</v>
      </c>
      <c r="F18" s="6" t="n">
        <v>1</v>
      </c>
    </row>
    <row r="19" spans="1:10">
      <c r="A19" s="4" t="s">
        <v>525</v>
      </c>
      <c r="I19" s="7" t="n">
        <v>30650</v>
      </c>
    </row>
    <row r="20" spans="1:10">
      <c r="A20" s="4" t="s">
        <v>385</v>
      </c>
    </row>
    <row r="21" spans="1:10">
      <c r="A21" s="4" t="s">
        <v>91</v>
      </c>
      <c r="B21" s="7" t="n">
        <v>-394204</v>
      </c>
    </row>
    <row r="22" spans="1:10">
      <c r="A22" s="4" t="s">
        <v>373</v>
      </c>
      <c r="B22" s="6" t="n">
        <v>6</v>
      </c>
    </row>
    <row r="23" spans="1:10">
      <c r="A23" s="4" t="s">
        <v>33</v>
      </c>
      <c r="B23" s="7" t="n">
        <v>172888000</v>
      </c>
      <c r="I23" s="7" t="n">
        <v>172888000</v>
      </c>
    </row>
    <row r="24" spans="1:10">
      <c r="A24" s="4" t="s">
        <v>526</v>
      </c>
    </row>
    <row r="25" spans="1:10">
      <c r="A25" s="4" t="s">
        <v>91</v>
      </c>
      <c r="G25" s="7" t="n">
        <v>116502000</v>
      </c>
    </row>
    <row r="26" spans="1:10">
      <c r="A26" s="4" t="s">
        <v>385</v>
      </c>
    </row>
    <row r="27" spans="1:10">
      <c r="A27" s="4" t="s">
        <v>373</v>
      </c>
      <c r="B27" s="6" t="n">
        <v>5</v>
      </c>
      <c r="D27" s="6" t="n">
        <v>8</v>
      </c>
      <c r="I27" s="6" t="n">
        <v>5</v>
      </c>
    </row>
    <row r="28" spans="1:10">
      <c r="A28" s="4" t="s">
        <v>527</v>
      </c>
    </row>
    <row r="29" spans="1:10">
      <c r="A29" s="4" t="s">
        <v>91</v>
      </c>
      <c r="I29" s="7" t="n">
        <v>30994000</v>
      </c>
    </row>
    <row r="30" spans="1:10">
      <c r="A30" s="4" t="s">
        <v>373</v>
      </c>
      <c r="E30" s="6" t="n">
        <v>3</v>
      </c>
      <c r="I30" s="6" t="n">
        <v>3</v>
      </c>
    </row>
    <row r="31" spans="1:10">
      <c r="A31" s="4" t="s">
        <v>385</v>
      </c>
    </row>
    <row r="32" spans="1:10">
      <c r="A32" s="4" t="s">
        <v>517</v>
      </c>
      <c r="B32" s="6" t="n">
        <v>3</v>
      </c>
      <c r="I32" s="6" t="n">
        <v>3</v>
      </c>
    </row>
    <row r="33" spans="1:10">
      <c r="A33" s="4" t="s">
        <v>91</v>
      </c>
      <c r="B33" s="7" t="n">
        <v>271025000</v>
      </c>
    </row>
    <row r="34" spans="1:10">
      <c r="A34" s="4" t="s">
        <v>373</v>
      </c>
      <c r="B34" s="6" t="n">
        <v>3</v>
      </c>
    </row>
  </sheetData>
  <mergeCells count="3">
    <mergeCell ref="A1:A2"/>
    <mergeCell ref="B1:F1"/>
    <mergeCell ref="I1:J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1"/>
    <col customWidth="1" max="5" min="5" width="24"/>
    <col customWidth="1" max="6" min="6" width="17"/>
  </cols>
  <sheetData>
    <row r="1" spans="1:6">
      <c r="A1" s="1" t="s">
        <v>528</v>
      </c>
      <c r="B1" s="2" t="s">
        <v>1</v>
      </c>
    </row>
    <row r="2" spans="1:6">
      <c r="B2" s="2" t="s">
        <v>345</v>
      </c>
      <c r="C2" s="2" t="s">
        <v>345</v>
      </c>
      <c r="D2" s="2" t="s">
        <v>345</v>
      </c>
      <c r="E2" s="2" t="s">
        <v>483</v>
      </c>
      <c r="F2" s="2" t="s">
        <v>417</v>
      </c>
    </row>
    <row r="3" spans="1:6">
      <c r="A3" s="4" t="s">
        <v>418</v>
      </c>
      <c r="D3" s="6" t="n">
        <v>562200</v>
      </c>
      <c r="E3" s="6" t="n">
        <v>1706800</v>
      </c>
      <c r="F3" s="6" t="n">
        <v>765600</v>
      </c>
    </row>
    <row r="4" spans="1:6">
      <c r="A4" s="4" t="s">
        <v>529</v>
      </c>
    </row>
    <row r="5" spans="1:6">
      <c r="A5" s="4" t="s">
        <v>418</v>
      </c>
      <c r="C5" s="6" t="n">
        <v>98700</v>
      </c>
    </row>
    <row r="6" spans="1:6">
      <c r="A6" s="4" t="s">
        <v>530</v>
      </c>
      <c r="B6" s="7" t="n">
        <v>13000</v>
      </c>
      <c r="C6" s="7" t="n">
        <v>13000</v>
      </c>
      <c r="D6" s="7" t="n">
        <v>13000</v>
      </c>
      <c r="E6" s="7" t="n">
        <v>13000</v>
      </c>
    </row>
    <row r="7" spans="1:6">
      <c r="A7" s="4" t="s">
        <v>531</v>
      </c>
      <c r="B7" s="6" t="n">
        <v>2012</v>
      </c>
    </row>
    <row r="8" spans="1:6">
      <c r="A8" s="4" t="s">
        <v>386</v>
      </c>
    </row>
    <row r="9" spans="1:6">
      <c r="A9" s="4" t="s">
        <v>489</v>
      </c>
      <c r="E9" s="6" t="n">
        <v>902000</v>
      </c>
    </row>
    <row r="10" spans="1:6">
      <c r="A10" s="4" t="s">
        <v>532</v>
      </c>
    </row>
    <row r="11" spans="1:6">
      <c r="A11" s="4" t="s">
        <v>418</v>
      </c>
      <c r="C11" s="6" t="n">
        <v>82000</v>
      </c>
    </row>
    <row r="12" spans="1:6">
      <c r="A12" s="4" t="s">
        <v>530</v>
      </c>
      <c r="B12" s="7" t="n">
        <v>15500</v>
      </c>
      <c r="C12" s="7" t="n">
        <v>15500</v>
      </c>
      <c r="D12" s="6" t="n">
        <v>15500</v>
      </c>
      <c r="E12" s="7" t="n">
        <v>15500</v>
      </c>
    </row>
    <row r="13" spans="1:6">
      <c r="A13" s="4" t="s">
        <v>531</v>
      </c>
      <c r="B13" s="6" t="n">
        <v>2012</v>
      </c>
    </row>
    <row r="14" spans="1:6">
      <c r="A14" s="4" t="s">
        <v>533</v>
      </c>
    </row>
    <row r="15" spans="1:6">
      <c r="A15" s="4" t="s">
        <v>418</v>
      </c>
      <c r="C15" s="6" t="n">
        <v>81500</v>
      </c>
    </row>
    <row r="16" spans="1:6">
      <c r="A16" s="4" t="s">
        <v>530</v>
      </c>
      <c r="B16" s="7" t="n">
        <v>15000</v>
      </c>
      <c r="C16" s="7" t="n">
        <v>15000</v>
      </c>
      <c r="D16" s="6" t="n">
        <v>15000</v>
      </c>
      <c r="E16" s="7" t="n">
        <v>15000</v>
      </c>
    </row>
    <row r="17" spans="1:6">
      <c r="A17" s="4" t="s">
        <v>531</v>
      </c>
      <c r="B17" s="6" t="n">
        <v>2011</v>
      </c>
    </row>
    <row r="18" spans="1:6">
      <c r="A18" s="4" t="s">
        <v>468</v>
      </c>
    </row>
    <row r="19" spans="1:6">
      <c r="A19" s="4" t="s">
        <v>489</v>
      </c>
      <c r="E19" s="6" t="n">
        <v>804800</v>
      </c>
    </row>
    <row r="20" spans="1:6">
      <c r="A20" s="4" t="s">
        <v>534</v>
      </c>
    </row>
    <row r="21" spans="1:6">
      <c r="A21" s="4" t="s">
        <v>418</v>
      </c>
      <c r="C21" s="6" t="n">
        <v>61000</v>
      </c>
    </row>
    <row r="22" spans="1:6">
      <c r="A22" s="4" t="s">
        <v>530</v>
      </c>
      <c r="B22" s="7" t="n">
        <v>14200</v>
      </c>
      <c r="C22" s="7" t="n">
        <v>14200</v>
      </c>
      <c r="D22" s="6" t="n">
        <v>14200</v>
      </c>
      <c r="E22" s="7" t="n">
        <v>14200</v>
      </c>
    </row>
    <row r="23" spans="1:6">
      <c r="A23" s="4" t="s">
        <v>531</v>
      </c>
      <c r="B23" s="6" t="n">
        <v>2010</v>
      </c>
    </row>
    <row r="24" spans="1:6">
      <c r="A24" s="4" t="s">
        <v>535</v>
      </c>
    </row>
    <row r="25" spans="1:6">
      <c r="A25" s="4" t="s">
        <v>418</v>
      </c>
      <c r="C25" s="6" t="n">
        <v>77500</v>
      </c>
    </row>
    <row r="26" spans="1:6">
      <c r="A26" s="4" t="s">
        <v>530</v>
      </c>
      <c r="B26" s="7" t="n">
        <v>14000</v>
      </c>
      <c r="C26" s="7" t="n">
        <v>14000</v>
      </c>
      <c r="D26" s="6" t="n">
        <v>14000</v>
      </c>
      <c r="E26" s="6" t="n">
        <v>14000</v>
      </c>
    </row>
    <row r="27" spans="1:6">
      <c r="A27" s="4" t="s">
        <v>531</v>
      </c>
      <c r="B27" s="6" t="n">
        <v>2004</v>
      </c>
    </row>
    <row r="28" spans="1:6">
      <c r="A28" s="4" t="s">
        <v>536</v>
      </c>
    </row>
    <row r="29" spans="1:6">
      <c r="A29" s="4" t="s">
        <v>418</v>
      </c>
      <c r="C29" s="6" t="n">
        <v>58000</v>
      </c>
    </row>
    <row r="30" spans="1:6">
      <c r="A30" s="4" t="s">
        <v>530</v>
      </c>
      <c r="B30" s="7" t="n">
        <v>12250</v>
      </c>
      <c r="C30" s="7" t="n">
        <v>12250</v>
      </c>
      <c r="D30" s="6" t="n">
        <v>12250</v>
      </c>
      <c r="E30" s="6" t="n">
        <v>12250</v>
      </c>
    </row>
    <row r="31" spans="1:6">
      <c r="A31" s="4" t="s">
        <v>531</v>
      </c>
      <c r="B31" s="6" t="n">
        <v>2008</v>
      </c>
    </row>
    <row r="32" spans="1:6">
      <c r="A32" s="4" t="s">
        <v>537</v>
      </c>
    </row>
    <row r="33" spans="1:6">
      <c r="A33" s="4" t="s">
        <v>418</v>
      </c>
      <c r="C33" s="6" t="n">
        <v>55000</v>
      </c>
    </row>
    <row r="34" spans="1:6">
      <c r="A34" s="4" t="s">
        <v>530</v>
      </c>
      <c r="B34" s="7" t="n">
        <v>14000</v>
      </c>
      <c r="C34" s="7" t="n">
        <v>14000</v>
      </c>
      <c r="D34" s="6" t="n">
        <v>14000</v>
      </c>
      <c r="E34" s="6" t="n">
        <v>14000</v>
      </c>
    </row>
    <row r="35" spans="1:6">
      <c r="A35" s="4" t="s">
        <v>531</v>
      </c>
      <c r="B35" s="6" t="n">
        <v>2015</v>
      </c>
    </row>
    <row r="36" spans="1:6">
      <c r="A36" s="4" t="s">
        <v>538</v>
      </c>
    </row>
    <row r="37" spans="1:6">
      <c r="A37" s="4" t="s">
        <v>418</v>
      </c>
      <c r="C37" s="6" t="n">
        <v>48500</v>
      </c>
    </row>
    <row r="38" spans="1:6">
      <c r="A38" s="4" t="s">
        <v>530</v>
      </c>
      <c r="B38" s="7" t="n">
        <v>12000</v>
      </c>
      <c r="C38" s="7" t="n">
        <v>12000</v>
      </c>
      <c r="D38" s="7" t="n">
        <v>12000</v>
      </c>
      <c r="E38" s="7" t="n">
        <v>12000</v>
      </c>
    </row>
    <row r="39" spans="1:6">
      <c r="A39" s="4" t="s">
        <v>531</v>
      </c>
      <c r="B39" s="6" t="n">
        <v>2002</v>
      </c>
    </row>
  </sheetData>
  <mergeCells count="2">
    <mergeCell ref="A1:A2"/>
    <mergeCell ref="B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7"/>
    <col customWidth="1" max="5" min="5" width="20"/>
  </cols>
  <sheetData>
    <row r="1" spans="1:5">
      <c r="A1" s="1" t="s">
        <v>105</v>
      </c>
      <c r="B1" s="2" t="s">
        <v>106</v>
      </c>
      <c r="C1" s="2" t="s">
        <v>107</v>
      </c>
      <c r="D1" s="2" t="s">
        <v>108</v>
      </c>
      <c r="E1" s="2" t="s">
        <v>109</v>
      </c>
    </row>
    <row r="2" spans="1:5">
      <c r="A2" s="4" t="s">
        <v>110</v>
      </c>
      <c r="C2" s="6" t="n">
        <v>0</v>
      </c>
    </row>
    <row r="3" spans="1:5">
      <c r="A3" s="4" t="s">
        <v>111</v>
      </c>
      <c r="B3" s="7" t="n">
        <v>0</v>
      </c>
      <c r="C3" s="7" t="n">
        <v>0</v>
      </c>
      <c r="D3" s="7" t="n">
        <v>0</v>
      </c>
      <c r="E3" s="7" t="n">
        <v>0</v>
      </c>
    </row>
    <row r="4" spans="1:5">
      <c r="A4" s="3" t="s">
        <v>112</v>
      </c>
    </row>
    <row r="5" spans="1:5">
      <c r="A5" s="4" t="s">
        <v>100</v>
      </c>
      <c r="B5" s="6" t="n">
        <v>-6307</v>
      </c>
      <c r="E5" s="6" t="n">
        <v>-6307</v>
      </c>
    </row>
    <row r="6" spans="1:5">
      <c r="A6" s="4" t="s">
        <v>113</v>
      </c>
      <c r="C6" s="6" t="n">
        <v>125</v>
      </c>
    </row>
    <row r="7" spans="1:5">
      <c r="A7" s="4" t="s">
        <v>114</v>
      </c>
      <c r="B7" s="6" t="n">
        <v>282881</v>
      </c>
      <c r="C7" s="7" t="n">
        <v>313</v>
      </c>
      <c r="D7" s="6" t="n">
        <v>282568</v>
      </c>
    </row>
    <row r="8" spans="1:5">
      <c r="A8" s="4" t="s">
        <v>115</v>
      </c>
      <c r="C8" s="6" t="n">
        <v>2608333</v>
      </c>
    </row>
    <row r="9" spans="1:5">
      <c r="A9" s="4" t="s">
        <v>116</v>
      </c>
      <c r="C9" s="6" t="n">
        <v>8103368</v>
      </c>
    </row>
    <row r="10" spans="1:5">
      <c r="A10" s="4" t="s">
        <v>117</v>
      </c>
      <c r="B10" s="6" t="n">
        <v>824279</v>
      </c>
      <c r="C10" s="7" t="n">
        <v>972</v>
      </c>
      <c r="D10" s="6" t="n">
        <v>823307</v>
      </c>
    </row>
    <row r="11" spans="1:5">
      <c r="A11" s="4" t="s">
        <v>118</v>
      </c>
      <c r="C11" s="6" t="n">
        <v>405168</v>
      </c>
    </row>
    <row r="12" spans="1:5">
      <c r="A12" s="4" t="s">
        <v>119</v>
      </c>
      <c r="B12" s="6" t="n">
        <v>0</v>
      </c>
      <c r="C12" s="7" t="n">
        <v>49</v>
      </c>
      <c r="D12" s="6" t="n">
        <v>-49</v>
      </c>
    </row>
    <row r="13" spans="1:5">
      <c r="A13" s="4" t="s">
        <v>120</v>
      </c>
      <c r="B13" s="6" t="n">
        <v>3359</v>
      </c>
    </row>
    <row r="14" spans="1:5">
      <c r="A14" s="4" t="s">
        <v>121</v>
      </c>
      <c r="C14" s="6" t="n">
        <v>11116994</v>
      </c>
    </row>
    <row r="15" spans="1:5">
      <c r="A15" s="4" t="s">
        <v>122</v>
      </c>
      <c r="B15" s="6" t="n">
        <v>1104212</v>
      </c>
      <c r="C15" s="7" t="n">
        <v>1334</v>
      </c>
      <c r="D15" s="6" t="n">
        <v>1109185</v>
      </c>
      <c r="E15" s="6" t="n">
        <v>-6307</v>
      </c>
    </row>
    <row r="16" spans="1:5">
      <c r="A16" s="3" t="s">
        <v>112</v>
      </c>
    </row>
    <row r="17" spans="1:5">
      <c r="A17" s="4" t="s">
        <v>100</v>
      </c>
      <c r="B17" s="6" t="n">
        <v>-116565</v>
      </c>
      <c r="E17" s="6" t="n">
        <v>-116565</v>
      </c>
    </row>
    <row r="18" spans="1:5">
      <c r="A18" s="4" t="s">
        <v>123</v>
      </c>
      <c r="C18" s="6" t="n">
        <v>3333333</v>
      </c>
    </row>
    <row r="19" spans="1:5">
      <c r="A19" s="4" t="s">
        <v>124</v>
      </c>
      <c r="B19" s="6" t="n">
        <v>145627</v>
      </c>
      <c r="C19" s="7" t="n">
        <v>400</v>
      </c>
      <c r="D19" s="6" t="n">
        <v>145227</v>
      </c>
    </row>
    <row r="20" spans="1:5">
      <c r="A20" s="4" t="s">
        <v>114</v>
      </c>
      <c r="B20" s="6" t="n">
        <v>42345</v>
      </c>
      <c r="C20" s="7" t="n">
        <v>47</v>
      </c>
      <c r="D20" s="6" t="n">
        <v>42298</v>
      </c>
    </row>
    <row r="21" spans="1:5">
      <c r="A21" s="4" t="s">
        <v>115</v>
      </c>
      <c r="C21" s="6" t="n">
        <v>391250</v>
      </c>
    </row>
    <row r="22" spans="1:5">
      <c r="A22" s="4" t="s">
        <v>125</v>
      </c>
      <c r="B22" s="6" t="n">
        <v>500</v>
      </c>
      <c r="C22" s="7" t="n">
        <v>1</v>
      </c>
      <c r="D22" s="6" t="n">
        <v>499</v>
      </c>
    </row>
    <row r="23" spans="1:5">
      <c r="A23" s="4" t="s">
        <v>126</v>
      </c>
      <c r="C23" s="6" t="n">
        <v>4366</v>
      </c>
    </row>
    <row r="24" spans="1:5">
      <c r="A24" s="4" t="s">
        <v>118</v>
      </c>
      <c r="C24" s="6" t="n">
        <v>179031</v>
      </c>
    </row>
    <row r="25" spans="1:5">
      <c r="A25" s="4" t="s">
        <v>119</v>
      </c>
      <c r="B25" s="6" t="n">
        <v>0</v>
      </c>
      <c r="C25" s="7" t="n">
        <v>21</v>
      </c>
      <c r="D25" s="6" t="n">
        <v>-21</v>
      </c>
    </row>
    <row r="26" spans="1:5">
      <c r="A26" s="4" t="s">
        <v>120</v>
      </c>
      <c r="B26" s="7" t="n">
        <v>23869</v>
      </c>
      <c r="D26" s="6" t="n">
        <v>23869</v>
      </c>
    </row>
    <row r="27" spans="1:5">
      <c r="A27" s="4" t="s">
        <v>127</v>
      </c>
      <c r="B27" s="6" t="n">
        <v>15024974</v>
      </c>
      <c r="C27" s="6" t="n">
        <v>15024974</v>
      </c>
    </row>
    <row r="28" spans="1:5">
      <c r="A28" s="4" t="s">
        <v>128</v>
      </c>
      <c r="B28" s="7" t="n">
        <v>1199988</v>
      </c>
      <c r="C28" s="7" t="n">
        <v>1803</v>
      </c>
      <c r="E28" s="6" t="n">
        <v>-122872</v>
      </c>
    </row>
    <row r="29" spans="1:5">
      <c r="A29" s="3" t="s">
        <v>112</v>
      </c>
    </row>
    <row r="30" spans="1:5">
      <c r="A30" s="4" t="s">
        <v>56</v>
      </c>
      <c r="B30" s="6" t="n">
        <v>1321057</v>
      </c>
      <c r="D30" s="6" t="n">
        <v>1321057</v>
      </c>
    </row>
    <row r="31" spans="1:5">
      <c r="A31" s="4" t="s">
        <v>100</v>
      </c>
      <c r="B31" s="6" t="n">
        <v>-510789</v>
      </c>
      <c r="E31" s="6" t="n">
        <v>-510789</v>
      </c>
    </row>
    <row r="32" spans="1:5">
      <c r="A32" s="4" t="s">
        <v>124</v>
      </c>
      <c r="B32" s="6" t="n">
        <v>250</v>
      </c>
      <c r="D32" s="6" t="n">
        <v>250</v>
      </c>
    </row>
    <row r="33" spans="1:5">
      <c r="A33" s="4" t="s">
        <v>114</v>
      </c>
      <c r="B33" s="6" t="n">
        <v>189673</v>
      </c>
      <c r="C33" s="7" t="n">
        <v>1330</v>
      </c>
      <c r="D33" s="6" t="n">
        <v>188343</v>
      </c>
    </row>
    <row r="34" spans="1:5">
      <c r="A34" s="4" t="s">
        <v>129</v>
      </c>
      <c r="C34" s="6" t="n">
        <v>1662500</v>
      </c>
    </row>
    <row r="35" spans="1:5">
      <c r="A35" s="4" t="s">
        <v>130</v>
      </c>
      <c r="B35" s="6" t="n">
        <v>28430</v>
      </c>
      <c r="C35" s="7" t="n">
        <v>200</v>
      </c>
      <c r="D35" s="6" t="n">
        <v>28230</v>
      </c>
    </row>
    <row r="36" spans="1:5">
      <c r="A36" s="4" t="s">
        <v>131</v>
      </c>
      <c r="C36" s="6" t="n">
        <v>-29</v>
      </c>
    </row>
    <row r="37" spans="1:5">
      <c r="A37" s="4" t="s">
        <v>132</v>
      </c>
      <c r="B37" s="6" t="n">
        <v>0</v>
      </c>
      <c r="C37" s="7" t="n">
        <v>-3155</v>
      </c>
    </row>
    <row r="38" spans="1:5">
      <c r="A38" s="4" t="s">
        <v>133</v>
      </c>
      <c r="D38" s="6" t="n">
        <v>3155</v>
      </c>
    </row>
    <row r="39" spans="1:5">
      <c r="A39" s="4" t="s">
        <v>115</v>
      </c>
      <c r="C39" s="6" t="n">
        <v>11083333</v>
      </c>
    </row>
    <row r="40" spans="1:5">
      <c r="A40" s="4" t="s">
        <v>125</v>
      </c>
      <c r="B40" s="6" t="n">
        <v>2380</v>
      </c>
      <c r="C40" s="7" t="n">
        <v>13</v>
      </c>
      <c r="D40" s="6" t="n">
        <v>2367</v>
      </c>
    </row>
    <row r="41" spans="1:5">
      <c r="A41" s="4" t="s">
        <v>126</v>
      </c>
      <c r="C41" s="6" t="n">
        <v>111725</v>
      </c>
    </row>
    <row r="42" spans="1:5">
      <c r="A42" s="4" t="s">
        <v>118</v>
      </c>
      <c r="C42" s="6" t="n">
        <v>804058</v>
      </c>
    </row>
    <row r="43" spans="1:5">
      <c r="A43" s="4" t="s">
        <v>119</v>
      </c>
      <c r="B43" s="6" t="n">
        <v>0</v>
      </c>
      <c r="C43" s="7" t="n">
        <v>96</v>
      </c>
      <c r="D43" s="6" t="n">
        <v>-96</v>
      </c>
    </row>
    <row r="44" spans="1:5">
      <c r="A44" s="4" t="s">
        <v>120</v>
      </c>
      <c r="B44" s="7" t="n">
        <v>24599</v>
      </c>
      <c r="D44" s="6" t="n">
        <v>24599</v>
      </c>
    </row>
    <row r="45" spans="1:5">
      <c r="A45" s="4" t="s">
        <v>134</v>
      </c>
      <c r="B45" s="6" t="n">
        <v>28686561</v>
      </c>
      <c r="C45" s="6" t="n">
        <v>28686561</v>
      </c>
    </row>
    <row r="46" spans="1:5">
      <c r="A46" s="4" t="s">
        <v>135</v>
      </c>
      <c r="B46" s="7" t="n">
        <v>934531</v>
      </c>
      <c r="C46" s="7" t="n">
        <v>287</v>
      </c>
      <c r="E46" s="7" t="n">
        <v>-633661</v>
      </c>
    </row>
    <row r="47" spans="1:5">
      <c r="A47" s="3" t="s">
        <v>112</v>
      </c>
    </row>
    <row r="48" spans="1:5">
      <c r="A48" s="4" t="s">
        <v>56</v>
      </c>
      <c r="B48" s="7" t="n">
        <v>1567905</v>
      </c>
      <c r="D48" s="7" t="n">
        <v>156790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539</v>
      </c>
      <c r="B1" s="2" t="s">
        <v>345</v>
      </c>
    </row>
    <row r="2" spans="1:2">
      <c r="A2" s="6" t="n">
        <v>2016</v>
      </c>
      <c r="B2" s="7" t="n">
        <v>32370</v>
      </c>
    </row>
    <row r="3" spans="1:2">
      <c r="A3" s="6" t="n">
        <v>2017</v>
      </c>
      <c r="B3" s="6" t="n">
        <v>9049</v>
      </c>
    </row>
    <row r="4" spans="1:2">
      <c r="A4" s="4" t="s">
        <v>106</v>
      </c>
      <c r="B4" s="7" t="n">
        <v>4141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56"/>
    <col customWidth="1" max="2" min="2" width="21"/>
    <col customWidth="1" max="3" min="3" width="14"/>
    <col customWidth="1" max="4" min="4" width="14"/>
    <col customWidth="1" max="5" min="5" width="21"/>
    <col customWidth="1" max="6" min="6" width="21"/>
    <col customWidth="1" max="7" min="7" width="21"/>
    <col customWidth="1" max="8" min="8" width="21"/>
  </cols>
  <sheetData>
    <row r="1" spans="1:8">
      <c r="A1" s="1" t="s">
        <v>540</v>
      </c>
      <c r="B1" s="2" t="s">
        <v>399</v>
      </c>
      <c r="F1" s="2" t="s">
        <v>1</v>
      </c>
    </row>
    <row r="2" spans="1:8">
      <c r="B2" s="2" t="s">
        <v>345</v>
      </c>
      <c r="C2" s="2" t="s">
        <v>347</v>
      </c>
      <c r="D2" s="2" t="s">
        <v>348</v>
      </c>
      <c r="E2" s="2" t="s">
        <v>349</v>
      </c>
      <c r="F2" s="2" t="s">
        <v>345</v>
      </c>
      <c r="G2" s="2" t="s">
        <v>350</v>
      </c>
      <c r="H2" s="2" t="s">
        <v>485</v>
      </c>
    </row>
    <row r="3" spans="1:8">
      <c r="A3" s="4" t="s">
        <v>541</v>
      </c>
      <c r="F3" s="6" t="n">
        <v>8</v>
      </c>
    </row>
    <row r="4" spans="1:8">
      <c r="A4" s="4" t="s">
        <v>542</v>
      </c>
      <c r="B4" s="7" t="n">
        <v>0</v>
      </c>
      <c r="F4" s="7" t="n">
        <v>0</v>
      </c>
    </row>
    <row r="5" spans="1:8">
      <c r="A5" s="4" t="s">
        <v>543</v>
      </c>
      <c r="F5" s="6" t="n">
        <v>49</v>
      </c>
    </row>
    <row r="6" spans="1:8">
      <c r="A6" s="4" t="s">
        <v>30</v>
      </c>
      <c r="B6" s="7" t="n">
        <v>200300000</v>
      </c>
      <c r="E6" s="7" t="n">
        <v>272673000</v>
      </c>
      <c r="F6" s="7" t="n">
        <v>200300000</v>
      </c>
      <c r="G6" s="7" t="n">
        <v>733896000</v>
      </c>
      <c r="H6" s="7" t="n">
        <v>0</v>
      </c>
    </row>
    <row r="7" spans="1:8">
      <c r="A7" s="4" t="s">
        <v>373</v>
      </c>
      <c r="B7" s="6" t="n">
        <v>7</v>
      </c>
      <c r="C7" s="6" t="n">
        <v>9</v>
      </c>
      <c r="D7" s="6" t="n">
        <v>4</v>
      </c>
      <c r="E7" s="6" t="n">
        <v>6</v>
      </c>
    </row>
    <row r="8" spans="1:8">
      <c r="A8" s="4" t="s">
        <v>385</v>
      </c>
    </row>
    <row r="9" spans="1:8">
      <c r="A9" s="4" t="s">
        <v>544</v>
      </c>
      <c r="F9" s="7" t="n">
        <v>90230000</v>
      </c>
    </row>
    <row r="10" spans="1:8">
      <c r="A10" s="4" t="s">
        <v>373</v>
      </c>
      <c r="B10" s="6" t="n">
        <v>5</v>
      </c>
      <c r="C10" s="6" t="n">
        <v>8</v>
      </c>
      <c r="F10" s="6" t="n">
        <v>5</v>
      </c>
    </row>
    <row r="11" spans="1:8">
      <c r="A11" s="4" t="s">
        <v>545</v>
      </c>
    </row>
    <row r="12" spans="1:8">
      <c r="A12" s="4" t="s">
        <v>546</v>
      </c>
      <c r="B12" s="7" t="n">
        <v>39475</v>
      </c>
      <c r="F12" s="7" t="n">
        <v>39475</v>
      </c>
    </row>
    <row r="13" spans="1:8">
      <c r="A13" s="4" t="s">
        <v>547</v>
      </c>
    </row>
    <row r="14" spans="1:8">
      <c r="A14" s="4" t="s">
        <v>548</v>
      </c>
      <c r="B14" s="7" t="n">
        <v>433596000</v>
      </c>
      <c r="F14" s="7" t="n">
        <v>433596000</v>
      </c>
    </row>
    <row r="15" spans="1:8">
      <c r="A15" s="4" t="s">
        <v>488</v>
      </c>
      <c r="B15" s="6" t="n">
        <v>24</v>
      </c>
      <c r="F15" s="6" t="n">
        <v>24</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549</v>
      </c>
      <c r="B1" s="2" t="s">
        <v>27</v>
      </c>
      <c r="C1" s="2" t="s">
        <v>28</v>
      </c>
    </row>
    <row r="2" spans="1:3">
      <c r="A2" s="3" t="s">
        <v>194</v>
      </c>
    </row>
    <row r="3" spans="1:3">
      <c r="A3" s="4" t="s">
        <v>550</v>
      </c>
      <c r="B3" s="7" t="n">
        <v>11934</v>
      </c>
      <c r="C3" s="7" t="n">
        <v>7934</v>
      </c>
    </row>
    <row r="4" spans="1:3">
      <c r="A4" s="4" t="s">
        <v>551</v>
      </c>
      <c r="B4" s="6" t="n">
        <v>2371</v>
      </c>
      <c r="C4" s="6" t="n">
        <v>6111</v>
      </c>
    </row>
    <row r="5" spans="1:3">
      <c r="A5" s="4" t="s">
        <v>552</v>
      </c>
      <c r="B5" s="6" t="n">
        <v>1909</v>
      </c>
      <c r="C5" s="6" t="n">
        <v>1766</v>
      </c>
    </row>
    <row r="6" spans="1:3">
      <c r="A6" s="4" t="s">
        <v>553</v>
      </c>
      <c r="B6" s="7" t="n">
        <v>16214</v>
      </c>
      <c r="C6" s="7" t="n">
        <v>1581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T31"/>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27"/>
    <col customWidth="1" max="5" min="5" width="21"/>
    <col customWidth="1" max="6" min="6" width="21"/>
    <col customWidth="1" max="7" min="7" width="21"/>
    <col customWidth="1" max="8" min="8" width="37"/>
    <col customWidth="1" max="9" min="9" width="37"/>
    <col customWidth="1" max="10" min="10" width="37"/>
    <col customWidth="1" max="11" min="11" width="27"/>
    <col customWidth="1" max="12" min="12" width="37"/>
    <col customWidth="1" max="13" min="13" width="37"/>
    <col customWidth="1" max="14" min="14" width="27"/>
    <col customWidth="1" max="15" min="15" width="27"/>
    <col customWidth="1" max="16" min="16" width="21"/>
    <col customWidth="1" max="17" min="17" width="27"/>
    <col customWidth="1" max="18" min="18" width="27"/>
    <col customWidth="1" max="19" min="19" width="37"/>
    <col customWidth="1" max="20" min="20" width="20"/>
  </cols>
  <sheetData>
    <row r="1" spans="1:20">
      <c r="A1" s="1" t="s">
        <v>554</v>
      </c>
      <c r="B1" s="2" t="s">
        <v>555</v>
      </c>
      <c r="C1" s="2" t="s">
        <v>346</v>
      </c>
      <c r="D1" s="2" t="s">
        <v>556</v>
      </c>
      <c r="E1" s="2" t="s">
        <v>557</v>
      </c>
      <c r="F1" s="2" t="s">
        <v>350</v>
      </c>
      <c r="G1" s="2" t="s">
        <v>558</v>
      </c>
      <c r="H1" s="2" t="s">
        <v>555</v>
      </c>
      <c r="I1" s="2" t="s">
        <v>559</v>
      </c>
      <c r="J1" s="2" t="s">
        <v>560</v>
      </c>
      <c r="K1" s="2" t="s">
        <v>561</v>
      </c>
      <c r="L1" s="2" t="s">
        <v>562</v>
      </c>
      <c r="M1" s="2" t="s">
        <v>563</v>
      </c>
      <c r="N1" s="2" t="s">
        <v>564</v>
      </c>
      <c r="O1" s="2" t="s">
        <v>565</v>
      </c>
      <c r="P1" s="2" t="s">
        <v>566</v>
      </c>
      <c r="Q1" s="2" t="s">
        <v>567</v>
      </c>
      <c r="R1" s="2" t="s">
        <v>568</v>
      </c>
      <c r="S1" s="2" t="s">
        <v>569</v>
      </c>
      <c r="T1" s="2" t="s">
        <v>570</v>
      </c>
    </row>
    <row r="2" spans="1:20">
      <c r="A2" s="4" t="s">
        <v>571</v>
      </c>
      <c r="H2" s="4" t="s">
        <v>572</v>
      </c>
    </row>
    <row r="3" spans="1:20">
      <c r="A3" s="4" t="s">
        <v>573</v>
      </c>
      <c r="B3" s="6" t="n">
        <v>28686561</v>
      </c>
      <c r="D3" s="6" t="n">
        <v>1662500</v>
      </c>
      <c r="H3" s="6" t="n">
        <v>28686561</v>
      </c>
      <c r="I3" s="6" t="n">
        <v>15024974</v>
      </c>
      <c r="J3" s="6" t="n">
        <v>11083333</v>
      </c>
      <c r="L3" s="6" t="n">
        <v>3333333</v>
      </c>
      <c r="M3" s="6" t="n">
        <v>391250</v>
      </c>
      <c r="N3" s="6" t="n">
        <v>2608333</v>
      </c>
      <c r="O3" s="6" t="n">
        <v>2715867</v>
      </c>
      <c r="Q3" s="6" t="n">
        <v>2783333</v>
      </c>
      <c r="S3" s="6" t="n">
        <v>2604167</v>
      </c>
      <c r="T3" s="6" t="n">
        <v>125</v>
      </c>
    </row>
    <row r="4" spans="1:20">
      <c r="A4" s="4" t="s">
        <v>360</v>
      </c>
      <c r="H4" s="6" t="n">
        <v>25</v>
      </c>
    </row>
    <row r="5" spans="1:20">
      <c r="A5" s="4" t="s">
        <v>574</v>
      </c>
      <c r="J5" s="7" t="n">
        <v>18</v>
      </c>
      <c r="M5" s="7" t="n">
        <v>117</v>
      </c>
    </row>
    <row r="6" spans="1:20">
      <c r="A6" s="4" t="s">
        <v>575</v>
      </c>
      <c r="B6" s="8" t="n">
        <v>0.01</v>
      </c>
      <c r="H6" s="8" t="n">
        <v>0.01</v>
      </c>
      <c r="I6" s="8" t="n">
        <v>0.01</v>
      </c>
      <c r="J6" s="8" t="n">
        <v>0.01</v>
      </c>
      <c r="L6" s="8" t="n">
        <v>0.01</v>
      </c>
      <c r="S6" s="8" t="n">
        <v>0.01</v>
      </c>
    </row>
    <row r="7" spans="1:20">
      <c r="A7" s="4" t="s">
        <v>576</v>
      </c>
      <c r="B7" s="6" t="n">
        <v>56250000</v>
      </c>
      <c r="H7" s="6" t="n">
        <v>56250000</v>
      </c>
      <c r="I7" s="6" t="n">
        <v>56250000</v>
      </c>
    </row>
    <row r="8" spans="1:20">
      <c r="A8" s="4" t="s">
        <v>577</v>
      </c>
      <c r="B8" s="7" t="n">
        <v>287000</v>
      </c>
      <c r="H8" s="7" t="n">
        <v>287000</v>
      </c>
      <c r="I8" s="7" t="n">
        <v>1803000</v>
      </c>
      <c r="J8" s="7" t="n">
        <v>190175000</v>
      </c>
      <c r="L8" s="7" t="n">
        <v>150000000</v>
      </c>
      <c r="M8" s="7" t="n">
        <v>42360000</v>
      </c>
      <c r="N8" s="7" t="n">
        <v>284018000</v>
      </c>
      <c r="O8" s="7" t="n">
        <v>291000000</v>
      </c>
      <c r="S8" s="7" t="n">
        <v>242800000</v>
      </c>
    </row>
    <row r="9" spans="1:20">
      <c r="A9" s="4" t="s">
        <v>578</v>
      </c>
      <c r="Q9" s="7" t="n">
        <v>289956000</v>
      </c>
    </row>
    <row r="10" spans="1:20">
      <c r="A10" s="4" t="s">
        <v>577</v>
      </c>
      <c r="D10" s="7" t="n">
        <v>28429000</v>
      </c>
      <c r="F10" s="7" t="n">
        <v>1107825000</v>
      </c>
      <c r="G10" s="7" t="n">
        <v>290490000</v>
      </c>
      <c r="H10" s="7" t="n">
        <v>217997000</v>
      </c>
      <c r="I10" s="6" t="n">
        <v>187615000</v>
      </c>
    </row>
    <row r="11" spans="1:20">
      <c r="A11" s="4" t="s">
        <v>579</v>
      </c>
      <c r="B11" s="6" t="n">
        <v>344239098</v>
      </c>
      <c r="H11" s="6" t="n">
        <v>344239098</v>
      </c>
    </row>
    <row r="12" spans="1:20">
      <c r="A12" s="4" t="s">
        <v>580</v>
      </c>
      <c r="B12" s="6" t="n">
        <v>28686561</v>
      </c>
      <c r="H12" s="6" t="n">
        <v>28686561</v>
      </c>
    </row>
    <row r="13" spans="1:20">
      <c r="A13" s="4" t="s">
        <v>56</v>
      </c>
      <c r="B13" s="7" t="n">
        <v>1567905000</v>
      </c>
      <c r="H13" s="7" t="n">
        <v>1567905000</v>
      </c>
      <c r="I13" s="6" t="n">
        <v>1321057000</v>
      </c>
      <c r="P13" s="7" t="n">
        <v>288822000</v>
      </c>
    </row>
    <row r="14" spans="1:20">
      <c r="A14" s="4" t="s">
        <v>581</v>
      </c>
      <c r="I14" s="7" t="n">
        <v>1134000</v>
      </c>
    </row>
    <row r="15" spans="1:20">
      <c r="A15" s="4" t="s">
        <v>351</v>
      </c>
      <c r="B15" s="6" t="n">
        <v>1</v>
      </c>
      <c r="C15" s="6" t="n">
        <v>12</v>
      </c>
    </row>
    <row r="16" spans="1:20">
      <c r="A16" s="4" t="s">
        <v>582</v>
      </c>
    </row>
    <row r="17" spans="1:20">
      <c r="A17" s="4" t="s">
        <v>573</v>
      </c>
      <c r="I17" s="6" t="n">
        <v>4366</v>
      </c>
      <c r="J17" s="6" t="n">
        <v>833333</v>
      </c>
      <c r="K17" s="6" t="n">
        <v>333333</v>
      </c>
      <c r="L17" s="6" t="n">
        <v>333333</v>
      </c>
      <c r="R17" s="6" t="n">
        <v>104167</v>
      </c>
    </row>
    <row r="18" spans="1:20">
      <c r="A18" s="4" t="s">
        <v>577</v>
      </c>
      <c r="J18" s="7" t="n">
        <v>15000</v>
      </c>
      <c r="K18" s="7" t="n">
        <v>15000</v>
      </c>
      <c r="L18" s="7" t="n">
        <v>15000000</v>
      </c>
      <c r="R18" s="7" t="n">
        <v>10000</v>
      </c>
    </row>
    <row r="19" spans="1:20">
      <c r="A19" s="4" t="s">
        <v>386</v>
      </c>
    </row>
    <row r="20" spans="1:20">
      <c r="A20" s="4" t="s">
        <v>360</v>
      </c>
      <c r="H20" s="6" t="n">
        <v>10</v>
      </c>
    </row>
    <row r="21" spans="1:20">
      <c r="A21" s="4" t="s">
        <v>583</v>
      </c>
    </row>
    <row r="22" spans="1:20">
      <c r="A22" s="4" t="s">
        <v>360</v>
      </c>
      <c r="H22" s="6" t="n">
        <v>28</v>
      </c>
    </row>
    <row r="23" spans="1:20">
      <c r="A23" s="4" t="s">
        <v>584</v>
      </c>
    </row>
    <row r="24" spans="1:20">
      <c r="A24" s="4" t="s">
        <v>360</v>
      </c>
      <c r="H24" s="6" t="n">
        <v>2</v>
      </c>
    </row>
    <row r="25" spans="1:20">
      <c r="A25" s="4" t="s">
        <v>517</v>
      </c>
      <c r="H25" s="6" t="n">
        <v>20</v>
      </c>
    </row>
    <row r="26" spans="1:20">
      <c r="A26" s="4" t="s">
        <v>577</v>
      </c>
      <c r="E26" s="7" t="n">
        <v>500000</v>
      </c>
    </row>
    <row r="27" spans="1:20">
      <c r="A27" s="4" t="s">
        <v>585</v>
      </c>
    </row>
    <row r="28" spans="1:20">
      <c r="A28" s="4" t="s">
        <v>573</v>
      </c>
      <c r="B28" s="6" t="n">
        <v>111725</v>
      </c>
      <c r="H28" s="6" t="n">
        <v>111725</v>
      </c>
    </row>
    <row r="29" spans="1:20">
      <c r="A29" s="4" t="s">
        <v>577</v>
      </c>
      <c r="H29" s="7" t="n">
        <v>2380000</v>
      </c>
    </row>
    <row r="30" spans="1:20">
      <c r="A30" s="4" t="s">
        <v>108</v>
      </c>
    </row>
    <row r="31" spans="1:20">
      <c r="A31" s="4" t="s">
        <v>56</v>
      </c>
      <c r="B31" s="7" t="n">
        <v>1567905000</v>
      </c>
      <c r="H31" s="7" t="n">
        <v>1567905000</v>
      </c>
      <c r="I31" s="7" t="n">
        <v>1321057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586</v>
      </c>
      <c r="B1" s="2" t="s">
        <v>76</v>
      </c>
      <c r="C1" s="2" t="s">
        <v>1</v>
      </c>
    </row>
    <row r="2" spans="1:4">
      <c r="B2" s="2" t="s">
        <v>77</v>
      </c>
      <c r="C2" s="2" t="s">
        <v>27</v>
      </c>
      <c r="D2" s="2" t="s">
        <v>28</v>
      </c>
    </row>
    <row r="3" spans="1:4">
      <c r="A3" s="3" t="s">
        <v>587</v>
      </c>
    </row>
    <row r="4" spans="1:4">
      <c r="A4" s="4" t="s">
        <v>588</v>
      </c>
      <c r="B4" s="6" t="n">
        <v>0</v>
      </c>
    </row>
    <row r="5" spans="1:4">
      <c r="A5" s="3" t="s">
        <v>589</v>
      </c>
    </row>
    <row r="6" spans="1:4">
      <c r="A6" s="4" t="s">
        <v>588</v>
      </c>
      <c r="B6" s="7" t="n">
        <v>0</v>
      </c>
    </row>
    <row r="7" spans="1:4">
      <c r="A7" s="4" t="s">
        <v>590</v>
      </c>
    </row>
    <row r="8" spans="1:4">
      <c r="A8" s="3" t="s">
        <v>587</v>
      </c>
    </row>
    <row r="9" spans="1:4">
      <c r="A9" s="4" t="s">
        <v>591</v>
      </c>
      <c r="B9" s="6" t="n">
        <v>0</v>
      </c>
      <c r="C9" s="6" t="n">
        <v>581671</v>
      </c>
      <c r="D9" s="6" t="n">
        <v>405156</v>
      </c>
    </row>
    <row r="10" spans="1:4">
      <c r="A10" s="4" t="s">
        <v>592</v>
      </c>
      <c r="B10" s="6" t="n">
        <v>405156</v>
      </c>
      <c r="C10" s="6" t="n">
        <v>804035</v>
      </c>
      <c r="D10" s="6" t="n">
        <v>179014</v>
      </c>
    </row>
    <row r="11" spans="1:4">
      <c r="A11" s="4" t="s">
        <v>588</v>
      </c>
      <c r="C11" s="6" t="n">
        <v>-137543</v>
      </c>
      <c r="D11" s="6" t="n">
        <v>-2499</v>
      </c>
    </row>
    <row r="12" spans="1:4">
      <c r="A12" s="4" t="s">
        <v>593</v>
      </c>
      <c r="B12" s="6" t="n">
        <v>405156</v>
      </c>
      <c r="C12" s="6" t="n">
        <v>1248163</v>
      </c>
      <c r="D12" s="6" t="n">
        <v>581671</v>
      </c>
    </row>
    <row r="13" spans="1:4">
      <c r="A13" s="3" t="s">
        <v>589</v>
      </c>
    </row>
    <row r="14" spans="1:4">
      <c r="A14" s="4" t="s">
        <v>591</v>
      </c>
      <c r="B14" s="7" t="n">
        <v>0</v>
      </c>
      <c r="C14" s="8" t="n">
        <v>114.66</v>
      </c>
      <c r="D14" s="8" t="n">
        <v>115.97</v>
      </c>
    </row>
    <row r="15" spans="1:4">
      <c r="A15" s="4" t="s">
        <v>592</v>
      </c>
      <c r="B15" s="10" t="n">
        <v>115.97</v>
      </c>
      <c r="C15" s="10" t="n">
        <v>20.03</v>
      </c>
      <c r="D15" s="10" t="n">
        <v>111.71</v>
      </c>
    </row>
    <row r="16" spans="1:4">
      <c r="A16" s="4" t="s">
        <v>588</v>
      </c>
      <c r="C16" s="10" t="n">
        <v>115.9</v>
      </c>
      <c r="D16" s="10" t="n">
        <v>116.4</v>
      </c>
    </row>
    <row r="17" spans="1:4">
      <c r="A17" s="4" t="s">
        <v>593</v>
      </c>
      <c r="B17" s="8" t="n">
        <v>115.97</v>
      </c>
      <c r="C17" s="8" t="n">
        <v>53.56</v>
      </c>
      <c r="D17" s="8" t="n">
        <v>114.66</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1"/>
  </cols>
  <sheetData>
    <row r="1" spans="1:5">
      <c r="A1" s="1" t="s">
        <v>594</v>
      </c>
      <c r="B1" s="2" t="s">
        <v>76</v>
      </c>
      <c r="D1" s="2" t="s">
        <v>1</v>
      </c>
    </row>
    <row r="2" spans="1:5">
      <c r="B2" s="2" t="s">
        <v>350</v>
      </c>
      <c r="C2" s="2" t="s">
        <v>350</v>
      </c>
      <c r="D2" s="2" t="s">
        <v>595</v>
      </c>
      <c r="E2" s="2" t="s">
        <v>349</v>
      </c>
    </row>
    <row r="3" spans="1:5">
      <c r="A3" s="4" t="s">
        <v>596</v>
      </c>
      <c r="D3" s="6" t="n">
        <v>1480748</v>
      </c>
    </row>
    <row r="4" spans="1:5">
      <c r="A4" s="4" t="s">
        <v>120</v>
      </c>
      <c r="B4" s="7" t="n">
        <v>3359</v>
      </c>
      <c r="D4" s="7" t="n">
        <v>24599</v>
      </c>
      <c r="E4" s="7" t="n">
        <v>23869</v>
      </c>
    </row>
    <row r="5" spans="1:5">
      <c r="A5" s="4" t="s">
        <v>139</v>
      </c>
      <c r="C5" s="7" t="n">
        <v>3359</v>
      </c>
      <c r="D5" s="6" t="n">
        <v>24599</v>
      </c>
      <c r="E5" s="6" t="n">
        <v>23869</v>
      </c>
    </row>
    <row r="6" spans="1:5">
      <c r="A6" s="4" t="s">
        <v>597</v>
      </c>
      <c r="D6" s="7" t="n">
        <v>2249</v>
      </c>
    </row>
    <row r="7" spans="1:5">
      <c r="A7" s="4" t="s">
        <v>590</v>
      </c>
    </row>
    <row r="8" spans="1:5">
      <c r="A8" s="4" t="s">
        <v>598</v>
      </c>
      <c r="D8" s="6" t="n">
        <v>3</v>
      </c>
    </row>
    <row r="9" spans="1:5">
      <c r="A9" s="4" t="s">
        <v>599</v>
      </c>
      <c r="D9" s="7" t="n">
        <v>31262</v>
      </c>
    </row>
    <row r="10" spans="1:5">
      <c r="A10" s="4" t="s">
        <v>600</v>
      </c>
      <c r="D10" s="4" t="s">
        <v>601</v>
      </c>
    </row>
    <row r="11" spans="1:5">
      <c r="A11" s="4" t="s">
        <v>602</v>
      </c>
      <c r="D11" s="6" t="n">
        <v>0</v>
      </c>
    </row>
    <row r="12" spans="1:5">
      <c r="A12" s="4" t="s">
        <v>108</v>
      </c>
    </row>
    <row r="13" spans="1:5">
      <c r="A13" s="4" t="s">
        <v>120</v>
      </c>
      <c r="D13" s="7" t="n">
        <v>24599</v>
      </c>
      <c r="E13" s="7" t="n">
        <v>23869</v>
      </c>
    </row>
    <row r="14" spans="1:5">
      <c r="A14" s="4" t="s">
        <v>603</v>
      </c>
    </row>
    <row r="15" spans="1:5">
      <c r="A15" s="4" t="s">
        <v>604</v>
      </c>
      <c r="D15" s="6" t="n">
        <v>0</v>
      </c>
    </row>
    <row r="16" spans="1:5">
      <c r="A16" s="4" t="s">
        <v>605</v>
      </c>
    </row>
    <row r="17" spans="1:5">
      <c r="A17" s="4" t="s">
        <v>598</v>
      </c>
      <c r="D17" s="4" t="s">
        <v>606</v>
      </c>
    </row>
    <row r="18" spans="1:5">
      <c r="A18" s="4" t="s">
        <v>607</v>
      </c>
      <c r="D18" s="4" t="s">
        <v>606</v>
      </c>
    </row>
    <row r="19" spans="1:5">
      <c r="A19" s="4" t="s">
        <v>608</v>
      </c>
    </row>
    <row r="20" spans="1:5">
      <c r="A20" s="4" t="s">
        <v>598</v>
      </c>
      <c r="D20" s="4" t="s">
        <v>372</v>
      </c>
    </row>
    <row r="21" spans="1:5">
      <c r="A21" s="4" t="s">
        <v>607</v>
      </c>
      <c r="D21" s="4" t="s">
        <v>37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r="1" spans="1:4">
      <c r="A1" s="1" t="s">
        <v>609</v>
      </c>
      <c r="B1" s="2" t="s">
        <v>27</v>
      </c>
      <c r="C1" s="2" t="s">
        <v>28</v>
      </c>
      <c r="D1" s="2" t="s">
        <v>610</v>
      </c>
    </row>
    <row r="2" spans="1:4">
      <c r="A2" s="3" t="s">
        <v>611</v>
      </c>
    </row>
    <row r="3" spans="1:4">
      <c r="A3" s="4" t="s">
        <v>612</v>
      </c>
      <c r="B3" s="7" t="n">
        <v>-110226</v>
      </c>
      <c r="C3" s="7" t="n">
        <v>-3300</v>
      </c>
    </row>
    <row r="4" spans="1:4">
      <c r="A4" s="4" t="s">
        <v>613</v>
      </c>
      <c r="B4" s="6" t="n">
        <v>460442</v>
      </c>
      <c r="C4" s="6" t="n">
        <v>33550</v>
      </c>
    </row>
    <row r="5" spans="1:4">
      <c r="A5" s="4" t="s">
        <v>49</v>
      </c>
      <c r="B5" s="6" t="n">
        <v>73625</v>
      </c>
      <c r="C5" s="6" t="n">
        <v>73625</v>
      </c>
    </row>
    <row r="6" spans="1:4">
      <c r="A6" s="4" t="s">
        <v>44</v>
      </c>
      <c r="B6" s="6" t="n">
        <v>350216</v>
      </c>
      <c r="C6" s="6" t="n">
        <v>30250</v>
      </c>
    </row>
    <row r="7" spans="1:4">
      <c r="A7" s="4" t="s">
        <v>49</v>
      </c>
    </row>
    <row r="8" spans="1:4">
      <c r="A8" s="3" t="s">
        <v>611</v>
      </c>
    </row>
    <row r="9" spans="1:4">
      <c r="A9" s="4" t="s">
        <v>613</v>
      </c>
      <c r="B9" s="6" t="n">
        <v>73625</v>
      </c>
    </row>
    <row r="10" spans="1:4">
      <c r="A10" s="4" t="s">
        <v>49</v>
      </c>
      <c r="B10" s="6" t="n">
        <v>73625</v>
      </c>
    </row>
    <row r="11" spans="1:4">
      <c r="A11" s="4" t="s">
        <v>614</v>
      </c>
    </row>
    <row r="12" spans="1:4">
      <c r="A12" s="3" t="s">
        <v>611</v>
      </c>
    </row>
    <row r="13" spans="1:4">
      <c r="A13" s="4" t="s">
        <v>613</v>
      </c>
      <c r="B13" s="6" t="n">
        <v>94473</v>
      </c>
      <c r="C13" s="6" t="n">
        <v>0</v>
      </c>
    </row>
    <row r="14" spans="1:4">
      <c r="A14" s="4" t="s">
        <v>615</v>
      </c>
    </row>
    <row r="15" spans="1:4">
      <c r="A15" s="3" t="s">
        <v>611</v>
      </c>
    </row>
    <row r="16" spans="1:4">
      <c r="A16" s="4" t="s">
        <v>613</v>
      </c>
      <c r="B16" s="6" t="n">
        <v>30754</v>
      </c>
      <c r="C16" s="6" t="n">
        <v>33550</v>
      </c>
      <c r="D16" s="7" t="n">
        <v>19800</v>
      </c>
    </row>
    <row r="17" spans="1:4">
      <c r="A17" s="4" t="s">
        <v>616</v>
      </c>
    </row>
    <row r="18" spans="1:4">
      <c r="A18" s="3" t="s">
        <v>611</v>
      </c>
    </row>
    <row r="19" spans="1:4">
      <c r="A19" s="4" t="s">
        <v>613</v>
      </c>
      <c r="B19" s="6" t="n">
        <v>11750</v>
      </c>
      <c r="C19" s="6" t="n">
        <v>0</v>
      </c>
    </row>
    <row r="20" spans="1:4">
      <c r="A20" s="4" t="s">
        <v>617</v>
      </c>
    </row>
    <row r="21" spans="1:4">
      <c r="A21" s="3" t="s">
        <v>611</v>
      </c>
    </row>
    <row r="22" spans="1:4">
      <c r="A22" s="4" t="s">
        <v>613</v>
      </c>
      <c r="B22" s="6" t="n">
        <v>83261</v>
      </c>
    </row>
    <row r="23" spans="1:4">
      <c r="A23" s="4" t="s">
        <v>618</v>
      </c>
    </row>
    <row r="24" spans="1:4">
      <c r="A24" s="3" t="s">
        <v>611</v>
      </c>
    </row>
    <row r="25" spans="1:4">
      <c r="A25" s="4" t="s">
        <v>613</v>
      </c>
      <c r="B25" s="6" t="n">
        <v>83261</v>
      </c>
      <c r="C25" s="6" t="n">
        <v>0</v>
      </c>
    </row>
    <row r="26" spans="1:4">
      <c r="A26" s="4" t="s">
        <v>619</v>
      </c>
    </row>
    <row r="27" spans="1:4">
      <c r="A27" s="3" t="s">
        <v>611</v>
      </c>
    </row>
    <row r="28" spans="1:4">
      <c r="A28" s="4" t="s">
        <v>613</v>
      </c>
      <c r="B28" s="6" t="n">
        <v>29666</v>
      </c>
      <c r="C28" s="6" t="n">
        <v>0</v>
      </c>
    </row>
    <row r="29" spans="1:4">
      <c r="A29" s="4" t="s">
        <v>620</v>
      </c>
    </row>
    <row r="30" spans="1:4">
      <c r="A30" s="3" t="s">
        <v>611</v>
      </c>
    </row>
    <row r="31" spans="1:4">
      <c r="A31" s="4" t="s">
        <v>613</v>
      </c>
      <c r="B31" s="6" t="n">
        <v>36588</v>
      </c>
      <c r="C31" s="6" t="n">
        <v>0</v>
      </c>
    </row>
    <row r="32" spans="1:4">
      <c r="A32" s="4" t="s">
        <v>621</v>
      </c>
    </row>
    <row r="33" spans="1:4">
      <c r="A33" s="3" t="s">
        <v>611</v>
      </c>
    </row>
    <row r="34" spans="1:4">
      <c r="A34" s="4" t="s">
        <v>613</v>
      </c>
      <c r="B34" s="7" t="n">
        <v>173950</v>
      </c>
      <c r="C34" s="7"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r="1" spans="1:4">
      <c r="A1" s="1" t="s">
        <v>622</v>
      </c>
      <c r="B1" s="2" t="s">
        <v>27</v>
      </c>
      <c r="C1" s="2" t="s">
        <v>28</v>
      </c>
      <c r="D1" s="2" t="s">
        <v>610</v>
      </c>
    </row>
    <row r="2" spans="1:4">
      <c r="A2" s="6" t="n">
        <v>2016</v>
      </c>
      <c r="B2" s="7" t="n">
        <v>110226</v>
      </c>
    </row>
    <row r="3" spans="1:4">
      <c r="A3" s="6" t="n">
        <v>2017</v>
      </c>
      <c r="B3" s="6" t="n">
        <v>28832</v>
      </c>
    </row>
    <row r="4" spans="1:4">
      <c r="A4" s="6" t="n">
        <v>2018</v>
      </c>
      <c r="B4" s="6" t="n">
        <v>28832</v>
      </c>
    </row>
    <row r="5" spans="1:4">
      <c r="A5" s="6" t="n">
        <v>2019</v>
      </c>
      <c r="B5" s="6" t="n">
        <v>124670</v>
      </c>
    </row>
    <row r="6" spans="1:4">
      <c r="A6" s="6" t="n">
        <v>2020</v>
      </c>
      <c r="B6" s="6" t="n">
        <v>97838</v>
      </c>
    </row>
    <row r="7" spans="1:4">
      <c r="A7" s="4" t="s">
        <v>623</v>
      </c>
      <c r="B7" s="6" t="n">
        <v>143669</v>
      </c>
    </row>
    <row r="8" spans="1:4">
      <c r="A8" s="4" t="s">
        <v>106</v>
      </c>
      <c r="B8" s="6" t="n">
        <v>460442</v>
      </c>
      <c r="C8" s="7" t="n">
        <v>33550</v>
      </c>
    </row>
    <row r="9" spans="1:4">
      <c r="A9" s="4" t="s">
        <v>624</v>
      </c>
      <c r="B9" s="6" t="n">
        <v>534067</v>
      </c>
    </row>
    <row r="10" spans="1:4">
      <c r="A10" s="4" t="s">
        <v>49</v>
      </c>
    </row>
    <row r="11" spans="1:4">
      <c r="A11" s="6" t="n">
        <v>2016</v>
      </c>
      <c r="B11" s="6" t="n">
        <v>0</v>
      </c>
    </row>
    <row r="12" spans="1:4">
      <c r="A12" s="6" t="n">
        <v>2017</v>
      </c>
      <c r="B12" s="6" t="n">
        <v>0</v>
      </c>
    </row>
    <row r="13" spans="1:4">
      <c r="A13" s="6" t="n">
        <v>2018</v>
      </c>
      <c r="B13" s="6" t="n">
        <v>0</v>
      </c>
    </row>
    <row r="14" spans="1:4">
      <c r="A14" s="6" t="n">
        <v>2019</v>
      </c>
      <c r="B14" s="6" t="n">
        <v>73625</v>
      </c>
    </row>
    <row r="15" spans="1:4">
      <c r="A15" s="6" t="n">
        <v>2020</v>
      </c>
      <c r="B15" s="6" t="n">
        <v>0</v>
      </c>
    </row>
    <row r="16" spans="1:4">
      <c r="A16" s="4" t="s">
        <v>623</v>
      </c>
      <c r="B16" s="6" t="n">
        <v>0</v>
      </c>
    </row>
    <row r="17" spans="1:4">
      <c r="A17" s="4" t="s">
        <v>106</v>
      </c>
      <c r="B17" s="6" t="n">
        <v>73625</v>
      </c>
    </row>
    <row r="18" spans="1:4">
      <c r="A18" s="4" t="s">
        <v>615</v>
      </c>
    </row>
    <row r="19" spans="1:4">
      <c r="A19" s="6" t="n">
        <v>2016</v>
      </c>
      <c r="B19" s="6" t="n">
        <v>2796</v>
      </c>
    </row>
    <row r="20" spans="1:4">
      <c r="A20" s="6" t="n">
        <v>2017</v>
      </c>
      <c r="B20" s="6" t="n">
        <v>1915</v>
      </c>
    </row>
    <row r="21" spans="1:4">
      <c r="A21" s="6" t="n">
        <v>2018</v>
      </c>
      <c r="B21" s="6" t="n">
        <v>1915</v>
      </c>
    </row>
    <row r="22" spans="1:4">
      <c r="A22" s="6" t="n">
        <v>2019</v>
      </c>
      <c r="B22" s="6" t="n">
        <v>24128</v>
      </c>
    </row>
    <row r="23" spans="1:4">
      <c r="A23" s="6" t="n">
        <v>2020</v>
      </c>
      <c r="B23" s="6" t="n">
        <v>0</v>
      </c>
    </row>
    <row r="24" spans="1:4">
      <c r="A24" s="4" t="s">
        <v>623</v>
      </c>
      <c r="B24" s="6" t="n">
        <v>0</v>
      </c>
    </row>
    <row r="25" spans="1:4">
      <c r="A25" s="4" t="s">
        <v>106</v>
      </c>
      <c r="B25" s="6" t="n">
        <v>30754</v>
      </c>
      <c r="C25" s="6" t="n">
        <v>33550</v>
      </c>
      <c r="D25" s="7" t="n">
        <v>19800</v>
      </c>
    </row>
    <row r="26" spans="1:4">
      <c r="A26" s="4" t="s">
        <v>614</v>
      </c>
    </row>
    <row r="27" spans="1:4">
      <c r="A27" s="6" t="n">
        <v>2016</v>
      </c>
      <c r="B27" s="6" t="n">
        <v>6102</v>
      </c>
    </row>
    <row r="28" spans="1:4">
      <c r="A28" s="6" t="n">
        <v>2017</v>
      </c>
      <c r="B28" s="6" t="n">
        <v>6370</v>
      </c>
    </row>
    <row r="29" spans="1:4">
      <c r="A29" s="6" t="n">
        <v>2018</v>
      </c>
      <c r="B29" s="6" t="n">
        <v>6370</v>
      </c>
    </row>
    <row r="30" spans="1:4">
      <c r="A30" s="6" t="n">
        <v>2019</v>
      </c>
      <c r="B30" s="6" t="n">
        <v>6370</v>
      </c>
    </row>
    <row r="31" spans="1:4">
      <c r="A31" s="6" t="n">
        <v>2020</v>
      </c>
      <c r="B31" s="6" t="n">
        <v>69261</v>
      </c>
    </row>
    <row r="32" spans="1:4">
      <c r="A32" s="4" t="s">
        <v>623</v>
      </c>
      <c r="B32" s="6" t="n">
        <v>0</v>
      </c>
    </row>
    <row r="33" spans="1:4">
      <c r="A33" s="4" t="s">
        <v>106</v>
      </c>
      <c r="B33" s="6" t="n">
        <v>94473</v>
      </c>
      <c r="C33" s="6" t="n">
        <v>0</v>
      </c>
    </row>
    <row r="34" spans="1:4">
      <c r="A34" s="4" t="s">
        <v>621</v>
      </c>
    </row>
    <row r="35" spans="1:4">
      <c r="A35" s="6" t="n">
        <v>2016</v>
      </c>
      <c r="B35" s="6" t="n">
        <v>14913</v>
      </c>
    </row>
    <row r="36" spans="1:4">
      <c r="A36" s="6" t="n">
        <v>2017</v>
      </c>
      <c r="B36" s="6" t="n">
        <v>14913</v>
      </c>
    </row>
    <row r="37" spans="1:4">
      <c r="A37" s="6" t="n">
        <v>2018</v>
      </c>
      <c r="B37" s="6" t="n">
        <v>14913</v>
      </c>
    </row>
    <row r="38" spans="1:4">
      <c r="A38" s="6" t="n">
        <v>2019</v>
      </c>
      <c r="B38" s="6" t="n">
        <v>14913</v>
      </c>
    </row>
    <row r="39" spans="1:4">
      <c r="A39" s="6" t="n">
        <v>2020</v>
      </c>
      <c r="B39" s="6" t="n">
        <v>14913</v>
      </c>
    </row>
    <row r="40" spans="1:4">
      <c r="A40" s="4" t="s">
        <v>623</v>
      </c>
      <c r="B40" s="6" t="n">
        <v>99385</v>
      </c>
    </row>
    <row r="41" spans="1:4">
      <c r="A41" s="4" t="s">
        <v>106</v>
      </c>
      <c r="B41" s="6" t="n">
        <v>173950</v>
      </c>
      <c r="C41" s="6" t="n">
        <v>0</v>
      </c>
    </row>
    <row r="42" spans="1:4">
      <c r="A42" s="4" t="s">
        <v>620</v>
      </c>
    </row>
    <row r="43" spans="1:4">
      <c r="A43" s="6" t="n">
        <v>2016</v>
      </c>
      <c r="B43" s="6" t="n">
        <v>2566</v>
      </c>
    </row>
    <row r="44" spans="1:4">
      <c r="A44" s="6" t="n">
        <v>2017</v>
      </c>
      <c r="B44" s="6" t="n">
        <v>2567</v>
      </c>
    </row>
    <row r="45" spans="1:4">
      <c r="A45" s="6" t="n">
        <v>2018</v>
      </c>
      <c r="B45" s="6" t="n">
        <v>2567</v>
      </c>
    </row>
    <row r="46" spans="1:4">
      <c r="A46" s="6" t="n">
        <v>2019</v>
      </c>
      <c r="B46" s="6" t="n">
        <v>2567</v>
      </c>
    </row>
    <row r="47" spans="1:4">
      <c r="A47" s="6" t="n">
        <v>2020</v>
      </c>
      <c r="B47" s="6" t="n">
        <v>2567</v>
      </c>
    </row>
    <row r="48" spans="1:4">
      <c r="A48" s="4" t="s">
        <v>623</v>
      </c>
      <c r="B48" s="6" t="n">
        <v>23754</v>
      </c>
    </row>
    <row r="49" spans="1:4">
      <c r="A49" s="4" t="s">
        <v>106</v>
      </c>
      <c r="B49" s="6" t="n">
        <v>36588</v>
      </c>
      <c r="C49" s="6" t="n">
        <v>0</v>
      </c>
    </row>
    <row r="50" spans="1:4">
      <c r="A50" s="4" t="s">
        <v>617</v>
      </c>
    </row>
    <row r="51" spans="1:4">
      <c r="A51" s="6" t="n">
        <v>2016</v>
      </c>
      <c r="B51" s="6" t="n">
        <v>83261</v>
      </c>
    </row>
    <row r="52" spans="1:4">
      <c r="A52" s="6" t="n">
        <v>2017</v>
      </c>
      <c r="B52" s="6" t="n">
        <v>0</v>
      </c>
    </row>
    <row r="53" spans="1:4">
      <c r="A53" s="6" t="n">
        <v>2018</v>
      </c>
      <c r="B53" s="6" t="n">
        <v>0</v>
      </c>
    </row>
    <row r="54" spans="1:4">
      <c r="A54" s="6" t="n">
        <v>2019</v>
      </c>
      <c r="B54" s="6" t="n">
        <v>0</v>
      </c>
    </row>
    <row r="55" spans="1:4">
      <c r="A55" s="6" t="n">
        <v>2020</v>
      </c>
      <c r="B55" s="6" t="n">
        <v>0</v>
      </c>
    </row>
    <row r="56" spans="1:4">
      <c r="A56" s="4" t="s">
        <v>623</v>
      </c>
      <c r="B56" s="6" t="n">
        <v>0</v>
      </c>
    </row>
    <row r="57" spans="1:4">
      <c r="A57" s="4" t="s">
        <v>106</v>
      </c>
      <c r="B57" s="6" t="n">
        <v>83261</v>
      </c>
    </row>
    <row r="58" spans="1:4">
      <c r="A58" s="4" t="s">
        <v>618</v>
      </c>
    </row>
    <row r="59" spans="1:4">
      <c r="A59" s="4" t="s">
        <v>106</v>
      </c>
      <c r="B59" s="6" t="n">
        <v>83261</v>
      </c>
      <c r="C59" s="6" t="n">
        <v>0</v>
      </c>
    </row>
    <row r="60" spans="1:4">
      <c r="A60" s="4" t="s">
        <v>619</v>
      </c>
    </row>
    <row r="61" spans="1:4">
      <c r="A61" s="6" t="n">
        <v>2017</v>
      </c>
      <c r="B61" s="6" t="n">
        <v>2284</v>
      </c>
    </row>
    <row r="62" spans="1:4">
      <c r="A62" s="6" t="n">
        <v>2018</v>
      </c>
      <c r="B62" s="6" t="n">
        <v>2284</v>
      </c>
    </row>
    <row r="63" spans="1:4">
      <c r="A63" s="6" t="n">
        <v>2019</v>
      </c>
      <c r="B63" s="6" t="n">
        <v>2284</v>
      </c>
    </row>
    <row r="64" spans="1:4">
      <c r="A64" s="6" t="n">
        <v>2020</v>
      </c>
      <c r="B64" s="6" t="n">
        <v>2284</v>
      </c>
    </row>
    <row r="65" spans="1:4">
      <c r="A65" s="4" t="s">
        <v>623</v>
      </c>
      <c r="B65" s="6" t="n">
        <v>20530</v>
      </c>
    </row>
    <row r="66" spans="1:4">
      <c r="A66" s="4" t="s">
        <v>106</v>
      </c>
      <c r="B66" s="6" t="n">
        <v>29666</v>
      </c>
      <c r="C66" s="6" t="n">
        <v>0</v>
      </c>
    </row>
    <row r="67" spans="1:4">
      <c r="A67" s="4" t="s">
        <v>616</v>
      </c>
    </row>
    <row r="68" spans="1:4">
      <c r="A68" s="6" t="n">
        <v>2016</v>
      </c>
      <c r="B68" s="6" t="n">
        <v>588</v>
      </c>
    </row>
    <row r="69" spans="1:4">
      <c r="A69" s="6" t="n">
        <v>2017</v>
      </c>
      <c r="B69" s="6" t="n">
        <v>783</v>
      </c>
    </row>
    <row r="70" spans="1:4">
      <c r="A70" s="6" t="n">
        <v>2018</v>
      </c>
      <c r="B70" s="6" t="n">
        <v>783</v>
      </c>
    </row>
    <row r="71" spans="1:4">
      <c r="A71" s="6" t="n">
        <v>2019</v>
      </c>
      <c r="B71" s="6" t="n">
        <v>783</v>
      </c>
    </row>
    <row r="72" spans="1:4">
      <c r="A72" s="6" t="n">
        <v>2020</v>
      </c>
      <c r="B72" s="6" t="n">
        <v>8813</v>
      </c>
    </row>
    <row r="73" spans="1:4">
      <c r="A73" s="4" t="s">
        <v>623</v>
      </c>
      <c r="B73" s="6" t="n">
        <v>0</v>
      </c>
    </row>
    <row r="74" spans="1:4">
      <c r="A74" s="4" t="s">
        <v>106</v>
      </c>
      <c r="B74" s="7" t="n">
        <v>11750</v>
      </c>
      <c r="C74" s="7"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9"/>
    <col customWidth="1" max="2" min="2" width="15"/>
    <col customWidth="1" max="3" min="3" width="16"/>
    <col customWidth="1" max="4" min="4" width="14"/>
  </cols>
  <sheetData>
    <row r="1" spans="1:4">
      <c r="A1" s="1" t="s">
        <v>625</v>
      </c>
      <c r="B1" s="2" t="s">
        <v>76</v>
      </c>
      <c r="C1" s="2" t="s">
        <v>1</v>
      </c>
    </row>
    <row r="2" spans="1:4">
      <c r="B2" s="2" t="s">
        <v>77</v>
      </c>
      <c r="C2" s="2" t="s">
        <v>27</v>
      </c>
      <c r="D2" s="2" t="s">
        <v>28</v>
      </c>
    </row>
    <row r="3" spans="1:4">
      <c r="A3" s="3" t="s">
        <v>206</v>
      </c>
    </row>
    <row r="4" spans="1:4">
      <c r="A4" s="4" t="s">
        <v>626</v>
      </c>
      <c r="B4" s="7" t="n">
        <v>0</v>
      </c>
      <c r="C4" s="7" t="n">
        <v>998</v>
      </c>
      <c r="D4" s="7" t="n">
        <v>0</v>
      </c>
    </row>
    <row r="5" spans="1:4">
      <c r="A5" s="4" t="s">
        <v>627</v>
      </c>
      <c r="B5" s="6" t="n">
        <v>0</v>
      </c>
      <c r="C5" s="6" t="n">
        <v>1988</v>
      </c>
      <c r="D5" s="6" t="n">
        <v>150</v>
      </c>
    </row>
    <row r="6" spans="1:4">
      <c r="A6" s="4" t="s">
        <v>518</v>
      </c>
      <c r="B6" s="6" t="n">
        <v>0</v>
      </c>
      <c r="C6" s="6" t="n">
        <v>16085</v>
      </c>
      <c r="D6" s="6" t="n">
        <v>0</v>
      </c>
    </row>
    <row r="7" spans="1:4">
      <c r="A7" s="4" t="s">
        <v>628</v>
      </c>
      <c r="B7" s="6" t="n">
        <v>8</v>
      </c>
      <c r="C7" s="6" t="n">
        <v>453</v>
      </c>
      <c r="D7" s="6" t="n">
        <v>22</v>
      </c>
    </row>
    <row r="8" spans="1:4">
      <c r="A8" s="4" t="s">
        <v>629</v>
      </c>
      <c r="B8" s="7" t="n">
        <v>8</v>
      </c>
      <c r="C8" s="7" t="n">
        <v>19524</v>
      </c>
      <c r="D8" s="7" t="n">
        <v>172</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r="1" spans="1:4">
      <c r="A1" s="1" t="s">
        <v>630</v>
      </c>
      <c r="B1" s="2" t="s">
        <v>27</v>
      </c>
      <c r="C1" s="2" t="s">
        <v>28</v>
      </c>
      <c r="D1" s="2" t="s">
        <v>610</v>
      </c>
    </row>
    <row r="2" spans="1:4">
      <c r="A2" s="4" t="s">
        <v>613</v>
      </c>
      <c r="B2" s="7" t="n">
        <v>460442</v>
      </c>
      <c r="C2" s="7" t="n">
        <v>33550</v>
      </c>
    </row>
    <row r="3" spans="1:4">
      <c r="A3" s="4" t="s">
        <v>631</v>
      </c>
      <c r="C3" s="6" t="n">
        <v>357091</v>
      </c>
    </row>
    <row r="4" spans="1:4">
      <c r="A4" s="4" t="s">
        <v>615</v>
      </c>
    </row>
    <row r="5" spans="1:4">
      <c r="A5" s="4" t="s">
        <v>613</v>
      </c>
      <c r="B5" s="6" t="n">
        <v>30754</v>
      </c>
      <c r="C5" s="6" t="n">
        <v>33550</v>
      </c>
      <c r="D5" s="7" t="n">
        <v>19800</v>
      </c>
    </row>
    <row r="6" spans="1:4">
      <c r="A6" s="4" t="s">
        <v>631</v>
      </c>
      <c r="C6" s="6" t="n">
        <v>0</v>
      </c>
    </row>
    <row r="7" spans="1:4">
      <c r="A7" s="4" t="s">
        <v>614</v>
      </c>
    </row>
    <row r="8" spans="1:4">
      <c r="A8" s="4" t="s">
        <v>613</v>
      </c>
      <c r="B8" s="6" t="n">
        <v>94473</v>
      </c>
      <c r="C8" s="6" t="n">
        <v>0</v>
      </c>
    </row>
    <row r="9" spans="1:4">
      <c r="A9" s="4" t="s">
        <v>631</v>
      </c>
      <c r="C9" s="6" t="n">
        <v>162141</v>
      </c>
    </row>
    <row r="10" spans="1:4">
      <c r="A10" s="4" t="s">
        <v>621</v>
      </c>
    </row>
    <row r="11" spans="1:4">
      <c r="A11" s="4" t="s">
        <v>613</v>
      </c>
      <c r="B11" s="6" t="n">
        <v>173950</v>
      </c>
      <c r="C11" s="6" t="n">
        <v>0</v>
      </c>
    </row>
    <row r="12" spans="1:4">
      <c r="A12" s="4" t="s">
        <v>631</v>
      </c>
      <c r="C12" s="6" t="n">
        <v>135000</v>
      </c>
    </row>
    <row r="13" spans="1:4">
      <c r="A13" s="4" t="s">
        <v>620</v>
      </c>
    </row>
    <row r="14" spans="1:4">
      <c r="A14" s="4" t="s">
        <v>613</v>
      </c>
      <c r="B14" s="6" t="n">
        <v>36588</v>
      </c>
      <c r="C14" s="6" t="n">
        <v>0</v>
      </c>
    </row>
    <row r="15" spans="1:4">
      <c r="A15" s="4" t="s">
        <v>631</v>
      </c>
      <c r="C15" s="6" t="n">
        <v>0</v>
      </c>
    </row>
    <row r="16" spans="1:4">
      <c r="A16" s="4" t="s">
        <v>619</v>
      </c>
    </row>
    <row r="17" spans="1:4">
      <c r="A17" s="4" t="s">
        <v>613</v>
      </c>
      <c r="B17" s="6" t="n">
        <v>29666</v>
      </c>
      <c r="C17" s="6" t="n">
        <v>0</v>
      </c>
    </row>
    <row r="18" spans="1:4">
      <c r="A18" s="4" t="s">
        <v>631</v>
      </c>
      <c r="C18" s="6" t="n">
        <v>32700</v>
      </c>
    </row>
    <row r="19" spans="1:4">
      <c r="A19" s="4" t="s">
        <v>617</v>
      </c>
    </row>
    <row r="20" spans="1:4">
      <c r="A20" s="4" t="s">
        <v>613</v>
      </c>
      <c r="B20" s="6" t="n">
        <v>83261</v>
      </c>
    </row>
    <row r="21" spans="1:4">
      <c r="A21" s="4" t="s">
        <v>618</v>
      </c>
    </row>
    <row r="22" spans="1:4">
      <c r="A22" s="4" t="s">
        <v>613</v>
      </c>
      <c r="B22" s="6" t="n">
        <v>83261</v>
      </c>
      <c r="C22" s="6" t="n">
        <v>0</v>
      </c>
    </row>
    <row r="23" spans="1:4">
      <c r="A23" s="4" t="s">
        <v>631</v>
      </c>
      <c r="C23" s="6" t="n">
        <v>0</v>
      </c>
    </row>
    <row r="24" spans="1:4">
      <c r="A24" s="4" t="s">
        <v>616</v>
      </c>
    </row>
    <row r="25" spans="1:4">
      <c r="A25" s="4" t="s">
        <v>613</v>
      </c>
      <c r="B25" s="6" t="n">
        <v>11750</v>
      </c>
      <c r="C25" s="6" t="n">
        <v>0</v>
      </c>
    </row>
    <row r="26" spans="1:4">
      <c r="A26" s="4" t="s">
        <v>631</v>
      </c>
      <c r="C26" s="6" t="n">
        <v>0</v>
      </c>
    </row>
    <row r="27" spans="1:4">
      <c r="A27" s="4" t="s">
        <v>632</v>
      </c>
    </row>
    <row r="28" spans="1:4">
      <c r="A28" s="4" t="s">
        <v>613</v>
      </c>
      <c r="B28" s="7" t="n">
        <v>0</v>
      </c>
    </row>
    <row r="29" spans="1:4">
      <c r="A29" s="4" t="s">
        <v>631</v>
      </c>
      <c r="C29" s="7" t="n">
        <v>272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136</v>
      </c>
      <c r="B1" s="2" t="s">
        <v>76</v>
      </c>
      <c r="C1" s="2" t="s">
        <v>1</v>
      </c>
    </row>
    <row r="2" spans="1:4">
      <c r="B2" s="2" t="s">
        <v>77</v>
      </c>
      <c r="C2" s="2" t="s">
        <v>27</v>
      </c>
      <c r="D2" s="2" t="s">
        <v>28</v>
      </c>
    </row>
    <row r="3" spans="1:4">
      <c r="A3" s="3" t="s">
        <v>137</v>
      </c>
    </row>
    <row r="4" spans="1:4">
      <c r="A4" s="4" t="s">
        <v>100</v>
      </c>
      <c r="B4" s="7" t="n">
        <v>-6307000</v>
      </c>
      <c r="C4" s="7" t="n">
        <v>-510789000</v>
      </c>
      <c r="D4" s="7" t="n">
        <v>-116565000</v>
      </c>
    </row>
    <row r="5" spans="1:4">
      <c r="A5" s="3" t="s">
        <v>138</v>
      </c>
    </row>
    <row r="6" spans="1:4">
      <c r="A6" s="4" t="s">
        <v>139</v>
      </c>
      <c r="B6" s="6" t="n">
        <v>3359000</v>
      </c>
      <c r="C6" s="6" t="n">
        <v>24599000</v>
      </c>
      <c r="D6" s="6" t="n">
        <v>23869000</v>
      </c>
    </row>
    <row r="7" spans="1:4">
      <c r="A7" s="4" t="s">
        <v>88</v>
      </c>
      <c r="B7" s="6" t="n">
        <v>0</v>
      </c>
      <c r="C7" s="6" t="n">
        <v>14263000</v>
      </c>
      <c r="D7" s="6" t="n">
        <v>686000</v>
      </c>
    </row>
    <row r="8" spans="1:4">
      <c r="A8" s="4" t="s">
        <v>140</v>
      </c>
      <c r="B8" s="6" t="n">
        <v>0</v>
      </c>
      <c r="C8" s="6" t="n">
        <v>1988000</v>
      </c>
      <c r="D8" s="6" t="n">
        <v>150000</v>
      </c>
    </row>
    <row r="9" spans="1:4">
      <c r="A9" s="4" t="s">
        <v>141</v>
      </c>
      <c r="B9" s="6" t="n">
        <v>0</v>
      </c>
      <c r="C9" s="6" t="n">
        <v>-16085000</v>
      </c>
      <c r="D9" s="6" t="n">
        <v>0</v>
      </c>
    </row>
    <row r="10" spans="1:4">
      <c r="A10" s="4" t="s">
        <v>91</v>
      </c>
      <c r="B10" s="6" t="n">
        <v>0</v>
      </c>
      <c r="C10" s="6" t="n">
        <v>397472000</v>
      </c>
      <c r="D10" s="6" t="n">
        <v>55487000</v>
      </c>
    </row>
    <row r="11" spans="1:4">
      <c r="A11" s="4" t="s">
        <v>92</v>
      </c>
      <c r="B11" s="6" t="n">
        <v>0</v>
      </c>
      <c r="C11" s="6" t="n">
        <v>25465000</v>
      </c>
      <c r="D11" s="6" t="n">
        <v>0</v>
      </c>
    </row>
    <row r="12" spans="1:4">
      <c r="A12" s="3" t="s">
        <v>142</v>
      </c>
    </row>
    <row r="13" spans="1:4">
      <c r="A13" s="4" t="s">
        <v>143</v>
      </c>
      <c r="B13" s="6" t="n">
        <v>-96000</v>
      </c>
      <c r="C13" s="6" t="n">
        <v>-4669000</v>
      </c>
      <c r="D13" s="6" t="n">
        <v>-3811000</v>
      </c>
    </row>
    <row r="14" spans="1:4">
      <c r="A14" s="4" t="s">
        <v>144</v>
      </c>
      <c r="B14" s="6" t="n">
        <v>807000</v>
      </c>
      <c r="C14" s="6" t="n">
        <v>5372000</v>
      </c>
      <c r="D14" s="6" t="n">
        <v>5014000</v>
      </c>
    </row>
    <row r="15" spans="1:4">
      <c r="A15" s="4" t="s">
        <v>145</v>
      </c>
      <c r="B15" s="6" t="n">
        <v>0</v>
      </c>
      <c r="C15" s="6" t="n">
        <v>-4928000</v>
      </c>
      <c r="D15" s="6" t="n">
        <v>-15170000</v>
      </c>
    </row>
    <row r="16" spans="1:4">
      <c r="A16" s="4" t="s">
        <v>146</v>
      </c>
      <c r="B16" s="6" t="n">
        <v>-2237000</v>
      </c>
      <c r="C16" s="6" t="n">
        <v>-35142000</v>
      </c>
      <c r="D16" s="6" t="n">
        <v>-50340000</v>
      </c>
    </row>
    <row r="17" spans="1:4">
      <c r="A17" s="3" t="s">
        <v>147</v>
      </c>
    </row>
    <row r="18" spans="1:4">
      <c r="A18" s="4" t="s">
        <v>148</v>
      </c>
      <c r="B18" s="6" t="n">
        <v>0</v>
      </c>
      <c r="C18" s="6" t="n">
        <v>31277000</v>
      </c>
      <c r="D18" s="6" t="n">
        <v>-31277000</v>
      </c>
    </row>
    <row r="19" spans="1:4">
      <c r="A19" s="4" t="s">
        <v>149</v>
      </c>
      <c r="B19" s="6" t="n">
        <v>0</v>
      </c>
      <c r="C19" s="6" t="n">
        <v>281050000</v>
      </c>
      <c r="D19" s="6" t="n">
        <v>0</v>
      </c>
    </row>
    <row r="20" spans="1:4">
      <c r="A20" s="4" t="s">
        <v>150</v>
      </c>
      <c r="B20" s="6" t="n">
        <v>0</v>
      </c>
      <c r="C20" s="6" t="n">
        <v>-92433000</v>
      </c>
      <c r="D20" s="6" t="n">
        <v>0</v>
      </c>
    </row>
    <row r="21" spans="1:4">
      <c r="A21" s="4" t="s">
        <v>151</v>
      </c>
      <c r="B21" s="6" t="n">
        <v>-371692000</v>
      </c>
      <c r="C21" s="6" t="n">
        <v>-875970000</v>
      </c>
      <c r="D21" s="6" t="n">
        <v>-651505000</v>
      </c>
    </row>
    <row r="22" spans="1:4">
      <c r="A22" s="4" t="s">
        <v>152</v>
      </c>
      <c r="B22" s="6" t="n">
        <v>-371692000</v>
      </c>
      <c r="C22" s="6" t="n">
        <v>-656076000</v>
      </c>
      <c r="D22" s="6" t="n">
        <v>-682782000</v>
      </c>
    </row>
    <row r="23" spans="1:4">
      <c r="A23" s="3" t="s">
        <v>153</v>
      </c>
    </row>
    <row r="24" spans="1:4">
      <c r="A24" s="4" t="s">
        <v>154</v>
      </c>
      <c r="B24" s="6" t="n">
        <v>1107825000</v>
      </c>
      <c r="C24" s="6" t="n">
        <v>217997000</v>
      </c>
      <c r="D24" s="6" t="n">
        <v>187615000</v>
      </c>
    </row>
    <row r="25" spans="1:4">
      <c r="A25" s="4" t="s">
        <v>155</v>
      </c>
      <c r="B25" s="6" t="n">
        <v>0</v>
      </c>
      <c r="C25" s="6" t="n">
        <v>489561000</v>
      </c>
      <c r="D25" s="6" t="n">
        <v>33550000</v>
      </c>
    </row>
    <row r="26" spans="1:4">
      <c r="A26" s="4" t="s">
        <v>156</v>
      </c>
      <c r="B26" s="6" t="n">
        <v>0</v>
      </c>
      <c r="C26" s="6" t="n">
        <v>-62669000</v>
      </c>
      <c r="D26" s="6" t="n">
        <v>0</v>
      </c>
    </row>
    <row r="27" spans="1:4">
      <c r="A27" s="4" t="s">
        <v>157</v>
      </c>
      <c r="B27" s="6" t="n">
        <v>0</v>
      </c>
      <c r="C27" s="6" t="n">
        <v>0</v>
      </c>
      <c r="D27" s="6" t="n">
        <v>73625000</v>
      </c>
    </row>
    <row r="28" spans="1:4">
      <c r="A28" s="4" t="s">
        <v>158</v>
      </c>
      <c r="B28" s="6" t="n">
        <v>0</v>
      </c>
      <c r="C28" s="6" t="n">
        <v>-26044000</v>
      </c>
      <c r="D28" s="6" t="n">
        <v>-22891000</v>
      </c>
    </row>
    <row r="29" spans="1:4">
      <c r="A29" s="4" t="s">
        <v>159</v>
      </c>
      <c r="B29" s="6" t="n">
        <v>1107825000</v>
      </c>
      <c r="C29" s="6" t="n">
        <v>618845000</v>
      </c>
      <c r="D29" s="6" t="n">
        <v>271899000</v>
      </c>
    </row>
    <row r="30" spans="1:4">
      <c r="A30" s="4" t="s">
        <v>160</v>
      </c>
      <c r="B30" s="6" t="n">
        <v>733896000</v>
      </c>
      <c r="C30" s="6" t="n">
        <v>-72373000</v>
      </c>
      <c r="D30" s="6" t="n">
        <v>-461223000</v>
      </c>
    </row>
    <row r="31" spans="1:4">
      <c r="A31" s="4" t="s">
        <v>161</v>
      </c>
      <c r="C31" s="6" t="n">
        <v>272673000</v>
      </c>
      <c r="D31" s="6" t="n">
        <v>733896000</v>
      </c>
    </row>
    <row r="32" spans="1:4">
      <c r="A32" s="4" t="s">
        <v>162</v>
      </c>
      <c r="B32" s="6" t="n">
        <v>733896000</v>
      </c>
      <c r="C32" s="6" t="n">
        <v>200300000</v>
      </c>
      <c r="D32" s="6" t="n">
        <v>272673000</v>
      </c>
    </row>
    <row r="33" spans="1:4">
      <c r="A33" s="3" t="s">
        <v>163</v>
      </c>
    </row>
    <row r="34" spans="1:4">
      <c r="A34" s="4" t="s">
        <v>164</v>
      </c>
      <c r="B34" s="6" t="n">
        <v>0</v>
      </c>
      <c r="C34" s="6" t="n">
        <v>12874000</v>
      </c>
      <c r="D34" s="6" t="n">
        <v>1273000</v>
      </c>
    </row>
    <row r="35" spans="1:4">
      <c r="A35" s="3" t="s">
        <v>165</v>
      </c>
    </row>
    <row r="36" spans="1:4">
      <c r="A36" s="4" t="s">
        <v>166</v>
      </c>
      <c r="B36" s="6" t="n">
        <v>0</v>
      </c>
      <c r="C36" s="6" t="n">
        <v>2800000</v>
      </c>
      <c r="D36" s="6" t="n">
        <v>7568000</v>
      </c>
    </row>
    <row r="37" spans="1:4">
      <c r="A37" s="4" t="s">
        <v>167</v>
      </c>
      <c r="B37" s="6" t="n">
        <v>0</v>
      </c>
      <c r="C37" s="6" t="n">
        <v>85000</v>
      </c>
      <c r="D37" s="6" t="n">
        <v>532000</v>
      </c>
    </row>
    <row r="38" spans="1:4">
      <c r="A38" s="4" t="s">
        <v>168</v>
      </c>
      <c r="B38" s="6" t="n">
        <v>665000</v>
      </c>
      <c r="C38" s="6" t="n">
        <v>0</v>
      </c>
      <c r="D38" s="6" t="n">
        <v>357000</v>
      </c>
    </row>
    <row r="39" spans="1:4">
      <c r="A39" s="4" t="s">
        <v>169</v>
      </c>
      <c r="B39" s="7" t="n">
        <v>0</v>
      </c>
      <c r="C39" s="7" t="n">
        <v>11886000</v>
      </c>
      <c r="D39" s="7" t="n">
        <v>1600000</v>
      </c>
    </row>
  </sheetData>
  <mergeCells count="2">
    <mergeCell ref="A1:A2"/>
    <mergeCell ref="C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AF29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14"/>
    <col customWidth="1" max="22" min="22" width="21"/>
    <col customWidth="1" max="23" min="23" width="80"/>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1"/>
  </cols>
  <sheetData>
    <row r="1" spans="1:32">
      <c r="A1" s="1" t="s">
        <v>633</v>
      </c>
      <c r="B1" s="2" t="s">
        <v>634</v>
      </c>
      <c r="C1" s="2" t="s">
        <v>635</v>
      </c>
      <c r="D1" s="2" t="s">
        <v>636</v>
      </c>
      <c r="E1" s="2" t="s">
        <v>637</v>
      </c>
      <c r="F1" s="2" t="s">
        <v>638</v>
      </c>
      <c r="G1" s="2" t="s">
        <v>639</v>
      </c>
      <c r="H1" s="2" t="s">
        <v>640</v>
      </c>
      <c r="I1" s="2" t="s">
        <v>641</v>
      </c>
      <c r="J1" s="2" t="s">
        <v>642</v>
      </c>
      <c r="K1" s="2" t="s">
        <v>643</v>
      </c>
      <c r="L1" s="2" t="s">
        <v>644</v>
      </c>
      <c r="M1" s="2" t="s">
        <v>345</v>
      </c>
      <c r="N1" s="2" t="s">
        <v>513</v>
      </c>
      <c r="O1" s="2" t="s">
        <v>514</v>
      </c>
      <c r="P1" s="2" t="s">
        <v>515</v>
      </c>
      <c r="Q1" s="2" t="s">
        <v>349</v>
      </c>
      <c r="R1" s="2" t="s">
        <v>557</v>
      </c>
      <c r="S1" s="2" t="s">
        <v>645</v>
      </c>
      <c r="T1" s="2" t="s">
        <v>646</v>
      </c>
      <c r="U1" s="2" t="s">
        <v>647</v>
      </c>
      <c r="V1" s="2" t="s">
        <v>350</v>
      </c>
      <c r="W1" s="2" t="s">
        <v>345</v>
      </c>
      <c r="X1" s="2" t="s">
        <v>349</v>
      </c>
      <c r="Y1" s="2" t="s">
        <v>648</v>
      </c>
      <c r="Z1" s="2" t="s">
        <v>649</v>
      </c>
      <c r="AA1" s="2" t="s">
        <v>650</v>
      </c>
      <c r="AB1" s="2" t="s">
        <v>651</v>
      </c>
      <c r="AC1" s="2" t="s">
        <v>652</v>
      </c>
      <c r="AD1" s="2" t="s">
        <v>653</v>
      </c>
      <c r="AE1" s="2" t="s">
        <v>654</v>
      </c>
      <c r="AF1" s="2" t="s">
        <v>655</v>
      </c>
    </row>
    <row r="2" spans="1:32">
      <c r="A2" s="4" t="s">
        <v>656</v>
      </c>
      <c r="W2" s="7" t="n">
        <v>-422937000</v>
      </c>
      <c r="X2" s="7" t="n">
        <v>-55487000</v>
      </c>
    </row>
    <row r="3" spans="1:32">
      <c r="A3" s="4" t="s">
        <v>81</v>
      </c>
      <c r="M3" s="7" t="n">
        <v>22017000</v>
      </c>
      <c r="N3" s="7" t="n">
        <v>15182000</v>
      </c>
      <c r="O3" s="7" t="n">
        <v>12781000</v>
      </c>
      <c r="P3" s="7" t="n">
        <v>12270000</v>
      </c>
      <c r="Q3" s="7" t="n">
        <v>17732000</v>
      </c>
      <c r="R3" s="7" t="n">
        <v>12608000</v>
      </c>
      <c r="S3" s="7" t="n">
        <v>13180000</v>
      </c>
      <c r="T3" s="7" t="n">
        <v>5467000</v>
      </c>
      <c r="V3" s="7" t="n">
        <v>0</v>
      </c>
      <c r="W3" s="6" t="n">
        <v>62521000</v>
      </c>
      <c r="X3" s="6" t="n">
        <v>48987000</v>
      </c>
    </row>
    <row r="4" spans="1:32">
      <c r="A4" s="4" t="s">
        <v>49</v>
      </c>
      <c r="M4" s="7" t="n">
        <v>73625000</v>
      </c>
      <c r="Q4" s="6" t="n">
        <v>73625000</v>
      </c>
      <c r="W4" s="7" t="n">
        <v>73625000</v>
      </c>
      <c r="X4" s="6" t="n">
        <v>73625000</v>
      </c>
    </row>
    <row r="5" spans="1:32">
      <c r="A5" s="4" t="s">
        <v>657</v>
      </c>
      <c r="M5" s="6" t="n">
        <v>8</v>
      </c>
      <c r="W5" s="6" t="n">
        <v>8</v>
      </c>
    </row>
    <row r="6" spans="1:32">
      <c r="A6" s="4" t="s">
        <v>658</v>
      </c>
      <c r="B6" s="6" t="n">
        <v>1</v>
      </c>
    </row>
    <row r="7" spans="1:32">
      <c r="A7" s="4" t="s">
        <v>659</v>
      </c>
      <c r="W7" s="4" t="s">
        <v>660</v>
      </c>
    </row>
    <row r="8" spans="1:32">
      <c r="A8" s="4" t="s">
        <v>613</v>
      </c>
      <c r="M8" s="7" t="n">
        <v>460442000</v>
      </c>
      <c r="Q8" s="6" t="n">
        <v>33550000</v>
      </c>
      <c r="W8" s="7" t="n">
        <v>460442000</v>
      </c>
      <c r="X8" s="6" t="n">
        <v>33550000</v>
      </c>
    </row>
    <row r="9" spans="1:32">
      <c r="A9" s="4" t="s">
        <v>516</v>
      </c>
      <c r="M9" s="6" t="n">
        <v>756569000</v>
      </c>
      <c r="Q9" s="6" t="n">
        <v>99268000</v>
      </c>
      <c r="W9" s="6" t="n">
        <v>756569000</v>
      </c>
      <c r="X9" s="6" t="n">
        <v>99268000</v>
      </c>
    </row>
    <row r="10" spans="1:32">
      <c r="A10" s="4" t="s">
        <v>661</v>
      </c>
      <c r="M10" s="7" t="n">
        <v>9365000</v>
      </c>
      <c r="W10" s="7" t="n">
        <v>9365000</v>
      </c>
    </row>
    <row r="11" spans="1:32">
      <c r="A11" s="4" t="s">
        <v>517</v>
      </c>
      <c r="M11" s="6" t="n">
        <v>23</v>
      </c>
      <c r="O11" s="6" t="n">
        <v>9</v>
      </c>
      <c r="P11" s="6" t="n">
        <v>4</v>
      </c>
      <c r="W11" s="6" t="n">
        <v>23</v>
      </c>
    </row>
    <row r="12" spans="1:32">
      <c r="A12" s="4" t="s">
        <v>631</v>
      </c>
      <c r="Q12" s="7" t="n">
        <v>357091000</v>
      </c>
      <c r="X12" s="6" t="n">
        <v>357091000</v>
      </c>
    </row>
    <row r="13" spans="1:32">
      <c r="A13" s="4" t="s">
        <v>373</v>
      </c>
      <c r="M13" s="6" t="n">
        <v>7</v>
      </c>
      <c r="O13" s="6" t="n">
        <v>9</v>
      </c>
      <c r="P13" s="6" t="n">
        <v>4</v>
      </c>
      <c r="Q13" s="6" t="n">
        <v>6</v>
      </c>
    </row>
    <row r="14" spans="1:32">
      <c r="A14" s="4" t="s">
        <v>518</v>
      </c>
      <c r="V14" s="6" t="n">
        <v>0</v>
      </c>
      <c r="W14" s="7" t="n">
        <v>16085000</v>
      </c>
      <c r="X14" s="6" t="n">
        <v>0</v>
      </c>
    </row>
    <row r="15" spans="1:32">
      <c r="A15" s="4" t="s">
        <v>96</v>
      </c>
      <c r="V15" s="6" t="n">
        <v>341000</v>
      </c>
      <c r="W15" s="6" t="n">
        <v>356000</v>
      </c>
      <c r="X15" s="6" t="n">
        <v>1052000</v>
      </c>
    </row>
    <row r="16" spans="1:32">
      <c r="A16" s="4" t="s">
        <v>97</v>
      </c>
      <c r="V16" s="7" t="n">
        <v>-1135000</v>
      </c>
      <c r="W16" s="6" t="n">
        <v>-12000</v>
      </c>
      <c r="X16" s="7" t="n">
        <v>43000</v>
      </c>
    </row>
    <row r="17" spans="1:32">
      <c r="A17" s="4" t="s">
        <v>662</v>
      </c>
      <c r="Q17" s="4" t="s">
        <v>663</v>
      </c>
      <c r="X17" s="4" t="s">
        <v>663</v>
      </c>
    </row>
    <row r="18" spans="1:32">
      <c r="A18" s="4" t="s">
        <v>664</v>
      </c>
    </row>
    <row r="19" spans="1:32">
      <c r="A19" s="4" t="s">
        <v>49</v>
      </c>
      <c r="AD19" s="7" t="n">
        <v>8625000</v>
      </c>
      <c r="AE19" s="7" t="n">
        <v>65000000</v>
      </c>
    </row>
    <row r="20" spans="1:32">
      <c r="A20" s="4" t="s">
        <v>49</v>
      </c>
    </row>
    <row r="21" spans="1:32">
      <c r="A21" s="4" t="s">
        <v>665</v>
      </c>
      <c r="M21" s="7" t="n">
        <v>500000000</v>
      </c>
      <c r="W21" s="6" t="n">
        <v>500000000</v>
      </c>
    </row>
    <row r="22" spans="1:32">
      <c r="A22" s="4" t="s">
        <v>49</v>
      </c>
      <c r="M22" s="7" t="n">
        <v>73625000</v>
      </c>
      <c r="W22" s="7" t="n">
        <v>73625000</v>
      </c>
    </row>
    <row r="23" spans="1:32">
      <c r="A23" s="4" t="s">
        <v>666</v>
      </c>
      <c r="AE23" s="4" t="s">
        <v>667</v>
      </c>
    </row>
    <row r="24" spans="1:32">
      <c r="A24" s="4" t="s">
        <v>668</v>
      </c>
      <c r="W24" s="4" t="s">
        <v>669</v>
      </c>
    </row>
    <row r="25" spans="1:32">
      <c r="A25" s="4" t="s">
        <v>670</v>
      </c>
      <c r="AE25" s="7" t="n">
        <v>25</v>
      </c>
    </row>
    <row r="26" spans="1:32">
      <c r="A26" s="4" t="s">
        <v>671</v>
      </c>
      <c r="M26" s="4" t="s">
        <v>672</v>
      </c>
      <c r="W26" s="4" t="s">
        <v>672</v>
      </c>
    </row>
    <row r="27" spans="1:32">
      <c r="A27" s="4" t="s">
        <v>673</v>
      </c>
      <c r="M27" s="4" t="s">
        <v>674</v>
      </c>
      <c r="W27" s="4" t="s">
        <v>674</v>
      </c>
    </row>
    <row r="28" spans="1:32">
      <c r="A28" s="4" t="s">
        <v>613</v>
      </c>
      <c r="M28" s="7" t="n">
        <v>73625000</v>
      </c>
      <c r="W28" s="7" t="n">
        <v>73625000</v>
      </c>
    </row>
    <row r="29" spans="1:32">
      <c r="A29" s="4" t="s">
        <v>675</v>
      </c>
    </row>
    <row r="30" spans="1:32">
      <c r="A30" s="4" t="s">
        <v>676</v>
      </c>
      <c r="W30" s="7" t="n">
        <v>500000000</v>
      </c>
    </row>
    <row r="31" spans="1:32">
      <c r="A31" s="4" t="s">
        <v>677</v>
      </c>
      <c r="X31" s="4" t="s">
        <v>678</v>
      </c>
    </row>
    <row r="32" spans="1:32">
      <c r="A32" s="4" t="s">
        <v>675</v>
      </c>
    </row>
    <row r="33" spans="1:32">
      <c r="A33" s="4" t="s">
        <v>657</v>
      </c>
      <c r="M33" s="6" t="n">
        <v>7</v>
      </c>
      <c r="W33" s="6" t="n">
        <v>7</v>
      </c>
    </row>
    <row r="34" spans="1:32">
      <c r="A34" s="4" t="s">
        <v>621</v>
      </c>
    </row>
    <row r="35" spans="1:32">
      <c r="A35" s="4" t="s">
        <v>679</v>
      </c>
      <c r="W35" s="7" t="n">
        <v>178950000</v>
      </c>
    </row>
    <row r="36" spans="1:32">
      <c r="A36" s="4" t="s">
        <v>680</v>
      </c>
      <c r="J36" s="7" t="n">
        <v>330000000</v>
      </c>
    </row>
    <row r="37" spans="1:32">
      <c r="A37" s="4" t="s">
        <v>681</v>
      </c>
      <c r="M37" s="6" t="n">
        <v>12</v>
      </c>
      <c r="W37" s="6" t="n">
        <v>12</v>
      </c>
    </row>
    <row r="38" spans="1:32">
      <c r="A38" s="4" t="s">
        <v>613</v>
      </c>
      <c r="M38" s="7" t="n">
        <v>173950000</v>
      </c>
      <c r="Q38" s="7" t="n">
        <v>0</v>
      </c>
      <c r="W38" s="7" t="n">
        <v>173950000</v>
      </c>
      <c r="X38" s="7" t="n">
        <v>0</v>
      </c>
    </row>
    <row r="39" spans="1:32">
      <c r="A39" s="4" t="s">
        <v>516</v>
      </c>
      <c r="M39" s="6" t="n">
        <v>352388</v>
      </c>
      <c r="W39" s="7" t="n">
        <v>352388</v>
      </c>
    </row>
    <row r="40" spans="1:32">
      <c r="A40" s="4" t="s">
        <v>682</v>
      </c>
      <c r="J40" s="4" t="s">
        <v>683</v>
      </c>
    </row>
    <row r="41" spans="1:32">
      <c r="A41" s="4" t="s">
        <v>684</v>
      </c>
      <c r="J41" s="7" t="n">
        <v>313000</v>
      </c>
    </row>
    <row r="42" spans="1:32">
      <c r="A42" s="4" t="s">
        <v>685</v>
      </c>
      <c r="W42" s="4" t="s">
        <v>686</v>
      </c>
    </row>
    <row r="43" spans="1:32">
      <c r="A43" s="4" t="s">
        <v>687</v>
      </c>
      <c r="J43" s="6" t="n">
        <v>21</v>
      </c>
    </row>
    <row r="44" spans="1:32">
      <c r="A44" s="4" t="s">
        <v>688</v>
      </c>
      <c r="J44" s="7" t="n">
        <v>15000000</v>
      </c>
    </row>
    <row r="45" spans="1:32">
      <c r="A45" s="4" t="s">
        <v>631</v>
      </c>
      <c r="Q45" s="6" t="n">
        <v>135000000</v>
      </c>
      <c r="X45" s="6" t="n">
        <v>135000000</v>
      </c>
    </row>
    <row r="46" spans="1:32">
      <c r="A46" s="4" t="s">
        <v>615</v>
      </c>
    </row>
    <row r="47" spans="1:32">
      <c r="A47" s="4" t="s">
        <v>679</v>
      </c>
      <c r="W47" s="7" t="n">
        <v>33550000</v>
      </c>
    </row>
    <row r="48" spans="1:32">
      <c r="A48" s="4" t="s">
        <v>680</v>
      </c>
      <c r="AF48" s="7" t="n">
        <v>39600000</v>
      </c>
    </row>
    <row r="49" spans="1:32">
      <c r="A49" s="4" t="s">
        <v>658</v>
      </c>
      <c r="AF49" s="6" t="n">
        <v>2</v>
      </c>
    </row>
    <row r="50" spans="1:32">
      <c r="A50" s="4" t="s">
        <v>613</v>
      </c>
      <c r="M50" s="6" t="n">
        <v>30754000</v>
      </c>
      <c r="Q50" s="6" t="n">
        <v>33550000</v>
      </c>
      <c r="W50" s="6" t="n">
        <v>30754000</v>
      </c>
      <c r="X50" s="6" t="n">
        <v>33550000</v>
      </c>
      <c r="AF50" s="7" t="n">
        <v>19800000</v>
      </c>
    </row>
    <row r="51" spans="1:32">
      <c r="A51" s="4" t="s">
        <v>689</v>
      </c>
      <c r="M51" s="6" t="n">
        <v>6050000</v>
      </c>
      <c r="W51" s="6" t="n">
        <v>6050000</v>
      </c>
    </row>
    <row r="52" spans="1:32">
      <c r="A52" s="4" t="s">
        <v>516</v>
      </c>
      <c r="M52" s="6" t="n">
        <v>64319000</v>
      </c>
      <c r="W52" s="7" t="n">
        <v>64319000</v>
      </c>
    </row>
    <row r="53" spans="1:32">
      <c r="A53" s="4" t="s">
        <v>690</v>
      </c>
      <c r="U53" s="4" t="s">
        <v>691</v>
      </c>
    </row>
    <row r="54" spans="1:32">
      <c r="A54" s="4" t="s">
        <v>682</v>
      </c>
      <c r="W54" s="4" t="s">
        <v>692</v>
      </c>
    </row>
    <row r="55" spans="1:32">
      <c r="A55" s="4" t="s">
        <v>684</v>
      </c>
      <c r="W55" s="7" t="n">
        <v>239000</v>
      </c>
    </row>
    <row r="56" spans="1:32">
      <c r="A56" s="4" t="s">
        <v>685</v>
      </c>
      <c r="W56" s="4" t="s">
        <v>693</v>
      </c>
    </row>
    <row r="57" spans="1:32">
      <c r="A57" s="4" t="s">
        <v>631</v>
      </c>
      <c r="Q57" s="6" t="n">
        <v>0</v>
      </c>
      <c r="X57" s="6" t="n">
        <v>0</v>
      </c>
    </row>
    <row r="58" spans="1:32">
      <c r="A58" s="4" t="s">
        <v>619</v>
      </c>
    </row>
    <row r="59" spans="1:32">
      <c r="A59" s="4" t="s">
        <v>680</v>
      </c>
      <c r="I59" s="7" t="n">
        <v>67500000</v>
      </c>
    </row>
    <row r="60" spans="1:32">
      <c r="A60" s="4" t="s">
        <v>613</v>
      </c>
      <c r="M60" s="6" t="n">
        <v>29666000</v>
      </c>
      <c r="Q60" s="6" t="n">
        <v>0</v>
      </c>
      <c r="W60" s="7" t="n">
        <v>29666000</v>
      </c>
      <c r="X60" s="6" t="n">
        <v>0</v>
      </c>
    </row>
    <row r="61" spans="1:32">
      <c r="A61" s="4" t="s">
        <v>516</v>
      </c>
      <c r="M61" s="7" t="n">
        <v>61205000</v>
      </c>
      <c r="W61" s="6" t="n">
        <v>61205000</v>
      </c>
    </row>
    <row r="62" spans="1:32">
      <c r="A62" s="4" t="s">
        <v>690</v>
      </c>
      <c r="I62" s="4" t="s">
        <v>694</v>
      </c>
    </row>
    <row r="63" spans="1:32">
      <c r="A63" s="4" t="s">
        <v>695</v>
      </c>
      <c r="I63" s="4" t="s">
        <v>696</v>
      </c>
    </row>
    <row r="64" spans="1:32">
      <c r="A64" s="4" t="s">
        <v>631</v>
      </c>
      <c r="Q64" s="6" t="n">
        <v>32700000</v>
      </c>
      <c r="X64" s="6" t="n">
        <v>32700000</v>
      </c>
    </row>
    <row r="65" spans="1:32">
      <c r="A65" s="4" t="s">
        <v>614</v>
      </c>
    </row>
    <row r="66" spans="1:32">
      <c r="A66" s="4" t="s">
        <v>679</v>
      </c>
      <c r="W66" s="7" t="n">
        <v>95476000</v>
      </c>
    </row>
    <row r="67" spans="1:32">
      <c r="A67" s="4" t="s">
        <v>680</v>
      </c>
      <c r="H67" s="7" t="n">
        <v>408976000</v>
      </c>
    </row>
    <row r="68" spans="1:32">
      <c r="A68" s="4" t="s">
        <v>697</v>
      </c>
      <c r="H68" s="6" t="n">
        <v>2</v>
      </c>
    </row>
    <row r="69" spans="1:32">
      <c r="A69" s="4" t="s">
        <v>658</v>
      </c>
      <c r="H69" s="6" t="n">
        <v>18</v>
      </c>
      <c r="M69" s="6" t="n">
        <v>18</v>
      </c>
      <c r="W69" s="6" t="n">
        <v>18</v>
      </c>
    </row>
    <row r="70" spans="1:32">
      <c r="A70" s="4" t="s">
        <v>613</v>
      </c>
      <c r="M70" s="7" t="n">
        <v>94473000</v>
      </c>
      <c r="Q70" s="6" t="n">
        <v>0</v>
      </c>
      <c r="W70" s="7" t="n">
        <v>94473000</v>
      </c>
      <c r="X70" s="6" t="n">
        <v>0</v>
      </c>
    </row>
    <row r="71" spans="1:32">
      <c r="A71" s="4" t="s">
        <v>516</v>
      </c>
      <c r="M71" s="7" t="n">
        <v>186254000</v>
      </c>
      <c r="W71" s="7" t="n">
        <v>186254000</v>
      </c>
    </row>
    <row r="72" spans="1:32">
      <c r="A72" s="4" t="s">
        <v>698</v>
      </c>
      <c r="M72" s="6" t="n">
        <v>12</v>
      </c>
      <c r="W72" s="6" t="n">
        <v>12</v>
      </c>
    </row>
    <row r="73" spans="1:32">
      <c r="A73" s="4" t="s">
        <v>699</v>
      </c>
      <c r="H73" s="4" t="s">
        <v>700</v>
      </c>
    </row>
    <row r="74" spans="1:32">
      <c r="A74" s="4" t="s">
        <v>695</v>
      </c>
      <c r="W74" s="4" t="s">
        <v>701</v>
      </c>
    </row>
    <row r="75" spans="1:32">
      <c r="A75" s="4" t="s">
        <v>685</v>
      </c>
      <c r="H75" s="4" t="s">
        <v>702</v>
      </c>
    </row>
    <row r="76" spans="1:32">
      <c r="A76" s="4" t="s">
        <v>703</v>
      </c>
      <c r="M76" s="7" t="n">
        <v>73000000</v>
      </c>
      <c r="W76" s="7" t="n">
        <v>73000000</v>
      </c>
    </row>
    <row r="77" spans="1:32">
      <c r="A77" s="4" t="s">
        <v>631</v>
      </c>
      <c r="Q77" s="6" t="n">
        <v>162141000</v>
      </c>
      <c r="X77" s="6" t="n">
        <v>162141000</v>
      </c>
    </row>
    <row r="78" spans="1:32">
      <c r="A78" s="4" t="s">
        <v>518</v>
      </c>
      <c r="W78" s="6" t="n">
        <v>2083000</v>
      </c>
    </row>
    <row r="79" spans="1:32">
      <c r="A79" s="4" t="s">
        <v>617</v>
      </c>
    </row>
    <row r="80" spans="1:32">
      <c r="A80" s="4" t="s">
        <v>613</v>
      </c>
      <c r="M80" s="6" t="n">
        <v>83261000</v>
      </c>
      <c r="W80" s="6" t="n">
        <v>83261000</v>
      </c>
    </row>
    <row r="81" spans="1:32">
      <c r="A81" s="4" t="s">
        <v>618</v>
      </c>
    </row>
    <row r="82" spans="1:32">
      <c r="A82" s="4" t="s">
        <v>680</v>
      </c>
      <c r="G82" s="7" t="n">
        <v>411264000</v>
      </c>
      <c r="AB82" s="7" t="n">
        <v>240264000</v>
      </c>
    </row>
    <row r="83" spans="1:32">
      <c r="A83" s="4" t="s">
        <v>613</v>
      </c>
      <c r="M83" s="6" t="n">
        <v>83261000</v>
      </c>
      <c r="Q83" s="6" t="n">
        <v>0</v>
      </c>
      <c r="W83" s="6" t="n">
        <v>83261000</v>
      </c>
      <c r="X83" s="6" t="n">
        <v>0</v>
      </c>
    </row>
    <row r="84" spans="1:32">
      <c r="A84" s="4" t="s">
        <v>516</v>
      </c>
      <c r="M84" s="6" t="n">
        <v>92975000</v>
      </c>
      <c r="W84" s="7" t="n">
        <v>92975000</v>
      </c>
    </row>
    <row r="85" spans="1:32">
      <c r="A85" s="4" t="s">
        <v>704</v>
      </c>
      <c r="W85" s="4" t="s">
        <v>705</v>
      </c>
    </row>
    <row r="86" spans="1:32">
      <c r="A86" s="4" t="s">
        <v>631</v>
      </c>
      <c r="Q86" s="6" t="n">
        <v>0</v>
      </c>
      <c r="X86" s="6" t="n">
        <v>0</v>
      </c>
    </row>
    <row r="87" spans="1:32">
      <c r="A87" s="4" t="s">
        <v>518</v>
      </c>
      <c r="W87" s="7" t="n">
        <v>7713000</v>
      </c>
    </row>
    <row r="88" spans="1:32">
      <c r="A88" s="4" t="s">
        <v>616</v>
      </c>
    </row>
    <row r="89" spans="1:32">
      <c r="A89" s="4" t="s">
        <v>613</v>
      </c>
      <c r="M89" s="6" t="n">
        <v>11750000</v>
      </c>
      <c r="Q89" s="6" t="n">
        <v>0</v>
      </c>
      <c r="W89" s="6" t="n">
        <v>11750000</v>
      </c>
      <c r="X89" s="6" t="n">
        <v>0</v>
      </c>
    </row>
    <row r="90" spans="1:32">
      <c r="A90" s="4" t="s">
        <v>516</v>
      </c>
      <c r="M90" s="6" t="n">
        <v>31976000</v>
      </c>
      <c r="W90" s="6" t="n">
        <v>31976000</v>
      </c>
    </row>
    <row r="91" spans="1:32">
      <c r="A91" s="4" t="s">
        <v>631</v>
      </c>
      <c r="Q91" s="6" t="n">
        <v>0</v>
      </c>
      <c r="X91" s="6" t="n">
        <v>0</v>
      </c>
    </row>
    <row r="92" spans="1:32">
      <c r="A92" s="4" t="s">
        <v>620</v>
      </c>
    </row>
    <row r="93" spans="1:32">
      <c r="A93" s="4" t="s">
        <v>679</v>
      </c>
      <c r="W93" s="6" t="n">
        <v>37995</v>
      </c>
    </row>
    <row r="94" spans="1:32">
      <c r="A94" s="4" t="s">
        <v>680</v>
      </c>
      <c r="AC94" s="7" t="n">
        <v>42000000</v>
      </c>
    </row>
    <row r="95" spans="1:32">
      <c r="A95" s="4" t="s">
        <v>613</v>
      </c>
      <c r="M95" s="6" t="n">
        <v>36588000</v>
      </c>
      <c r="Q95" s="6" t="n">
        <v>0</v>
      </c>
      <c r="W95" s="6" t="n">
        <v>36588000</v>
      </c>
      <c r="X95" s="6" t="n">
        <v>0</v>
      </c>
    </row>
    <row r="96" spans="1:32">
      <c r="A96" s="4" t="s">
        <v>516</v>
      </c>
      <c r="M96" s="6" t="n">
        <v>69158</v>
      </c>
      <c r="W96" s="7" t="n">
        <v>69158</v>
      </c>
    </row>
    <row r="97" spans="1:32">
      <c r="A97" s="4" t="s">
        <v>682</v>
      </c>
      <c r="W97" s="4" t="s">
        <v>706</v>
      </c>
    </row>
    <row r="98" spans="1:32">
      <c r="A98" s="4" t="s">
        <v>684</v>
      </c>
      <c r="F98" s="7" t="n">
        <v>355000</v>
      </c>
    </row>
    <row r="99" spans="1:32">
      <c r="A99" s="4" t="s">
        <v>661</v>
      </c>
      <c r="AC99" s="6" t="n">
        <v>12132000</v>
      </c>
    </row>
    <row r="100" spans="1:32">
      <c r="A100" s="4" t="s">
        <v>707</v>
      </c>
      <c r="F100" s="4" t="s">
        <v>701</v>
      </c>
    </row>
    <row r="101" spans="1:32">
      <c r="A101" s="4" t="s">
        <v>687</v>
      </c>
      <c r="F101" s="6" t="n">
        <v>2</v>
      </c>
    </row>
    <row r="102" spans="1:32">
      <c r="A102" s="4" t="s">
        <v>688</v>
      </c>
      <c r="AC102" s="7" t="n">
        <v>21000000</v>
      </c>
    </row>
    <row r="103" spans="1:32">
      <c r="A103" s="4" t="s">
        <v>631</v>
      </c>
      <c r="Q103" s="6" t="n">
        <v>0</v>
      </c>
      <c r="X103" s="6" t="n">
        <v>0</v>
      </c>
    </row>
    <row r="104" spans="1:32">
      <c r="A104" s="4" t="s">
        <v>632</v>
      </c>
    </row>
    <row r="105" spans="1:32">
      <c r="A105" s="4" t="s">
        <v>680</v>
      </c>
      <c r="B105" s="7" t="n">
        <v>27250000</v>
      </c>
    </row>
    <row r="106" spans="1:32">
      <c r="A106" s="4" t="s">
        <v>708</v>
      </c>
      <c r="B106" s="6" t="n">
        <v>2</v>
      </c>
    </row>
    <row r="107" spans="1:32">
      <c r="A107" s="4" t="s">
        <v>709</v>
      </c>
      <c r="B107" s="4" t="s">
        <v>663</v>
      </c>
    </row>
    <row r="108" spans="1:32">
      <c r="A108" s="4" t="s">
        <v>613</v>
      </c>
      <c r="M108" s="7" t="n">
        <v>0</v>
      </c>
      <c r="W108" s="7" t="n">
        <v>0</v>
      </c>
    </row>
    <row r="109" spans="1:32">
      <c r="A109" s="4" t="s">
        <v>682</v>
      </c>
      <c r="B109" s="4" t="s">
        <v>706</v>
      </c>
    </row>
    <row r="110" spans="1:32">
      <c r="A110" s="4" t="s">
        <v>684</v>
      </c>
      <c r="B110" s="7" t="n">
        <v>213000</v>
      </c>
    </row>
    <row r="111" spans="1:32">
      <c r="A111" s="4" t="s">
        <v>707</v>
      </c>
      <c r="B111" s="4" t="s">
        <v>355</v>
      </c>
    </row>
    <row r="112" spans="1:32">
      <c r="A112" s="4" t="s">
        <v>631</v>
      </c>
      <c r="Q112" s="7" t="n">
        <v>27250000</v>
      </c>
      <c r="X112" s="7" t="n">
        <v>27250000</v>
      </c>
    </row>
    <row r="113" spans="1:32">
      <c r="A113" s="4" t="s">
        <v>710</v>
      </c>
    </row>
    <row r="114" spans="1:32">
      <c r="A114" s="4" t="s">
        <v>704</v>
      </c>
      <c r="W114" s="4" t="s">
        <v>711</v>
      </c>
    </row>
    <row r="115" spans="1:32">
      <c r="A115" s="4" t="s">
        <v>712</v>
      </c>
    </row>
    <row r="116" spans="1:32">
      <c r="A116" s="4" t="s">
        <v>658</v>
      </c>
      <c r="J116" s="6" t="n">
        <v>15</v>
      </c>
    </row>
    <row r="117" spans="1:32">
      <c r="A117" s="4" t="s">
        <v>713</v>
      </c>
    </row>
    <row r="118" spans="1:32">
      <c r="A118" s="4" t="s">
        <v>658</v>
      </c>
      <c r="I118" s="6" t="n">
        <v>2</v>
      </c>
    </row>
    <row r="119" spans="1:32">
      <c r="A119" s="4" t="s">
        <v>714</v>
      </c>
      <c r="I119" s="6" t="n">
        <v>28</v>
      </c>
    </row>
    <row r="120" spans="1:32">
      <c r="A120" s="4" t="s">
        <v>682</v>
      </c>
      <c r="I120" s="4" t="s">
        <v>706</v>
      </c>
    </row>
    <row r="121" spans="1:32">
      <c r="A121" s="4" t="s">
        <v>684</v>
      </c>
      <c r="I121" s="7" t="n">
        <v>292000</v>
      </c>
    </row>
    <row r="122" spans="1:32">
      <c r="A122" s="4" t="s">
        <v>661</v>
      </c>
      <c r="I122" s="6" t="n">
        <v>8174000</v>
      </c>
    </row>
    <row r="123" spans="1:32">
      <c r="A123" s="4" t="s">
        <v>688</v>
      </c>
      <c r="I123" s="7" t="n">
        <v>16350000</v>
      </c>
    </row>
    <row r="124" spans="1:32">
      <c r="A124" s="4" t="s">
        <v>715</v>
      </c>
    </row>
    <row r="125" spans="1:32">
      <c r="A125" s="4" t="s">
        <v>658</v>
      </c>
      <c r="M125" s="6" t="n">
        <v>1</v>
      </c>
      <c r="W125" s="6" t="n">
        <v>1</v>
      </c>
    </row>
    <row r="126" spans="1:32">
      <c r="A126" s="4" t="s">
        <v>716</v>
      </c>
    </row>
    <row r="127" spans="1:32">
      <c r="A127" s="4" t="s">
        <v>680</v>
      </c>
      <c r="B127" s="7" t="n">
        <v>12500000</v>
      </c>
    </row>
    <row r="128" spans="1:32">
      <c r="A128" s="4" t="s">
        <v>682</v>
      </c>
      <c r="B128" s="4" t="s">
        <v>717</v>
      </c>
    </row>
    <row r="129" spans="1:32">
      <c r="A129" s="4" t="s">
        <v>685</v>
      </c>
      <c r="B129" s="4" t="s">
        <v>718</v>
      </c>
    </row>
    <row r="130" spans="1:32">
      <c r="A130" s="4" t="s">
        <v>719</v>
      </c>
    </row>
    <row r="131" spans="1:32">
      <c r="A131" s="4" t="s">
        <v>658</v>
      </c>
      <c r="M131" s="6" t="n">
        <v>2</v>
      </c>
      <c r="W131" s="6" t="n">
        <v>2</v>
      </c>
    </row>
    <row r="132" spans="1:32">
      <c r="A132" s="4" t="s">
        <v>720</v>
      </c>
    </row>
    <row r="133" spans="1:32">
      <c r="A133" s="4" t="s">
        <v>658</v>
      </c>
      <c r="J133" s="6" t="n">
        <v>6</v>
      </c>
      <c r="M133" s="6" t="n">
        <v>0</v>
      </c>
      <c r="W133" s="6" t="n">
        <v>0</v>
      </c>
    </row>
    <row r="134" spans="1:32">
      <c r="A134" s="4" t="s">
        <v>721</v>
      </c>
    </row>
    <row r="135" spans="1:32">
      <c r="A135" s="4" t="s">
        <v>658</v>
      </c>
      <c r="Q135" s="6" t="n">
        <v>2</v>
      </c>
      <c r="X135" s="6" t="n">
        <v>2</v>
      </c>
    </row>
    <row r="136" spans="1:32">
      <c r="A136" s="4" t="s">
        <v>722</v>
      </c>
    </row>
    <row r="137" spans="1:32">
      <c r="A137" s="4" t="s">
        <v>658</v>
      </c>
      <c r="I137" s="6" t="n">
        <v>2</v>
      </c>
      <c r="M137" s="6" t="n">
        <v>2</v>
      </c>
      <c r="W137" s="6" t="n">
        <v>2</v>
      </c>
    </row>
    <row r="138" spans="1:32">
      <c r="A138" s="4" t="s">
        <v>714</v>
      </c>
      <c r="I138" s="6" t="n">
        <v>28</v>
      </c>
    </row>
    <row r="139" spans="1:32">
      <c r="A139" s="4" t="s">
        <v>682</v>
      </c>
      <c r="W139" s="4" t="s">
        <v>706</v>
      </c>
    </row>
    <row r="140" spans="1:32">
      <c r="A140" s="4" t="s">
        <v>684</v>
      </c>
      <c r="W140" s="7" t="n">
        <v>311000</v>
      </c>
    </row>
    <row r="141" spans="1:32">
      <c r="A141" s="4" t="s">
        <v>661</v>
      </c>
      <c r="I141" s="7" t="n">
        <v>8692000</v>
      </c>
    </row>
    <row r="142" spans="1:32">
      <c r="A142" s="4" t="s">
        <v>688</v>
      </c>
      <c r="I142" s="7" t="n">
        <v>17400000</v>
      </c>
    </row>
    <row r="143" spans="1:32">
      <c r="A143" s="4" t="s">
        <v>723</v>
      </c>
    </row>
    <row r="144" spans="1:32">
      <c r="A144" s="4" t="s">
        <v>658</v>
      </c>
      <c r="M144" s="6" t="n">
        <v>9</v>
      </c>
      <c r="W144" s="6" t="n">
        <v>9</v>
      </c>
    </row>
    <row r="145" spans="1:32">
      <c r="A145" s="4" t="s">
        <v>724</v>
      </c>
    </row>
    <row r="146" spans="1:32">
      <c r="A146" s="4" t="s">
        <v>658</v>
      </c>
      <c r="AC146" s="6" t="n">
        <v>2</v>
      </c>
    </row>
    <row r="147" spans="1:32">
      <c r="A147" s="4" t="s">
        <v>385</v>
      </c>
    </row>
    <row r="148" spans="1:32">
      <c r="A148" s="4" t="s">
        <v>373</v>
      </c>
      <c r="M148" s="6" t="n">
        <v>6</v>
      </c>
    </row>
    <row r="149" spans="1:32">
      <c r="A149" s="4" t="s">
        <v>725</v>
      </c>
    </row>
    <row r="150" spans="1:32">
      <c r="A150" s="4" t="s">
        <v>679</v>
      </c>
      <c r="W150" s="7" t="n">
        <v>84225000</v>
      </c>
    </row>
    <row r="151" spans="1:32">
      <c r="A151" s="4" t="s">
        <v>658</v>
      </c>
      <c r="G151" s="6" t="n">
        <v>3</v>
      </c>
      <c r="M151" s="6" t="n">
        <v>3</v>
      </c>
      <c r="W151" s="6" t="n">
        <v>3</v>
      </c>
    </row>
    <row r="152" spans="1:32">
      <c r="A152" s="4" t="s">
        <v>725</v>
      </c>
    </row>
    <row r="153" spans="1:32">
      <c r="A153" s="4" t="s">
        <v>707</v>
      </c>
      <c r="G153" s="4" t="s">
        <v>726</v>
      </c>
    </row>
    <row r="154" spans="1:32">
      <c r="A154" s="4" t="s">
        <v>727</v>
      </c>
    </row>
    <row r="155" spans="1:32">
      <c r="A155" s="4" t="s">
        <v>699</v>
      </c>
      <c r="J155" s="4" t="s">
        <v>728</v>
      </c>
    </row>
    <row r="156" spans="1:32">
      <c r="A156" s="4" t="s">
        <v>690</v>
      </c>
      <c r="J156" s="4" t="s">
        <v>691</v>
      </c>
    </row>
    <row r="157" spans="1:32">
      <c r="A157" s="4" t="s">
        <v>729</v>
      </c>
    </row>
    <row r="158" spans="1:32">
      <c r="A158" s="4" t="s">
        <v>699</v>
      </c>
      <c r="W158" s="4" t="s">
        <v>728</v>
      </c>
    </row>
    <row r="159" spans="1:32">
      <c r="A159" s="4" t="s">
        <v>730</v>
      </c>
    </row>
    <row r="160" spans="1:32">
      <c r="A160" s="4" t="s">
        <v>699</v>
      </c>
      <c r="I160" s="4" t="s">
        <v>731</v>
      </c>
    </row>
    <row r="161" spans="1:32">
      <c r="A161" s="4" t="s">
        <v>732</v>
      </c>
    </row>
    <row r="162" spans="1:32">
      <c r="A162" s="4" t="s">
        <v>699</v>
      </c>
      <c r="B162" s="4" t="s">
        <v>700</v>
      </c>
    </row>
    <row r="163" spans="1:32">
      <c r="A163" s="4" t="s">
        <v>733</v>
      </c>
    </row>
    <row r="164" spans="1:32">
      <c r="A164" s="4" t="s">
        <v>699</v>
      </c>
      <c r="F164" s="4" t="s">
        <v>734</v>
      </c>
    </row>
    <row r="165" spans="1:32">
      <c r="A165" s="4" t="s">
        <v>735</v>
      </c>
    </row>
    <row r="166" spans="1:32">
      <c r="A166" s="4" t="s">
        <v>699</v>
      </c>
      <c r="F166" s="4" t="s">
        <v>731</v>
      </c>
    </row>
    <row r="167" spans="1:32">
      <c r="A167" s="4" t="s">
        <v>736</v>
      </c>
    </row>
    <row r="168" spans="1:32">
      <c r="A168" s="4" t="s">
        <v>698</v>
      </c>
      <c r="M168" s="6" t="n">
        <v>9</v>
      </c>
      <c r="W168" s="6" t="n">
        <v>9</v>
      </c>
    </row>
    <row r="169" spans="1:32">
      <c r="A169" s="4" t="s">
        <v>737</v>
      </c>
    </row>
    <row r="170" spans="1:32">
      <c r="A170" s="4" t="s">
        <v>658</v>
      </c>
      <c r="M170" s="6" t="n">
        <v>6</v>
      </c>
      <c r="W170" s="6" t="n">
        <v>6</v>
      </c>
    </row>
    <row r="171" spans="1:32">
      <c r="A171" s="4" t="s">
        <v>738</v>
      </c>
    </row>
    <row r="172" spans="1:32">
      <c r="A172" s="4" t="s">
        <v>658</v>
      </c>
      <c r="I172" s="6" t="n">
        <v>2</v>
      </c>
    </row>
    <row r="173" spans="1:32">
      <c r="A173" s="4" t="s">
        <v>739</v>
      </c>
    </row>
    <row r="174" spans="1:32">
      <c r="A174" s="4" t="s">
        <v>658</v>
      </c>
      <c r="M174" s="6" t="n">
        <v>3</v>
      </c>
      <c r="W174" s="6" t="n">
        <v>3</v>
      </c>
    </row>
    <row r="175" spans="1:32">
      <c r="A175" s="4" t="s">
        <v>740</v>
      </c>
    </row>
    <row r="176" spans="1:32">
      <c r="A176" s="4" t="s">
        <v>658</v>
      </c>
      <c r="M176" s="6" t="n">
        <v>2</v>
      </c>
      <c r="W176" s="6" t="n">
        <v>2</v>
      </c>
    </row>
    <row r="177" spans="1:32">
      <c r="A177" s="4" t="s">
        <v>741</v>
      </c>
    </row>
    <row r="178" spans="1:32">
      <c r="A178" s="4" t="s">
        <v>698</v>
      </c>
      <c r="M178" s="6" t="n">
        <v>2</v>
      </c>
      <c r="W178" s="6" t="n">
        <v>2</v>
      </c>
    </row>
    <row r="179" spans="1:32">
      <c r="A179" s="4" t="s">
        <v>742</v>
      </c>
    </row>
    <row r="180" spans="1:32">
      <c r="A180" s="4" t="s">
        <v>680</v>
      </c>
      <c r="M180" s="7" t="n">
        <v>225179000</v>
      </c>
      <c r="W180" s="7" t="n">
        <v>225179000</v>
      </c>
    </row>
    <row r="181" spans="1:32">
      <c r="A181" s="4" t="s">
        <v>658</v>
      </c>
      <c r="H181" s="6" t="n">
        <v>12</v>
      </c>
      <c r="M181" s="6" t="n">
        <v>5</v>
      </c>
      <c r="W181" s="6" t="n">
        <v>5</v>
      </c>
    </row>
    <row r="182" spans="1:32">
      <c r="A182" s="4" t="s">
        <v>698</v>
      </c>
      <c r="M182" s="6" t="n">
        <v>10</v>
      </c>
      <c r="W182" s="6" t="n">
        <v>10</v>
      </c>
    </row>
    <row r="183" spans="1:32">
      <c r="A183" s="4" t="s">
        <v>373</v>
      </c>
      <c r="W183" s="6" t="n">
        <v>2</v>
      </c>
    </row>
    <row r="184" spans="1:32">
      <c r="A184" s="4" t="s">
        <v>743</v>
      </c>
    </row>
    <row r="185" spans="1:32">
      <c r="A185" s="4" t="s">
        <v>658</v>
      </c>
      <c r="M185" s="6" t="n">
        <v>1</v>
      </c>
      <c r="W185" s="6" t="n">
        <v>1</v>
      </c>
    </row>
    <row r="186" spans="1:32">
      <c r="A186" s="4" t="s">
        <v>723</v>
      </c>
    </row>
    <row r="187" spans="1:32">
      <c r="A187" s="4" t="s">
        <v>658</v>
      </c>
      <c r="M187" s="6" t="n">
        <v>2</v>
      </c>
      <c r="W187" s="6" t="n">
        <v>2</v>
      </c>
    </row>
    <row r="188" spans="1:32">
      <c r="A188" s="4" t="s">
        <v>712</v>
      </c>
    </row>
    <row r="189" spans="1:32">
      <c r="A189" s="4" t="s">
        <v>703</v>
      </c>
      <c r="I189" s="7" t="n">
        <v>15000000</v>
      </c>
    </row>
    <row r="190" spans="1:32">
      <c r="A190" s="4" t="s">
        <v>517</v>
      </c>
      <c r="M190" s="6" t="n">
        <v>1</v>
      </c>
      <c r="W190" s="6" t="n">
        <v>1</v>
      </c>
    </row>
    <row r="191" spans="1:32">
      <c r="A191" s="4" t="s">
        <v>518</v>
      </c>
      <c r="W191" s="7" t="n">
        <v>460000</v>
      </c>
    </row>
    <row r="192" spans="1:32">
      <c r="A192" s="4" t="s">
        <v>385</v>
      </c>
    </row>
    <row r="193" spans="1:32">
      <c r="A193" s="4" t="s">
        <v>373</v>
      </c>
      <c r="W193" s="6" t="n">
        <v>8</v>
      </c>
    </row>
    <row r="194" spans="1:32">
      <c r="A194" s="4" t="s">
        <v>744</v>
      </c>
    </row>
    <row r="195" spans="1:32">
      <c r="A195" s="4" t="s">
        <v>517</v>
      </c>
      <c r="I195" s="6" t="n">
        <v>3</v>
      </c>
    </row>
    <row r="196" spans="1:32">
      <c r="A196" s="4" t="s">
        <v>725</v>
      </c>
    </row>
    <row r="197" spans="1:32">
      <c r="A197" s="4" t="s">
        <v>658</v>
      </c>
      <c r="M197" s="6" t="n">
        <v>4</v>
      </c>
      <c r="W197" s="6" t="n">
        <v>4</v>
      </c>
      <c r="AB197" s="6" t="n">
        <v>5</v>
      </c>
    </row>
    <row r="198" spans="1:32">
      <c r="A198" s="4" t="s">
        <v>703</v>
      </c>
      <c r="M198" s="7" t="n">
        <v>136000000</v>
      </c>
      <c r="W198" s="7" t="n">
        <v>136000000</v>
      </c>
      <c r="AB198" s="7" t="n">
        <v>171000000</v>
      </c>
    </row>
    <row r="199" spans="1:32">
      <c r="A199" s="4" t="s">
        <v>745</v>
      </c>
    </row>
    <row r="200" spans="1:32">
      <c r="A200" s="4" t="s">
        <v>613</v>
      </c>
      <c r="K200" s="7" t="n">
        <v>458534000</v>
      </c>
    </row>
    <row r="201" spans="1:32">
      <c r="A201" s="4" t="s">
        <v>703</v>
      </c>
      <c r="Y201" s="7" t="n">
        <v>63037000</v>
      </c>
    </row>
    <row r="202" spans="1:32">
      <c r="A202" s="4" t="s">
        <v>746</v>
      </c>
    </row>
    <row r="203" spans="1:32">
      <c r="A203" s="4" t="s">
        <v>679</v>
      </c>
      <c r="K203" s="6" t="n">
        <v>103355000</v>
      </c>
    </row>
    <row r="204" spans="1:32">
      <c r="A204" s="4" t="s">
        <v>631</v>
      </c>
      <c r="K204" s="6" t="n">
        <v>237150000</v>
      </c>
    </row>
    <row r="205" spans="1:32">
      <c r="A205" s="4" t="s">
        <v>747</v>
      </c>
      <c r="K205" s="6" t="n">
        <v>105263000</v>
      </c>
    </row>
    <row r="206" spans="1:32">
      <c r="A206" s="4" t="s">
        <v>748</v>
      </c>
    </row>
    <row r="207" spans="1:32">
      <c r="A207" s="4" t="s">
        <v>613</v>
      </c>
      <c r="K207" s="6" t="n">
        <v>201025000</v>
      </c>
    </row>
    <row r="208" spans="1:32">
      <c r="A208" s="4" t="s">
        <v>631</v>
      </c>
      <c r="K208" s="6" t="n">
        <v>105000000</v>
      </c>
    </row>
    <row r="209" spans="1:32">
      <c r="A209" s="4" t="s">
        <v>749</v>
      </c>
    </row>
    <row r="210" spans="1:32">
      <c r="A210" s="4" t="s">
        <v>613</v>
      </c>
      <c r="K210" s="6" t="n">
        <v>22537000</v>
      </c>
    </row>
    <row r="211" spans="1:32">
      <c r="A211" s="4" t="s">
        <v>631</v>
      </c>
      <c r="K211" s="6" t="n">
        <v>0</v>
      </c>
    </row>
    <row r="212" spans="1:32">
      <c r="A212" s="4" t="s">
        <v>750</v>
      </c>
    </row>
    <row r="213" spans="1:32">
      <c r="A213" s="4" t="s">
        <v>613</v>
      </c>
      <c r="K213" s="6" t="n">
        <v>41307000</v>
      </c>
    </row>
    <row r="214" spans="1:32">
      <c r="A214" s="4" t="s">
        <v>631</v>
      </c>
      <c r="K214" s="6" t="n">
        <v>16350000</v>
      </c>
    </row>
    <row r="215" spans="1:32">
      <c r="A215" s="4" t="s">
        <v>751</v>
      </c>
    </row>
    <row r="216" spans="1:32">
      <c r="A216" s="4" t="s">
        <v>613</v>
      </c>
      <c r="K216" s="6" t="n">
        <v>114375000</v>
      </c>
    </row>
    <row r="217" spans="1:32">
      <c r="A217" s="4" t="s">
        <v>631</v>
      </c>
      <c r="K217" s="6" t="n">
        <v>115800000</v>
      </c>
    </row>
    <row r="218" spans="1:32">
      <c r="A218" s="4" t="s">
        <v>752</v>
      </c>
    </row>
    <row r="219" spans="1:32">
      <c r="A219" s="4" t="s">
        <v>613</v>
      </c>
      <c r="K219" s="6" t="n">
        <v>0</v>
      </c>
    </row>
    <row r="220" spans="1:32">
      <c r="A220" s="4" t="s">
        <v>631</v>
      </c>
      <c r="K220" s="6" t="n">
        <v>0</v>
      </c>
    </row>
    <row r="221" spans="1:32">
      <c r="A221" s="4" t="s">
        <v>753</v>
      </c>
    </row>
    <row r="222" spans="1:32">
      <c r="A222" s="4" t="s">
        <v>613</v>
      </c>
      <c r="K222" s="6" t="n">
        <v>11750000</v>
      </c>
    </row>
    <row r="223" spans="1:32">
      <c r="A223" s="4" t="s">
        <v>631</v>
      </c>
      <c r="K223" s="6" t="n">
        <v>0</v>
      </c>
    </row>
    <row r="224" spans="1:32">
      <c r="A224" s="4" t="s">
        <v>754</v>
      </c>
    </row>
    <row r="225" spans="1:32">
      <c r="A225" s="4" t="s">
        <v>613</v>
      </c>
      <c r="K225" s="6" t="n">
        <v>44290000</v>
      </c>
    </row>
    <row r="226" spans="1:32">
      <c r="A226" s="4" t="s">
        <v>631</v>
      </c>
      <c r="K226" s="6" t="n">
        <v>0</v>
      </c>
    </row>
    <row r="227" spans="1:32">
      <c r="A227" s="4" t="s">
        <v>755</v>
      </c>
    </row>
    <row r="228" spans="1:32">
      <c r="A228" s="4" t="s">
        <v>613</v>
      </c>
      <c r="K228" s="6" t="n">
        <v>23250000</v>
      </c>
    </row>
    <row r="229" spans="1:32">
      <c r="A229" s="4" t="s">
        <v>631</v>
      </c>
      <c r="K229" s="7" t="n">
        <v>0</v>
      </c>
    </row>
    <row r="230" spans="1:32">
      <c r="A230" s="4" t="s">
        <v>756</v>
      </c>
    </row>
    <row r="231" spans="1:32">
      <c r="A231" s="4" t="s">
        <v>518</v>
      </c>
      <c r="L231" s="7" t="n">
        <v>2315</v>
      </c>
    </row>
    <row r="232" spans="1:32">
      <c r="A232" s="4" t="s">
        <v>757</v>
      </c>
    </row>
    <row r="233" spans="1:32">
      <c r="A233" s="4" t="s">
        <v>373</v>
      </c>
      <c r="K233" s="6" t="n">
        <v>4</v>
      </c>
    </row>
    <row r="234" spans="1:32">
      <c r="A234" s="4" t="s">
        <v>758</v>
      </c>
    </row>
    <row r="235" spans="1:32">
      <c r="A235" s="4" t="s">
        <v>373</v>
      </c>
      <c r="K235" s="6" t="n">
        <v>3</v>
      </c>
    </row>
    <row r="236" spans="1:32">
      <c r="A236" s="4" t="s">
        <v>759</v>
      </c>
    </row>
    <row r="237" spans="1:32">
      <c r="A237" s="4" t="s">
        <v>658</v>
      </c>
      <c r="Z237" s="6" t="n">
        <v>2</v>
      </c>
    </row>
    <row r="238" spans="1:32">
      <c r="A238" s="4" t="s">
        <v>703</v>
      </c>
      <c r="Z238" s="7" t="n">
        <v>63037000</v>
      </c>
    </row>
    <row r="239" spans="1:32">
      <c r="A239" s="4" t="s">
        <v>380</v>
      </c>
    </row>
    <row r="240" spans="1:32">
      <c r="A240" s="4" t="s">
        <v>760</v>
      </c>
      <c r="W240" s="4" t="s">
        <v>761</v>
      </c>
    </row>
    <row r="241" spans="1:32">
      <c r="A241" s="4" t="s">
        <v>762</v>
      </c>
      <c r="M241" s="10" t="n">
        <v>0.6</v>
      </c>
      <c r="W241" s="10" t="n">
        <v>0.6</v>
      </c>
    </row>
    <row r="242" spans="1:32">
      <c r="A242" s="4" t="s">
        <v>763</v>
      </c>
    </row>
    <row r="243" spans="1:32">
      <c r="A243" s="4" t="s">
        <v>764</v>
      </c>
      <c r="W243" s="4" t="s">
        <v>765</v>
      </c>
    </row>
    <row r="244" spans="1:32">
      <c r="A244" s="4" t="s">
        <v>766</v>
      </c>
    </row>
    <row r="245" spans="1:32">
      <c r="A245" s="4" t="s">
        <v>707</v>
      </c>
      <c r="G245" s="4" t="s">
        <v>701</v>
      </c>
    </row>
    <row r="246" spans="1:32">
      <c r="A246" s="4" t="s">
        <v>767</v>
      </c>
    </row>
    <row r="247" spans="1:32">
      <c r="A247" s="4" t="s">
        <v>699</v>
      </c>
      <c r="W247" s="4" t="s">
        <v>768</v>
      </c>
    </row>
    <row r="248" spans="1:32">
      <c r="A248" s="4" t="s">
        <v>383</v>
      </c>
    </row>
    <row r="249" spans="1:32">
      <c r="A249" s="4" t="s">
        <v>760</v>
      </c>
      <c r="W249" s="4" t="s">
        <v>705</v>
      </c>
    </row>
    <row r="250" spans="1:32">
      <c r="A250" s="4" t="s">
        <v>762</v>
      </c>
      <c r="M250" s="6" t="n">
        <v>1</v>
      </c>
      <c r="W250" s="6" t="n">
        <v>1</v>
      </c>
    </row>
    <row r="251" spans="1:32">
      <c r="A251" s="4" t="s">
        <v>769</v>
      </c>
    </row>
    <row r="252" spans="1:32">
      <c r="A252" s="4" t="s">
        <v>764</v>
      </c>
      <c r="W252" s="4" t="s">
        <v>770</v>
      </c>
    </row>
    <row r="253" spans="1:32">
      <c r="A253" s="4" t="s">
        <v>771</v>
      </c>
    </row>
    <row r="254" spans="1:32">
      <c r="A254" s="4" t="s">
        <v>699</v>
      </c>
      <c r="W254" s="4" t="s">
        <v>731</v>
      </c>
    </row>
    <row r="255" spans="1:32">
      <c r="A255" s="4" t="s">
        <v>772</v>
      </c>
    </row>
    <row r="256" spans="1:32">
      <c r="A256" s="4" t="s">
        <v>764</v>
      </c>
      <c r="W256" s="4" t="s">
        <v>773</v>
      </c>
    </row>
    <row r="257" spans="1:32">
      <c r="A257" s="4" t="s">
        <v>774</v>
      </c>
    </row>
    <row r="258" spans="1:32">
      <c r="A258" s="4" t="s">
        <v>631</v>
      </c>
      <c r="Q258" s="7" t="n">
        <v>162142</v>
      </c>
      <c r="X258" s="7" t="n">
        <v>162142</v>
      </c>
    </row>
    <row r="259" spans="1:32">
      <c r="A259" s="4" t="s">
        <v>775</v>
      </c>
    </row>
    <row r="260" spans="1:32">
      <c r="A260" s="4" t="s">
        <v>704</v>
      </c>
      <c r="W260" s="4" t="s">
        <v>669</v>
      </c>
    </row>
    <row r="261" spans="1:32">
      <c r="A261" s="4" t="s">
        <v>776</v>
      </c>
    </row>
    <row r="262" spans="1:32">
      <c r="A262" s="4" t="s">
        <v>684</v>
      </c>
      <c r="W262" s="7" t="n">
        <v>349000</v>
      </c>
    </row>
    <row r="263" spans="1:32">
      <c r="A263" s="4" t="s">
        <v>777</v>
      </c>
      <c r="M263" s="6" t="n">
        <v>8</v>
      </c>
      <c r="W263" s="6" t="n">
        <v>8</v>
      </c>
    </row>
    <row r="264" spans="1:32">
      <c r="A264" s="4" t="s">
        <v>778</v>
      </c>
    </row>
    <row r="265" spans="1:32">
      <c r="A265" s="4" t="s">
        <v>679</v>
      </c>
      <c r="C265" s="7" t="n">
        <v>25500000</v>
      </c>
    </row>
    <row r="266" spans="1:32">
      <c r="A266" s="4" t="s">
        <v>680</v>
      </c>
      <c r="AA266" s="7" t="n">
        <v>76500000</v>
      </c>
    </row>
    <row r="267" spans="1:32">
      <c r="A267" s="4" t="s">
        <v>373</v>
      </c>
      <c r="W267" s="6" t="n">
        <v>3</v>
      </c>
    </row>
    <row r="268" spans="1:32">
      <c r="A268" s="4" t="s">
        <v>747</v>
      </c>
      <c r="W268" s="7" t="n">
        <v>25500000</v>
      </c>
    </row>
    <row r="269" spans="1:32">
      <c r="A269" s="4" t="s">
        <v>518</v>
      </c>
      <c r="W269" s="6" t="n">
        <v>1254000</v>
      </c>
    </row>
    <row r="270" spans="1:32">
      <c r="A270" s="4" t="s">
        <v>779</v>
      </c>
    </row>
    <row r="271" spans="1:32">
      <c r="A271" s="4" t="s">
        <v>680</v>
      </c>
      <c r="E271" s="7" t="n">
        <v>26000000</v>
      </c>
    </row>
    <row r="272" spans="1:32">
      <c r="A272" s="4" t="s">
        <v>780</v>
      </c>
    </row>
    <row r="273" spans="1:32">
      <c r="A273" s="4" t="s">
        <v>680</v>
      </c>
      <c r="D273" s="7" t="n">
        <v>19800000</v>
      </c>
    </row>
    <row r="274" spans="1:32">
      <c r="A274" s="4" t="s">
        <v>707</v>
      </c>
      <c r="D274" s="4" t="s">
        <v>357</v>
      </c>
    </row>
    <row r="275" spans="1:32">
      <c r="A275" s="4" t="s">
        <v>518</v>
      </c>
      <c r="W275" s="7" t="n">
        <v>344000</v>
      </c>
    </row>
    <row r="276" spans="1:32">
      <c r="A276" s="4" t="s">
        <v>781</v>
      </c>
    </row>
    <row r="277" spans="1:32">
      <c r="A277" s="4" t="s">
        <v>658</v>
      </c>
      <c r="M277" s="6" t="n">
        <v>0</v>
      </c>
      <c r="W277" s="6" t="n">
        <v>0</v>
      </c>
    </row>
    <row r="278" spans="1:32">
      <c r="A278" s="4" t="s">
        <v>782</v>
      </c>
    </row>
    <row r="279" spans="1:32">
      <c r="A279" s="4" t="s">
        <v>699</v>
      </c>
      <c r="E279" s="4" t="s">
        <v>783</v>
      </c>
    </row>
    <row r="280" spans="1:32">
      <c r="A280" s="4" t="s">
        <v>784</v>
      </c>
    </row>
    <row r="281" spans="1:32">
      <c r="A281" s="4" t="s">
        <v>699</v>
      </c>
      <c r="D281" s="4" t="s">
        <v>785</v>
      </c>
    </row>
    <row r="282" spans="1:32">
      <c r="A282" s="4" t="s">
        <v>786</v>
      </c>
    </row>
    <row r="283" spans="1:32">
      <c r="A283" s="4" t="s">
        <v>373</v>
      </c>
      <c r="W283" s="6" t="n">
        <v>1</v>
      </c>
    </row>
    <row r="284" spans="1:32">
      <c r="A284" s="4" t="s">
        <v>787</v>
      </c>
    </row>
    <row r="285" spans="1:32">
      <c r="A285" s="4" t="s">
        <v>658</v>
      </c>
      <c r="AA285" s="6" t="n">
        <v>3</v>
      </c>
    </row>
    <row r="286" spans="1:32">
      <c r="A286" s="4" t="s">
        <v>788</v>
      </c>
    </row>
    <row r="287" spans="1:32">
      <c r="A287" s="4" t="s">
        <v>658</v>
      </c>
      <c r="M287" s="6" t="n">
        <v>1</v>
      </c>
      <c r="W287" s="6" t="n">
        <v>1</v>
      </c>
    </row>
    <row r="288" spans="1:32">
      <c r="A288" s="4" t="s">
        <v>789</v>
      </c>
    </row>
    <row r="289" spans="1:32">
      <c r="A289" s="4" t="s">
        <v>699</v>
      </c>
      <c r="E289" s="4" t="s">
        <v>790</v>
      </c>
    </row>
    <row r="290" spans="1:32">
      <c r="A290" s="4" t="s">
        <v>791</v>
      </c>
    </row>
    <row r="291" spans="1:32">
      <c r="A291" s="4" t="s">
        <v>699</v>
      </c>
      <c r="E291" s="4" t="s">
        <v>79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r="1" spans="1:5">
      <c r="A1" s="1" t="s">
        <v>793</v>
      </c>
      <c r="B1" s="2" t="s">
        <v>27</v>
      </c>
      <c r="C1" s="2" t="s">
        <v>28</v>
      </c>
      <c r="D1" s="2" t="s">
        <v>77</v>
      </c>
      <c r="E1" s="2" t="s">
        <v>69</v>
      </c>
    </row>
    <row r="2" spans="1:5">
      <c r="A2" s="3" t="s">
        <v>794</v>
      </c>
    </row>
    <row r="3" spans="1:5">
      <c r="A3" s="4" t="s">
        <v>30</v>
      </c>
      <c r="B3" s="7" t="n">
        <v>200300</v>
      </c>
      <c r="C3" s="7" t="n">
        <v>272673</v>
      </c>
      <c r="D3" s="7" t="n">
        <v>733896</v>
      </c>
      <c r="E3" s="7" t="n">
        <v>0</v>
      </c>
    </row>
    <row r="4" spans="1:5">
      <c r="A4" s="4" t="s">
        <v>49</v>
      </c>
      <c r="B4" s="6" t="n">
        <v>73625</v>
      </c>
      <c r="C4" s="6" t="n">
        <v>73625</v>
      </c>
    </row>
    <row r="5" spans="1:5">
      <c r="A5" s="4" t="s">
        <v>795</v>
      </c>
    </row>
    <row r="6" spans="1:5">
      <c r="A6" s="3" t="s">
        <v>794</v>
      </c>
    </row>
    <row r="7" spans="1:5">
      <c r="A7" s="4" t="s">
        <v>30</v>
      </c>
      <c r="B7" s="6" t="n">
        <v>200300</v>
      </c>
    </row>
    <row r="8" spans="1:5">
      <c r="A8" s="4" t="s">
        <v>796</v>
      </c>
      <c r="B8" s="6" t="n">
        <v>460442</v>
      </c>
    </row>
    <row r="9" spans="1:5">
      <c r="A9" s="4" t="s">
        <v>49</v>
      </c>
      <c r="B9" s="6" t="n">
        <v>73625</v>
      </c>
    </row>
    <row r="10" spans="1:5">
      <c r="A10" s="4" t="s">
        <v>797</v>
      </c>
    </row>
    <row r="11" spans="1:5">
      <c r="A11" s="3" t="s">
        <v>794</v>
      </c>
    </row>
    <row r="12" spans="1:5">
      <c r="A12" s="4" t="s">
        <v>30</v>
      </c>
      <c r="B12" s="6" t="n">
        <v>200300</v>
      </c>
    </row>
    <row r="13" spans="1:5">
      <c r="A13" s="4" t="s">
        <v>796</v>
      </c>
      <c r="B13" s="6" t="n">
        <v>33550</v>
      </c>
    </row>
    <row r="14" spans="1:5">
      <c r="A14" s="4" t="s">
        <v>798</v>
      </c>
      <c r="B14" s="6" t="n">
        <v>460442</v>
      </c>
    </row>
    <row r="15" spans="1:5">
      <c r="A15" s="4" t="s">
        <v>49</v>
      </c>
      <c r="B15" s="7" t="n">
        <v>36813</v>
      </c>
      <c r="C15" s="7" t="n">
        <v>5713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s>
  <sheetData>
    <row r="1" spans="1:8">
      <c r="A1" s="1" t="s">
        <v>799</v>
      </c>
      <c r="B1" s="2" t="s">
        <v>399</v>
      </c>
      <c r="F1" s="2" t="s">
        <v>76</v>
      </c>
      <c r="G1" s="2" t="s">
        <v>1</v>
      </c>
    </row>
    <row r="2" spans="1:8">
      <c r="B2" s="2" t="s">
        <v>27</v>
      </c>
      <c r="C2" s="2" t="s">
        <v>400</v>
      </c>
      <c r="D2" s="2" t="s">
        <v>347</v>
      </c>
      <c r="E2" s="2" t="s">
        <v>348</v>
      </c>
      <c r="F2" s="2" t="s">
        <v>77</v>
      </c>
      <c r="G2" s="2" t="s">
        <v>27</v>
      </c>
      <c r="H2" s="2" t="s">
        <v>28</v>
      </c>
    </row>
    <row r="3" spans="1:8">
      <c r="A3" s="3" t="s">
        <v>800</v>
      </c>
    </row>
    <row r="4" spans="1:8">
      <c r="A4" s="4" t="s">
        <v>33</v>
      </c>
      <c r="B4" s="7" t="n">
        <v>172888000</v>
      </c>
      <c r="G4" s="7" t="n">
        <v>172888000</v>
      </c>
      <c r="H4" s="7" t="n">
        <v>43781000</v>
      </c>
    </row>
    <row r="5" spans="1:8">
      <c r="A5" s="4" t="s">
        <v>91</v>
      </c>
      <c r="B5" s="6" t="n">
        <v>-261793000</v>
      </c>
      <c r="C5" s="7" t="n">
        <v>-324</v>
      </c>
      <c r="D5" s="7" t="n">
        <v>-119604</v>
      </c>
      <c r="E5" s="7" t="n">
        <v>-31752000</v>
      </c>
      <c r="F5" s="7" t="n">
        <v>0</v>
      </c>
      <c r="G5" s="6" t="n">
        <v>397472000</v>
      </c>
      <c r="H5" s="6" t="n">
        <v>55487000</v>
      </c>
    </row>
    <row r="6" spans="1:8">
      <c r="A6" s="4" t="s">
        <v>801</v>
      </c>
    </row>
    <row r="7" spans="1:8">
      <c r="A7" s="3" t="s">
        <v>800</v>
      </c>
    </row>
    <row r="8" spans="1:8">
      <c r="A8" s="4" t="s">
        <v>33</v>
      </c>
      <c r="B8" s="6" t="n">
        <v>338048000</v>
      </c>
      <c r="G8" s="6" t="n">
        <v>338048000</v>
      </c>
      <c r="H8" s="6" t="n">
        <v>43781000</v>
      </c>
    </row>
    <row r="9" spans="1:8">
      <c r="A9" s="4" t="s">
        <v>802</v>
      </c>
    </row>
    <row r="10" spans="1:8">
      <c r="A10" s="3" t="s">
        <v>800</v>
      </c>
    </row>
    <row r="11" spans="1:8">
      <c r="A11" s="4" t="s">
        <v>33</v>
      </c>
      <c r="B11" s="6" t="n">
        <v>0</v>
      </c>
      <c r="G11" s="6" t="n">
        <v>0</v>
      </c>
      <c r="H11" s="6" t="n">
        <v>0</v>
      </c>
    </row>
    <row r="12" spans="1:8">
      <c r="A12" s="4" t="s">
        <v>803</v>
      </c>
    </row>
    <row r="13" spans="1:8">
      <c r="A13" s="3" t="s">
        <v>800</v>
      </c>
    </row>
    <row r="14" spans="1:8">
      <c r="A14" s="4" t="s">
        <v>33</v>
      </c>
      <c r="B14" s="6" t="n">
        <v>0</v>
      </c>
      <c r="G14" s="6" t="n">
        <v>0</v>
      </c>
      <c r="H14" s="6" t="n">
        <v>0</v>
      </c>
    </row>
    <row r="15" spans="1:8">
      <c r="A15" s="4" t="s">
        <v>804</v>
      </c>
    </row>
    <row r="16" spans="1:8">
      <c r="A16" s="3" t="s">
        <v>800</v>
      </c>
    </row>
    <row r="17" spans="1:8">
      <c r="A17" s="4" t="s">
        <v>33</v>
      </c>
      <c r="B17" s="7" t="n">
        <v>338048000</v>
      </c>
      <c r="G17" s="6" t="n">
        <v>338048000</v>
      </c>
      <c r="H17" s="7" t="n">
        <v>43781000</v>
      </c>
    </row>
    <row r="18" spans="1:8">
      <c r="A18" s="4" t="s">
        <v>526</v>
      </c>
    </row>
    <row r="19" spans="1:8">
      <c r="A19" s="3" t="s">
        <v>800</v>
      </c>
    </row>
    <row r="20" spans="1:8">
      <c r="A20" s="4" t="s">
        <v>91</v>
      </c>
      <c r="G20" s="7" t="n">
        <v>-418521000</v>
      </c>
    </row>
  </sheetData>
  <mergeCells count="3">
    <mergeCell ref="A1:A2"/>
    <mergeCell ref="B1:E1"/>
    <mergeCell ref="G1:H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s>
  <sheetData>
    <row r="1" spans="1:8">
      <c r="A1" s="1" t="s">
        <v>805</v>
      </c>
      <c r="B1" s="2" t="s">
        <v>399</v>
      </c>
      <c r="F1" s="2" t="s">
        <v>76</v>
      </c>
      <c r="G1" s="2" t="s">
        <v>1</v>
      </c>
    </row>
    <row r="2" spans="1:8">
      <c r="B2" s="2" t="s">
        <v>27</v>
      </c>
      <c r="C2" s="2" t="s">
        <v>400</v>
      </c>
      <c r="D2" s="2" t="s">
        <v>347</v>
      </c>
      <c r="E2" s="2" t="s">
        <v>348</v>
      </c>
      <c r="F2" s="2" t="s">
        <v>77</v>
      </c>
      <c r="G2" s="2" t="s">
        <v>27</v>
      </c>
      <c r="H2" s="2" t="s">
        <v>28</v>
      </c>
    </row>
    <row r="3" spans="1:8">
      <c r="A3" s="4" t="s">
        <v>33</v>
      </c>
      <c r="B3" s="7" t="n">
        <v>172888000</v>
      </c>
      <c r="G3" s="7" t="n">
        <v>172888000</v>
      </c>
      <c r="H3" s="7" t="n">
        <v>43781000</v>
      </c>
    </row>
    <row r="4" spans="1:8">
      <c r="A4" s="4" t="s">
        <v>91</v>
      </c>
      <c r="B4" s="6" t="n">
        <v>-261793000</v>
      </c>
      <c r="C4" s="7" t="n">
        <v>-324</v>
      </c>
      <c r="D4" s="7" t="n">
        <v>-119604</v>
      </c>
      <c r="E4" s="7" t="n">
        <v>-31752000</v>
      </c>
      <c r="F4" s="7" t="n">
        <v>0</v>
      </c>
      <c r="G4" s="6" t="n">
        <v>397472000</v>
      </c>
      <c r="H4" s="6" t="n">
        <v>55487000</v>
      </c>
    </row>
    <row r="5" spans="1:8">
      <c r="A5" s="4" t="s">
        <v>516</v>
      </c>
      <c r="B5" s="7" t="n">
        <v>756569000</v>
      </c>
      <c r="G5" s="6" t="n">
        <v>756569000</v>
      </c>
      <c r="H5" s="7" t="n">
        <v>99268000</v>
      </c>
    </row>
    <row r="6" spans="1:8">
      <c r="A6" s="4" t="s">
        <v>806</v>
      </c>
    </row>
    <row r="7" spans="1:8">
      <c r="A7" s="4" t="s">
        <v>91</v>
      </c>
      <c r="G7" s="6" t="n">
        <v>-4415</v>
      </c>
    </row>
    <row r="8" spans="1:8">
      <c r="A8" s="4" t="s">
        <v>526</v>
      </c>
    </row>
    <row r="9" spans="1:8">
      <c r="A9" s="4" t="s">
        <v>91</v>
      </c>
      <c r="G9" s="7" t="n">
        <v>-418521000</v>
      </c>
    </row>
  </sheetData>
  <mergeCells count="3">
    <mergeCell ref="A1:A2"/>
    <mergeCell ref="B1:E1"/>
    <mergeCell ref="G1:H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s>
  <sheetData>
    <row r="1" spans="1:8">
      <c r="A1" s="1" t="s">
        <v>807</v>
      </c>
      <c r="B1" s="2" t="s">
        <v>399</v>
      </c>
      <c r="F1" s="2" t="s">
        <v>76</v>
      </c>
      <c r="G1" s="2" t="s">
        <v>1</v>
      </c>
    </row>
    <row r="2" spans="1:8">
      <c r="B2" s="2" t="s">
        <v>27</v>
      </c>
      <c r="C2" s="2" t="s">
        <v>400</v>
      </c>
      <c r="D2" s="2" t="s">
        <v>347</v>
      </c>
      <c r="E2" s="2" t="s">
        <v>348</v>
      </c>
      <c r="F2" s="2" t="s">
        <v>77</v>
      </c>
      <c r="G2" s="2" t="s">
        <v>27</v>
      </c>
      <c r="H2" s="2" t="s">
        <v>28</v>
      </c>
    </row>
    <row r="3" spans="1:8">
      <c r="A3" s="3" t="s">
        <v>808</v>
      </c>
    </row>
    <row r="4" spans="1:8">
      <c r="A4" s="4" t="s">
        <v>80</v>
      </c>
      <c r="F4" s="7" t="n">
        <v>0</v>
      </c>
      <c r="G4" s="7" t="n">
        <v>57064000</v>
      </c>
      <c r="H4" s="7" t="n">
        <v>45213000</v>
      </c>
    </row>
    <row r="5" spans="1:8">
      <c r="A5" s="4" t="s">
        <v>809</v>
      </c>
      <c r="F5" s="6" t="n">
        <v>0</v>
      </c>
      <c r="G5" s="6" t="n">
        <v>2765000</v>
      </c>
      <c r="H5" s="6" t="n">
        <v>122000</v>
      </c>
    </row>
    <row r="6" spans="1:8">
      <c r="A6" s="4" t="s">
        <v>87</v>
      </c>
      <c r="F6" s="6" t="n">
        <v>0</v>
      </c>
      <c r="G6" s="6" t="n">
        <v>51389000</v>
      </c>
      <c r="H6" s="6" t="n">
        <v>73214000</v>
      </c>
    </row>
    <row r="7" spans="1:8">
      <c r="A7" s="4" t="s">
        <v>810</v>
      </c>
      <c r="F7" s="6" t="n">
        <v>0</v>
      </c>
      <c r="G7" s="6" t="n">
        <v>2009000</v>
      </c>
      <c r="H7" s="6" t="n">
        <v>824000</v>
      </c>
    </row>
    <row r="8" spans="1:8">
      <c r="A8" s="4" t="s">
        <v>91</v>
      </c>
      <c r="B8" s="7" t="n">
        <v>261793000</v>
      </c>
      <c r="C8" s="7" t="n">
        <v>324</v>
      </c>
      <c r="D8" s="7" t="n">
        <v>119604</v>
      </c>
      <c r="E8" s="7" t="n">
        <v>31752000</v>
      </c>
      <c r="F8" s="6" t="n">
        <v>0</v>
      </c>
      <c r="G8" s="6" t="n">
        <v>-397472000</v>
      </c>
      <c r="H8" s="6" t="n">
        <v>-55487000</v>
      </c>
    </row>
    <row r="9" spans="1:8">
      <c r="A9" s="4" t="s">
        <v>92</v>
      </c>
      <c r="F9" s="7" t="n">
        <v>0</v>
      </c>
      <c r="G9" s="6" t="n">
        <v>-25465000</v>
      </c>
      <c r="H9" s="6" t="n">
        <v>0</v>
      </c>
    </row>
    <row r="10" spans="1:8">
      <c r="A10" s="4" t="s">
        <v>388</v>
      </c>
    </row>
    <row r="11" spans="1:8">
      <c r="A11" s="3" t="s">
        <v>808</v>
      </c>
    </row>
    <row r="12" spans="1:8">
      <c r="A12" s="4" t="s">
        <v>80</v>
      </c>
      <c r="G12" s="6" t="n">
        <v>25151000</v>
      </c>
      <c r="H12" s="6" t="n">
        <v>34986000</v>
      </c>
    </row>
    <row r="13" spans="1:8">
      <c r="A13" s="4" t="s">
        <v>391</v>
      </c>
    </row>
    <row r="14" spans="1:8">
      <c r="A14" s="3" t="s">
        <v>808</v>
      </c>
    </row>
    <row r="15" spans="1:8">
      <c r="A15" s="4" t="s">
        <v>80</v>
      </c>
      <c r="G15" s="6" t="n">
        <v>26338000</v>
      </c>
      <c r="H15" s="6" t="n">
        <v>10196000</v>
      </c>
    </row>
    <row r="16" spans="1:8">
      <c r="A16" s="4" t="s">
        <v>393</v>
      </c>
    </row>
    <row r="17" spans="1:8">
      <c r="A17" s="3" t="s">
        <v>808</v>
      </c>
    </row>
    <row r="18" spans="1:8">
      <c r="A18" s="4" t="s">
        <v>80</v>
      </c>
      <c r="G18" s="6" t="n">
        <v>4857000</v>
      </c>
      <c r="H18" s="6" t="n">
        <v>0</v>
      </c>
    </row>
    <row r="19" spans="1:8">
      <c r="A19" s="4" t="s">
        <v>811</v>
      </c>
    </row>
    <row r="20" spans="1:8">
      <c r="A20" s="3" t="s">
        <v>808</v>
      </c>
    </row>
    <row r="21" spans="1:8">
      <c r="A21" s="4" t="s">
        <v>80</v>
      </c>
      <c r="H21" s="6" t="n">
        <v>31000</v>
      </c>
    </row>
    <row r="22" spans="1:8">
      <c r="A22" s="4" t="s">
        <v>87</v>
      </c>
      <c r="G22" s="6" t="n">
        <v>664000</v>
      </c>
      <c r="H22" s="6" t="n">
        <v>148000</v>
      </c>
    </row>
    <row r="23" spans="1:8">
      <c r="A23" s="4" t="s">
        <v>810</v>
      </c>
      <c r="G23" s="6" t="n">
        <v>258000</v>
      </c>
      <c r="H23" s="6" t="n">
        <v>0</v>
      </c>
    </row>
    <row r="24" spans="1:8">
      <c r="A24" s="4" t="s">
        <v>92</v>
      </c>
      <c r="H24" s="6" t="n">
        <v>0</v>
      </c>
    </row>
    <row r="25" spans="1:8">
      <c r="A25" s="4" t="s">
        <v>812</v>
      </c>
    </row>
    <row r="26" spans="1:8">
      <c r="A26" s="3" t="s">
        <v>808</v>
      </c>
    </row>
    <row r="27" spans="1:8">
      <c r="A27" s="4" t="s">
        <v>809</v>
      </c>
      <c r="G27" s="6" t="n">
        <v>2765000</v>
      </c>
      <c r="H27" s="6" t="n">
        <v>122000</v>
      </c>
    </row>
    <row r="28" spans="1:8">
      <c r="A28" s="4" t="s">
        <v>810</v>
      </c>
      <c r="G28" s="6" t="n">
        <v>0</v>
      </c>
      <c r="H28" s="6" t="n">
        <v>51000</v>
      </c>
    </row>
    <row r="29" spans="1:8">
      <c r="A29" s="4" t="s">
        <v>92</v>
      </c>
      <c r="G29" s="6" t="n">
        <v>13000000</v>
      </c>
      <c r="H29" s="6" t="n">
        <v>0</v>
      </c>
    </row>
    <row r="30" spans="1:8">
      <c r="A30" s="4" t="s">
        <v>582</v>
      </c>
    </row>
    <row r="31" spans="1:8">
      <c r="A31" s="3" t="s">
        <v>808</v>
      </c>
    </row>
    <row r="32" spans="1:8">
      <c r="A32" s="4" t="s">
        <v>810</v>
      </c>
      <c r="G32" s="6" t="n">
        <v>1265000</v>
      </c>
      <c r="H32" s="6" t="n">
        <v>56000</v>
      </c>
    </row>
    <row r="33" spans="1:8">
      <c r="A33" s="4" t="s">
        <v>813</v>
      </c>
    </row>
    <row r="34" spans="1:8">
      <c r="A34" s="3" t="s">
        <v>808</v>
      </c>
    </row>
    <row r="35" spans="1:8">
      <c r="A35" s="4" t="s">
        <v>810</v>
      </c>
      <c r="G35" s="7" t="n">
        <v>486000</v>
      </c>
      <c r="H35" s="7" t="n">
        <v>717000</v>
      </c>
    </row>
  </sheetData>
  <mergeCells count="3">
    <mergeCell ref="A1:A2"/>
    <mergeCell ref="B1:E1"/>
    <mergeCell ref="G1:H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814</v>
      </c>
      <c r="B1" s="2" t="s">
        <v>27</v>
      </c>
      <c r="C1" s="2" t="s">
        <v>28</v>
      </c>
    </row>
    <row r="2" spans="1:3">
      <c r="A2" s="3" t="s">
        <v>808</v>
      </c>
    </row>
    <row r="3" spans="1:3">
      <c r="A3" s="4" t="s">
        <v>31</v>
      </c>
      <c r="B3" s="7" t="n">
        <v>8197</v>
      </c>
      <c r="C3" s="7" t="n">
        <v>42373</v>
      </c>
    </row>
    <row r="4" spans="1:3">
      <c r="A4" s="4" t="s">
        <v>815</v>
      </c>
      <c r="B4" s="6" t="n">
        <v>12525</v>
      </c>
      <c r="C4" s="6" t="n">
        <v>5305</v>
      </c>
    </row>
    <row r="5" spans="1:3">
      <c r="A5" s="4" t="s">
        <v>46</v>
      </c>
      <c r="B5" s="6" t="n">
        <v>624</v>
      </c>
      <c r="C5" s="6" t="n">
        <v>1231</v>
      </c>
    </row>
    <row r="6" spans="1:3">
      <c r="A6" s="4" t="s">
        <v>388</v>
      </c>
    </row>
    <row r="7" spans="1:3">
      <c r="A7" s="3" t="s">
        <v>808</v>
      </c>
    </row>
    <row r="8" spans="1:3">
      <c r="A8" s="4" t="s">
        <v>31</v>
      </c>
      <c r="B8" s="6" t="n">
        <v>3376</v>
      </c>
      <c r="C8" s="6" t="n">
        <v>8482</v>
      </c>
    </row>
    <row r="9" spans="1:3">
      <c r="A9" s="4" t="s">
        <v>815</v>
      </c>
      <c r="B9" s="6" t="n">
        <v>4868</v>
      </c>
      <c r="C9" s="6" t="n">
        <v>3272</v>
      </c>
    </row>
    <row r="10" spans="1:3">
      <c r="A10" s="4" t="s">
        <v>391</v>
      </c>
    </row>
    <row r="11" spans="1:3">
      <c r="A11" s="3" t="s">
        <v>808</v>
      </c>
    </row>
    <row r="12" spans="1:3">
      <c r="A12" s="4" t="s">
        <v>31</v>
      </c>
      <c r="B12" s="6" t="n">
        <v>2129</v>
      </c>
      <c r="C12" s="6" t="n">
        <v>2460</v>
      </c>
    </row>
    <row r="13" spans="1:3">
      <c r="A13" s="4" t="s">
        <v>815</v>
      </c>
      <c r="B13" s="6" t="n">
        <v>7657</v>
      </c>
      <c r="C13" s="6" t="n">
        <v>2033</v>
      </c>
    </row>
    <row r="14" spans="1:3">
      <c r="A14" s="4" t="s">
        <v>393</v>
      </c>
    </row>
    <row r="15" spans="1:3">
      <c r="A15" s="3" t="s">
        <v>808</v>
      </c>
    </row>
    <row r="16" spans="1:3">
      <c r="A16" s="4" t="s">
        <v>31</v>
      </c>
      <c r="B16" s="6" t="n">
        <v>2268</v>
      </c>
      <c r="C16" s="6" t="n">
        <v>0</v>
      </c>
    </row>
    <row r="17" spans="1:3">
      <c r="A17" s="4" t="s">
        <v>816</v>
      </c>
    </row>
    <row r="18" spans="1:3">
      <c r="A18" s="3" t="s">
        <v>808</v>
      </c>
    </row>
    <row r="19" spans="1:3">
      <c r="A19" s="4" t="s">
        <v>31</v>
      </c>
      <c r="B19" s="6" t="n">
        <v>0</v>
      </c>
      <c r="C19" s="6" t="n">
        <v>31277</v>
      </c>
    </row>
    <row r="20" spans="1:3">
      <c r="A20" s="4" t="s">
        <v>813</v>
      </c>
    </row>
    <row r="21" spans="1:3">
      <c r="A21" s="3" t="s">
        <v>808</v>
      </c>
    </row>
    <row r="22" spans="1:3">
      <c r="A22" s="4" t="s">
        <v>46</v>
      </c>
      <c r="B22" s="6" t="n">
        <v>0</v>
      </c>
      <c r="C22" s="6" t="n">
        <v>44</v>
      </c>
    </row>
    <row r="23" spans="1:3">
      <c r="A23" s="4" t="s">
        <v>811</v>
      </c>
    </row>
    <row r="24" spans="1:3">
      <c r="A24" s="3" t="s">
        <v>808</v>
      </c>
    </row>
    <row r="25" spans="1:3">
      <c r="A25" s="4" t="s">
        <v>31</v>
      </c>
      <c r="B25" s="6" t="n">
        <v>424</v>
      </c>
      <c r="C25" s="6" t="n">
        <v>0</v>
      </c>
    </row>
    <row r="26" spans="1:3">
      <c r="A26" s="4" t="s">
        <v>46</v>
      </c>
      <c r="B26" s="6" t="n">
        <v>3415</v>
      </c>
      <c r="C26" s="6" t="n">
        <v>0</v>
      </c>
    </row>
    <row r="27" spans="1:3">
      <c r="A27" s="4" t="s">
        <v>812</v>
      </c>
    </row>
    <row r="28" spans="1:3">
      <c r="A28" s="3" t="s">
        <v>808</v>
      </c>
    </row>
    <row r="29" spans="1:3">
      <c r="A29" s="4" t="s">
        <v>817</v>
      </c>
      <c r="B29" s="6" t="n">
        <v>0</v>
      </c>
      <c r="C29" s="6" t="n">
        <v>154</v>
      </c>
    </row>
    <row r="30" spans="1:3">
      <c r="A30" s="4" t="s">
        <v>46</v>
      </c>
      <c r="B30" s="6" t="n">
        <v>4274</v>
      </c>
      <c r="C30" s="6" t="n">
        <v>1131</v>
      </c>
    </row>
    <row r="31" spans="1:3">
      <c r="A31" s="4" t="s">
        <v>582</v>
      </c>
    </row>
    <row r="32" spans="1:3">
      <c r="A32" s="3" t="s">
        <v>808</v>
      </c>
    </row>
    <row r="33" spans="1:3">
      <c r="A33" s="4" t="s">
        <v>46</v>
      </c>
      <c r="B33" s="7" t="n">
        <v>0</v>
      </c>
      <c r="C33" s="7" t="n">
        <v>5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X118"/>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1"/>
    <col customWidth="1" max="6" min="6" width="37"/>
    <col customWidth="1" max="7" min="7" width="21"/>
    <col customWidth="1" max="8" min="8" width="21"/>
    <col customWidth="1" max="9" min="9" width="21"/>
    <col customWidth="1" max="10" min="10" width="21"/>
    <col customWidth="1" max="11" min="11" width="40"/>
    <col customWidth="1" max="12" min="12" width="37"/>
    <col customWidth="1" max="13" min="13" width="14"/>
    <col customWidth="1" max="14" min="14" width="20"/>
    <col customWidth="1" max="15" min="15" width="37"/>
    <col customWidth="1" max="16" min="16" width="27"/>
    <col customWidth="1" max="17" min="17" width="37"/>
    <col customWidth="1" max="18" min="18" width="27"/>
    <col customWidth="1" max="19" min="19" width="27"/>
    <col customWidth="1" max="20" min="20" width="27"/>
    <col customWidth="1" max="21" min="21" width="20"/>
    <col customWidth="1" max="22" min="22" width="27"/>
    <col customWidth="1" max="23" min="23" width="37"/>
    <col customWidth="1" max="24" min="24" width="20"/>
  </cols>
  <sheetData>
    <row r="1" spans="1:24">
      <c r="A1" s="1" t="s">
        <v>818</v>
      </c>
      <c r="B1" s="2" t="s">
        <v>399</v>
      </c>
      <c r="J1" s="2" t="s">
        <v>76</v>
      </c>
      <c r="K1" s="2" t="s">
        <v>1</v>
      </c>
    </row>
    <row r="2" spans="1:24">
      <c r="B2" s="2" t="s">
        <v>555</v>
      </c>
      <c r="C2" s="2" t="s">
        <v>513</v>
      </c>
      <c r="D2" s="2" t="s">
        <v>514</v>
      </c>
      <c r="E2" s="2" t="s">
        <v>515</v>
      </c>
      <c r="F2" s="2" t="s">
        <v>559</v>
      </c>
      <c r="G2" s="2" t="s">
        <v>557</v>
      </c>
      <c r="H2" s="2" t="s">
        <v>645</v>
      </c>
      <c r="I2" s="2" t="s">
        <v>646</v>
      </c>
      <c r="J2" s="2" t="s">
        <v>350</v>
      </c>
      <c r="K2" s="2" t="s">
        <v>819</v>
      </c>
      <c r="L2" s="2" t="s">
        <v>559</v>
      </c>
      <c r="M2" s="2" t="s">
        <v>820</v>
      </c>
      <c r="N2" s="2" t="s">
        <v>821</v>
      </c>
      <c r="O2" s="2" t="s">
        <v>560</v>
      </c>
      <c r="P2" s="2" t="s">
        <v>561</v>
      </c>
      <c r="Q2" s="2" t="s">
        <v>562</v>
      </c>
      <c r="R2" s="2" t="s">
        <v>822</v>
      </c>
      <c r="S2" s="2" t="s">
        <v>564</v>
      </c>
      <c r="T2" s="2" t="s">
        <v>565</v>
      </c>
      <c r="U2" s="2" t="s">
        <v>823</v>
      </c>
      <c r="V2" s="2" t="s">
        <v>568</v>
      </c>
      <c r="W2" s="2" t="s">
        <v>569</v>
      </c>
      <c r="X2" s="2" t="s">
        <v>570</v>
      </c>
    </row>
    <row r="3" spans="1:24">
      <c r="A3" s="4" t="s">
        <v>824</v>
      </c>
      <c r="K3" s="4" t="s">
        <v>353</v>
      </c>
    </row>
    <row r="4" spans="1:24">
      <c r="A4" s="4" t="s">
        <v>815</v>
      </c>
      <c r="B4" s="7" t="n">
        <v>12525000</v>
      </c>
      <c r="F4" s="7" t="n">
        <v>5305000</v>
      </c>
      <c r="K4" s="7" t="n">
        <v>12525000</v>
      </c>
      <c r="L4" s="7" t="n">
        <v>5305000</v>
      </c>
    </row>
    <row r="5" spans="1:24">
      <c r="A5" s="4" t="s">
        <v>31</v>
      </c>
      <c r="B5" s="7" t="n">
        <v>8197000</v>
      </c>
      <c r="F5" s="6" t="n">
        <v>42373000</v>
      </c>
      <c r="K5" s="6" t="n">
        <v>8197000</v>
      </c>
      <c r="L5" s="6" t="n">
        <v>42373000</v>
      </c>
    </row>
    <row r="6" spans="1:24">
      <c r="A6" s="4" t="s">
        <v>87</v>
      </c>
      <c r="J6" s="7" t="n">
        <v>0</v>
      </c>
      <c r="K6" s="6" t="n">
        <v>51389000</v>
      </c>
      <c r="L6" s="6" t="n">
        <v>73214000</v>
      </c>
    </row>
    <row r="7" spans="1:24">
      <c r="A7" s="4" t="s">
        <v>80</v>
      </c>
      <c r="J7" s="6" t="n">
        <v>0</v>
      </c>
      <c r="K7" s="7" t="n">
        <v>57064000</v>
      </c>
      <c r="L7" s="6" t="n">
        <v>45213000</v>
      </c>
    </row>
    <row r="8" spans="1:24">
      <c r="A8" s="4" t="s">
        <v>825</v>
      </c>
      <c r="K8" s="4" t="s">
        <v>826</v>
      </c>
    </row>
    <row r="9" spans="1:24">
      <c r="A9" s="4" t="s">
        <v>360</v>
      </c>
      <c r="K9" s="6" t="n">
        <v>25</v>
      </c>
    </row>
    <row r="10" spans="1:24">
      <c r="A10" s="4" t="s">
        <v>827</v>
      </c>
      <c r="B10" s="6" t="n">
        <v>10719</v>
      </c>
      <c r="K10" s="6" t="n">
        <v>10719</v>
      </c>
    </row>
    <row r="11" spans="1:24">
      <c r="A11" s="4" t="s">
        <v>92</v>
      </c>
      <c r="J11" s="6" t="n">
        <v>0</v>
      </c>
      <c r="K11" s="7" t="n">
        <v>-25465000</v>
      </c>
      <c r="L11" s="6" t="n">
        <v>0</v>
      </c>
    </row>
    <row r="12" spans="1:24">
      <c r="A12" s="4" t="s">
        <v>810</v>
      </c>
      <c r="J12" s="6" t="n">
        <v>0</v>
      </c>
      <c r="K12" s="6" t="n">
        <v>2009000</v>
      </c>
      <c r="L12" s="6" t="n">
        <v>824000</v>
      </c>
    </row>
    <row r="13" spans="1:24">
      <c r="A13" s="4" t="s">
        <v>809</v>
      </c>
      <c r="J13" s="6" t="n">
        <v>0</v>
      </c>
      <c r="K13" s="6" t="n">
        <v>2765000</v>
      </c>
      <c r="L13" s="6" t="n">
        <v>122000</v>
      </c>
    </row>
    <row r="14" spans="1:24">
      <c r="A14" s="4" t="s">
        <v>81</v>
      </c>
      <c r="B14" s="7" t="n">
        <v>22017000</v>
      </c>
      <c r="C14" s="7" t="n">
        <v>15182000</v>
      </c>
      <c r="D14" s="7" t="n">
        <v>12781000</v>
      </c>
      <c r="E14" s="7" t="n">
        <v>12270000</v>
      </c>
      <c r="F14" s="6" t="n">
        <v>17732000</v>
      </c>
      <c r="G14" s="7" t="n">
        <v>12608000</v>
      </c>
      <c r="H14" s="7" t="n">
        <v>13180000</v>
      </c>
      <c r="I14" s="7" t="n">
        <v>5467000</v>
      </c>
      <c r="J14" s="7" t="n">
        <v>0</v>
      </c>
      <c r="K14" s="6" t="n">
        <v>62521000</v>
      </c>
      <c r="L14" s="6" t="n">
        <v>48987000</v>
      </c>
    </row>
    <row r="15" spans="1:24">
      <c r="A15" s="4" t="s">
        <v>828</v>
      </c>
      <c r="B15" s="7" t="n">
        <v>624000</v>
      </c>
      <c r="F15" s="7" t="n">
        <v>1231000</v>
      </c>
      <c r="K15" s="7" t="n">
        <v>624000</v>
      </c>
      <c r="L15" s="7" t="n">
        <v>1231000</v>
      </c>
    </row>
    <row r="16" spans="1:24">
      <c r="A16" s="4" t="s">
        <v>658</v>
      </c>
      <c r="M16" s="6" t="n">
        <v>1</v>
      </c>
    </row>
    <row r="17" spans="1:24">
      <c r="A17" s="4" t="s">
        <v>575</v>
      </c>
      <c r="B17" s="8" t="n">
        <v>0.01</v>
      </c>
      <c r="F17" s="8" t="n">
        <v>0.01</v>
      </c>
      <c r="K17" s="8" t="n">
        <v>0.01</v>
      </c>
      <c r="L17" s="8" t="n">
        <v>0.01</v>
      </c>
      <c r="O17" s="8" t="n">
        <v>0.01</v>
      </c>
      <c r="Q17" s="8" t="n">
        <v>0.01</v>
      </c>
      <c r="W17" s="8" t="n">
        <v>0.01</v>
      </c>
    </row>
    <row r="18" spans="1:24">
      <c r="A18" s="4" t="s">
        <v>55</v>
      </c>
      <c r="B18" s="7" t="n">
        <v>287000</v>
      </c>
      <c r="F18" s="7" t="n">
        <v>1803000</v>
      </c>
      <c r="K18" s="7" t="n">
        <v>287000</v>
      </c>
      <c r="L18" s="7" t="n">
        <v>1803000</v>
      </c>
      <c r="O18" s="7" t="n">
        <v>190175000</v>
      </c>
      <c r="Q18" s="7" t="n">
        <v>150000000</v>
      </c>
      <c r="R18" s="7" t="n">
        <v>42360000</v>
      </c>
      <c r="S18" s="7" t="n">
        <v>284018000</v>
      </c>
      <c r="T18" s="7" t="n">
        <v>291000000</v>
      </c>
      <c r="W18" s="7" t="n">
        <v>242800000</v>
      </c>
    </row>
    <row r="19" spans="1:24">
      <c r="A19" s="4" t="s">
        <v>573</v>
      </c>
      <c r="B19" s="6" t="n">
        <v>28686561</v>
      </c>
      <c r="F19" s="6" t="n">
        <v>15024974</v>
      </c>
      <c r="K19" s="6" t="n">
        <v>28686561</v>
      </c>
      <c r="L19" s="6" t="n">
        <v>15024974</v>
      </c>
      <c r="N19" s="6" t="n">
        <v>1662500</v>
      </c>
      <c r="O19" s="6" t="n">
        <v>11083333</v>
      </c>
      <c r="Q19" s="6" t="n">
        <v>3333333</v>
      </c>
      <c r="R19" s="6" t="n">
        <v>391250</v>
      </c>
      <c r="S19" s="6" t="n">
        <v>2608333</v>
      </c>
      <c r="T19" s="6" t="n">
        <v>2715867</v>
      </c>
      <c r="U19" s="6" t="n">
        <v>2783333</v>
      </c>
      <c r="W19" s="6" t="n">
        <v>2604167</v>
      </c>
      <c r="X19" s="6" t="n">
        <v>125</v>
      </c>
    </row>
    <row r="20" spans="1:24">
      <c r="A20" s="4" t="s">
        <v>547</v>
      </c>
    </row>
    <row r="21" spans="1:24">
      <c r="A21" s="4" t="s">
        <v>829</v>
      </c>
      <c r="K21" s="6" t="n">
        <v>30000</v>
      </c>
    </row>
    <row r="22" spans="1:24">
      <c r="A22" s="4" t="s">
        <v>388</v>
      </c>
    </row>
    <row r="23" spans="1:24">
      <c r="A23" s="4" t="s">
        <v>389</v>
      </c>
      <c r="K23" s="4" t="s">
        <v>390</v>
      </c>
      <c r="L23" s="9" t="n">
        <v>0.714</v>
      </c>
    </row>
    <row r="24" spans="1:24">
      <c r="A24" s="4" t="s">
        <v>815</v>
      </c>
      <c r="B24" s="7" t="n">
        <v>4868000</v>
      </c>
      <c r="F24" s="7" t="n">
        <v>3272000</v>
      </c>
      <c r="K24" s="7" t="n">
        <v>4868000</v>
      </c>
      <c r="L24" s="7" t="n">
        <v>3272000</v>
      </c>
    </row>
    <row r="25" spans="1:24">
      <c r="A25" s="4" t="s">
        <v>31</v>
      </c>
      <c r="B25" s="6" t="n">
        <v>3376000</v>
      </c>
      <c r="F25" s="6" t="n">
        <v>8482000</v>
      </c>
      <c r="K25" s="6" t="n">
        <v>3376000</v>
      </c>
      <c r="L25" s="6" t="n">
        <v>8482000</v>
      </c>
    </row>
    <row r="26" spans="1:24">
      <c r="A26" s="4" t="s">
        <v>80</v>
      </c>
      <c r="K26" s="7" t="n">
        <v>25151000</v>
      </c>
      <c r="L26" s="7" t="n">
        <v>34986000</v>
      </c>
    </row>
    <row r="27" spans="1:24">
      <c r="A27" s="4" t="s">
        <v>391</v>
      </c>
    </row>
    <row r="28" spans="1:24">
      <c r="A28" s="4" t="s">
        <v>389</v>
      </c>
      <c r="K28" s="4" t="s">
        <v>392</v>
      </c>
      <c r="L28" s="9" t="n">
        <v>0.208</v>
      </c>
    </row>
    <row r="29" spans="1:24">
      <c r="A29" s="4" t="s">
        <v>815</v>
      </c>
      <c r="B29" s="6" t="n">
        <v>7657000</v>
      </c>
      <c r="F29" s="6" t="n">
        <v>2033000</v>
      </c>
      <c r="K29" s="7" t="n">
        <v>7657000</v>
      </c>
      <c r="L29" s="7" t="n">
        <v>2033000</v>
      </c>
    </row>
    <row r="30" spans="1:24">
      <c r="A30" s="4" t="s">
        <v>31</v>
      </c>
      <c r="B30" s="6" t="n">
        <v>2129000</v>
      </c>
      <c r="F30" s="6" t="n">
        <v>2460000</v>
      </c>
      <c r="K30" s="6" t="n">
        <v>2129000</v>
      </c>
      <c r="L30" s="6" t="n">
        <v>2460000</v>
      </c>
    </row>
    <row r="31" spans="1:24">
      <c r="A31" s="4" t="s">
        <v>80</v>
      </c>
      <c r="K31" s="7" t="n">
        <v>26338000</v>
      </c>
      <c r="L31" s="6" t="n">
        <v>10196000</v>
      </c>
    </row>
    <row r="32" spans="1:24">
      <c r="A32" s="4" t="s">
        <v>393</v>
      </c>
    </row>
    <row r="33" spans="1:24">
      <c r="A33" s="4" t="s">
        <v>389</v>
      </c>
      <c r="K33" s="4" t="s">
        <v>394</v>
      </c>
    </row>
    <row r="34" spans="1:24">
      <c r="A34" s="4" t="s">
        <v>31</v>
      </c>
      <c r="B34" s="7" t="n">
        <v>2268000</v>
      </c>
      <c r="F34" s="6" t="n">
        <v>0</v>
      </c>
      <c r="K34" s="7" t="n">
        <v>2268000</v>
      </c>
      <c r="L34" s="6" t="n">
        <v>0</v>
      </c>
    </row>
    <row r="35" spans="1:24">
      <c r="A35" s="4" t="s">
        <v>80</v>
      </c>
      <c r="K35" s="7" t="n">
        <v>4857000</v>
      </c>
      <c r="L35" s="6" t="n">
        <v>0</v>
      </c>
    </row>
    <row r="36" spans="1:24">
      <c r="A36" s="4" t="s">
        <v>582</v>
      </c>
    </row>
    <row r="37" spans="1:24">
      <c r="A37" s="4" t="s">
        <v>830</v>
      </c>
      <c r="K37" s="4" t="s">
        <v>572</v>
      </c>
    </row>
    <row r="38" spans="1:24">
      <c r="A38" s="4" t="s">
        <v>831</v>
      </c>
      <c r="K38" s="4" t="s">
        <v>353</v>
      </c>
    </row>
    <row r="39" spans="1:24">
      <c r="A39" s="4" t="s">
        <v>832</v>
      </c>
      <c r="B39" s="6" t="n">
        <v>53906</v>
      </c>
      <c r="K39" s="6" t="n">
        <v>53906</v>
      </c>
    </row>
    <row r="40" spans="1:24">
      <c r="A40" s="4" t="s">
        <v>833</v>
      </c>
      <c r="K40" s="6" t="n">
        <v>24</v>
      </c>
    </row>
    <row r="41" spans="1:24">
      <c r="A41" s="4" t="s">
        <v>810</v>
      </c>
      <c r="K41" s="7" t="n">
        <v>1265000</v>
      </c>
      <c r="L41" s="6" t="n">
        <v>56000</v>
      </c>
    </row>
    <row r="42" spans="1:24">
      <c r="A42" s="4" t="s">
        <v>828</v>
      </c>
      <c r="B42" s="7" t="n">
        <v>0</v>
      </c>
      <c r="F42" s="7" t="n">
        <v>56000</v>
      </c>
      <c r="K42" s="7" t="n">
        <v>0</v>
      </c>
      <c r="L42" s="7" t="n">
        <v>56000</v>
      </c>
    </row>
    <row r="43" spans="1:24">
      <c r="A43" s="4" t="s">
        <v>55</v>
      </c>
      <c r="O43" s="7" t="n">
        <v>15000</v>
      </c>
      <c r="P43" s="7" t="n">
        <v>15000</v>
      </c>
      <c r="Q43" s="7" t="n">
        <v>15000000</v>
      </c>
      <c r="V43" s="7" t="n">
        <v>10000</v>
      </c>
    </row>
    <row r="44" spans="1:24">
      <c r="A44" s="4" t="s">
        <v>573</v>
      </c>
      <c r="F44" s="6" t="n">
        <v>4366</v>
      </c>
      <c r="L44" s="6" t="n">
        <v>4366</v>
      </c>
      <c r="O44" s="6" t="n">
        <v>833333</v>
      </c>
      <c r="P44" s="6" t="n">
        <v>333333</v>
      </c>
      <c r="Q44" s="6" t="n">
        <v>333333</v>
      </c>
      <c r="V44" s="6" t="n">
        <v>104167</v>
      </c>
    </row>
    <row r="45" spans="1:24">
      <c r="A45" s="4" t="s">
        <v>834</v>
      </c>
      <c r="K45" s="6" t="n">
        <v>180716</v>
      </c>
    </row>
    <row r="46" spans="1:24">
      <c r="A46" s="4" t="s">
        <v>835</v>
      </c>
      <c r="K46" s="6" t="n">
        <v>2604</v>
      </c>
    </row>
    <row r="47" spans="1:24">
      <c r="A47" s="4" t="s">
        <v>836</v>
      </c>
      <c r="K47" s="6" t="n">
        <v>17</v>
      </c>
    </row>
    <row r="48" spans="1:24">
      <c r="A48" s="4" t="s">
        <v>837</v>
      </c>
      <c r="K48" s="7" t="n">
        <v>250000</v>
      </c>
    </row>
    <row r="49" spans="1:24">
      <c r="A49" s="4" t="s">
        <v>838</v>
      </c>
    </row>
    <row r="50" spans="1:24">
      <c r="A50" s="4" t="s">
        <v>834</v>
      </c>
      <c r="K50" s="6" t="n">
        <v>2124</v>
      </c>
    </row>
    <row r="51" spans="1:24">
      <c r="A51" s="4" t="s">
        <v>839</v>
      </c>
    </row>
    <row r="52" spans="1:24">
      <c r="A52" s="4" t="s">
        <v>834</v>
      </c>
      <c r="K52" s="6" t="n">
        <v>2604</v>
      </c>
    </row>
    <row r="53" spans="1:24">
      <c r="A53" s="4" t="s">
        <v>840</v>
      </c>
    </row>
    <row r="54" spans="1:24">
      <c r="A54" s="4" t="s">
        <v>841</v>
      </c>
      <c r="K54" s="6" t="n">
        <v>30000</v>
      </c>
    </row>
    <row r="55" spans="1:24">
      <c r="A55" s="4" t="s">
        <v>811</v>
      </c>
    </row>
    <row r="56" spans="1:24">
      <c r="A56" s="4" t="s">
        <v>31</v>
      </c>
      <c r="B56" s="6" t="n">
        <v>424000</v>
      </c>
      <c r="F56" s="7" t="n">
        <v>0</v>
      </c>
      <c r="K56" s="7" t="n">
        <v>424000</v>
      </c>
      <c r="L56" s="7" t="n">
        <v>0</v>
      </c>
    </row>
    <row r="57" spans="1:24">
      <c r="A57" s="4" t="s">
        <v>87</v>
      </c>
      <c r="K57" s="7" t="n">
        <v>664000</v>
      </c>
      <c r="L57" s="6" t="n">
        <v>148000</v>
      </c>
    </row>
    <row r="58" spans="1:24">
      <c r="A58" s="4" t="s">
        <v>80</v>
      </c>
      <c r="L58" s="6" t="n">
        <v>31000</v>
      </c>
    </row>
    <row r="59" spans="1:24">
      <c r="A59" s="4" t="s">
        <v>842</v>
      </c>
      <c r="K59" s="4" t="s">
        <v>826</v>
      </c>
    </row>
    <row r="60" spans="1:24">
      <c r="A60" s="4" t="s">
        <v>92</v>
      </c>
      <c r="L60" s="6" t="n">
        <v>0</v>
      </c>
    </row>
    <row r="61" spans="1:24">
      <c r="A61" s="4" t="s">
        <v>810</v>
      </c>
      <c r="K61" s="7" t="n">
        <v>258000</v>
      </c>
      <c r="L61" s="6" t="n">
        <v>0</v>
      </c>
    </row>
    <row r="62" spans="1:24">
      <c r="A62" s="4" t="s">
        <v>828</v>
      </c>
      <c r="B62" s="7" t="n">
        <v>3415000</v>
      </c>
      <c r="F62" s="6" t="n">
        <v>0</v>
      </c>
      <c r="K62" s="6" t="n">
        <v>3415000</v>
      </c>
      <c r="L62" s="6" t="n">
        <v>0</v>
      </c>
    </row>
    <row r="63" spans="1:24">
      <c r="A63" s="4" t="s">
        <v>843</v>
      </c>
      <c r="K63" s="7" t="n">
        <v>69000</v>
      </c>
    </row>
    <row r="64" spans="1:24">
      <c r="A64" s="4" t="s">
        <v>844</v>
      </c>
      <c r="K64" s="4" t="s">
        <v>845</v>
      </c>
    </row>
    <row r="65" spans="1:24">
      <c r="A65" s="4" t="s">
        <v>846</v>
      </c>
      <c r="K65" s="4" t="s">
        <v>847</v>
      </c>
    </row>
    <row r="66" spans="1:24">
      <c r="A66" s="4" t="s">
        <v>575</v>
      </c>
      <c r="B66" s="7" t="n">
        <v>117</v>
      </c>
      <c r="K66" s="7" t="n">
        <v>117</v>
      </c>
    </row>
    <row r="67" spans="1:24">
      <c r="A67" s="4" t="s">
        <v>848</v>
      </c>
      <c r="K67" s="7" t="n">
        <v>300</v>
      </c>
    </row>
    <row r="68" spans="1:24">
      <c r="A68" s="4" t="s">
        <v>849</v>
      </c>
      <c r="B68" s="7" t="n">
        <v>50000</v>
      </c>
      <c r="K68" s="6" t="n">
        <v>50000</v>
      </c>
    </row>
    <row r="69" spans="1:24">
      <c r="A69" s="4" t="s">
        <v>812</v>
      </c>
    </row>
    <row r="70" spans="1:24">
      <c r="A70" s="4" t="s">
        <v>92</v>
      </c>
      <c r="K70" s="6" t="n">
        <v>13000000</v>
      </c>
      <c r="L70" s="6" t="n">
        <v>0</v>
      </c>
    </row>
    <row r="71" spans="1:24">
      <c r="A71" s="4" t="s">
        <v>810</v>
      </c>
      <c r="K71" s="6" t="n">
        <v>0</v>
      </c>
      <c r="L71" s="6" t="n">
        <v>51000</v>
      </c>
    </row>
    <row r="72" spans="1:24">
      <c r="A72" s="4" t="s">
        <v>809</v>
      </c>
      <c r="K72" s="6" t="n">
        <v>2765000</v>
      </c>
      <c r="L72" s="6" t="n">
        <v>122000</v>
      </c>
    </row>
    <row r="73" spans="1:24">
      <c r="A73" s="4" t="s">
        <v>817</v>
      </c>
      <c r="B73" s="6" t="n">
        <v>0</v>
      </c>
      <c r="F73" s="6" t="n">
        <v>154000</v>
      </c>
      <c r="K73" s="6" t="n">
        <v>0</v>
      </c>
      <c r="L73" s="6" t="n">
        <v>154000</v>
      </c>
    </row>
    <row r="74" spans="1:24">
      <c r="A74" s="4" t="s">
        <v>828</v>
      </c>
      <c r="B74" s="6" t="n">
        <v>4274000</v>
      </c>
      <c r="F74" s="6" t="n">
        <v>1131000</v>
      </c>
      <c r="K74" s="6" t="n">
        <v>4274000</v>
      </c>
      <c r="L74" s="6" t="n">
        <v>1131000</v>
      </c>
    </row>
    <row r="75" spans="1:24">
      <c r="A75" s="4" t="s">
        <v>850</v>
      </c>
      <c r="B75" s="6" t="n">
        <v>200000</v>
      </c>
      <c r="K75" s="6" t="n">
        <v>200000</v>
      </c>
    </row>
    <row r="76" spans="1:24">
      <c r="A76" s="4" t="s">
        <v>851</v>
      </c>
      <c r="K76" s="6" t="n">
        <v>1421000</v>
      </c>
    </row>
    <row r="77" spans="1:24">
      <c r="A77" s="4" t="s">
        <v>837</v>
      </c>
      <c r="K77" s="6" t="n">
        <v>29000</v>
      </c>
    </row>
    <row r="78" spans="1:24">
      <c r="A78" s="4" t="s">
        <v>852</v>
      </c>
    </row>
    <row r="79" spans="1:24">
      <c r="A79" s="4" t="s">
        <v>853</v>
      </c>
      <c r="K79" s="6" t="n">
        <v>200000</v>
      </c>
    </row>
    <row r="80" spans="1:24">
      <c r="A80" s="4" t="s">
        <v>854</v>
      </c>
    </row>
    <row r="81" spans="1:24">
      <c r="A81" s="4" t="s">
        <v>853</v>
      </c>
      <c r="K81" s="6" t="n">
        <v>500000</v>
      </c>
    </row>
    <row r="82" spans="1:24">
      <c r="A82" s="4" t="s">
        <v>813</v>
      </c>
    </row>
    <row r="83" spans="1:24">
      <c r="A83" s="4" t="s">
        <v>810</v>
      </c>
      <c r="K83" s="6" t="n">
        <v>486000</v>
      </c>
      <c r="L83" s="6" t="n">
        <v>717000</v>
      </c>
    </row>
    <row r="84" spans="1:24">
      <c r="A84" s="4" t="s">
        <v>828</v>
      </c>
      <c r="B84" s="6" t="n">
        <v>0</v>
      </c>
      <c r="F84" s="6" t="n">
        <v>44000</v>
      </c>
      <c r="K84" s="6" t="n">
        <v>0</v>
      </c>
      <c r="L84" s="6" t="n">
        <v>44000</v>
      </c>
    </row>
    <row r="85" spans="1:24">
      <c r="A85" s="4" t="s">
        <v>816</v>
      </c>
    </row>
    <row r="86" spans="1:24">
      <c r="A86" s="4" t="s">
        <v>31</v>
      </c>
      <c r="B86" s="6" t="n">
        <v>0</v>
      </c>
      <c r="F86" s="7" t="n">
        <v>31277000</v>
      </c>
      <c r="K86" s="6" t="n">
        <v>0</v>
      </c>
      <c r="L86" s="7" t="n">
        <v>31277000</v>
      </c>
    </row>
    <row r="87" spans="1:24">
      <c r="A87" s="4" t="s">
        <v>545</v>
      </c>
    </row>
    <row r="88" spans="1:24">
      <c r="A88" s="4" t="s">
        <v>855</v>
      </c>
      <c r="B88" s="6" t="n">
        <v>-7065000</v>
      </c>
      <c r="K88" s="7" t="n">
        <v>-7065000</v>
      </c>
    </row>
    <row r="89" spans="1:24">
      <c r="A89" s="4" t="s">
        <v>856</v>
      </c>
    </row>
    <row r="90" spans="1:24">
      <c r="A90" s="4" t="s">
        <v>360</v>
      </c>
      <c r="K90" s="6" t="n">
        <v>28</v>
      </c>
    </row>
    <row r="91" spans="1:24">
      <c r="A91" s="4" t="s">
        <v>857</v>
      </c>
    </row>
    <row r="92" spans="1:24">
      <c r="A92" s="4" t="s">
        <v>360</v>
      </c>
      <c r="K92" s="6" t="n">
        <v>20</v>
      </c>
    </row>
    <row r="93" spans="1:24">
      <c r="A93" s="4" t="s">
        <v>583</v>
      </c>
    </row>
    <row r="94" spans="1:24">
      <c r="A94" s="4" t="s">
        <v>360</v>
      </c>
      <c r="K94" s="6" t="n">
        <v>28</v>
      </c>
    </row>
    <row r="95" spans="1:24">
      <c r="A95" s="4" t="s">
        <v>858</v>
      </c>
    </row>
    <row r="96" spans="1:24">
      <c r="A96" s="4" t="s">
        <v>360</v>
      </c>
      <c r="L96" s="6" t="n">
        <v>2</v>
      </c>
    </row>
    <row r="97" spans="1:24">
      <c r="A97" s="4" t="s">
        <v>859</v>
      </c>
    </row>
    <row r="98" spans="1:24">
      <c r="A98" s="4" t="s">
        <v>80</v>
      </c>
      <c r="K98" s="7" t="n">
        <v>718000</v>
      </c>
      <c r="L98" s="7" t="n">
        <v>100000</v>
      </c>
    </row>
    <row r="99" spans="1:24">
      <c r="A99" s="4" t="s">
        <v>860</v>
      </c>
    </row>
    <row r="100" spans="1:24">
      <c r="A100" s="4" t="s">
        <v>360</v>
      </c>
      <c r="K100" s="6" t="n">
        <v>27</v>
      </c>
    </row>
    <row r="101" spans="1:24">
      <c r="A101" s="4" t="s">
        <v>92</v>
      </c>
      <c r="K101" s="7" t="n">
        <v>12465000</v>
      </c>
    </row>
    <row r="102" spans="1:24">
      <c r="A102" s="4" t="s">
        <v>861</v>
      </c>
      <c r="K102" s="7" t="n">
        <v>500000</v>
      </c>
    </row>
    <row r="103" spans="1:24">
      <c r="A103" s="4" t="s">
        <v>862</v>
      </c>
      <c r="K103" s="4" t="s">
        <v>863</v>
      </c>
    </row>
    <row r="104" spans="1:24">
      <c r="A104" s="4" t="s">
        <v>864</v>
      </c>
      <c r="K104" s="7" t="n">
        <v>219000</v>
      </c>
    </row>
    <row r="105" spans="1:24">
      <c r="A105" s="4" t="s">
        <v>865</v>
      </c>
      <c r="K105" s="4" t="s">
        <v>847</v>
      </c>
    </row>
    <row r="106" spans="1:24">
      <c r="A106" s="4" t="s">
        <v>866</v>
      </c>
      <c r="B106" s="6" t="n">
        <v>3365000</v>
      </c>
      <c r="K106" s="7" t="n">
        <v>3365000</v>
      </c>
    </row>
    <row r="107" spans="1:24">
      <c r="A107" s="4" t="s">
        <v>867</v>
      </c>
    </row>
    <row r="108" spans="1:24">
      <c r="A108" s="4" t="s">
        <v>861</v>
      </c>
      <c r="K108" s="7" t="n">
        <v>500000</v>
      </c>
    </row>
    <row r="109" spans="1:24">
      <c r="A109" s="4" t="s">
        <v>862</v>
      </c>
      <c r="K109" s="4" t="s">
        <v>863</v>
      </c>
    </row>
    <row r="110" spans="1:24">
      <c r="A110" s="4" t="s">
        <v>866</v>
      </c>
      <c r="B110" s="7" t="n">
        <v>3700000</v>
      </c>
      <c r="K110" s="7" t="n">
        <v>3700000</v>
      </c>
    </row>
    <row r="111" spans="1:24">
      <c r="A111" s="4" t="s">
        <v>868</v>
      </c>
    </row>
    <row r="112" spans="1:24">
      <c r="A112" s="4" t="s">
        <v>851</v>
      </c>
      <c r="K112" s="7" t="n">
        <v>783000</v>
      </c>
    </row>
    <row r="113" spans="1:24">
      <c r="A113" s="4" t="s">
        <v>107</v>
      </c>
    </row>
    <row r="114" spans="1:24">
      <c r="A114" s="4" t="s">
        <v>869</v>
      </c>
      <c r="K114" s="6" t="n">
        <v>111725</v>
      </c>
      <c r="L114" s="6" t="n">
        <v>4366</v>
      </c>
    </row>
    <row r="115" spans="1:24">
      <c r="A115" s="4" t="s">
        <v>870</v>
      </c>
    </row>
    <row r="116" spans="1:24">
      <c r="A116" s="4" t="s">
        <v>869</v>
      </c>
      <c r="K116" s="6" t="n">
        <v>68454</v>
      </c>
      <c r="L116" s="6" t="n">
        <v>4366</v>
      </c>
    </row>
    <row r="117" spans="1:24">
      <c r="A117" s="4" t="s">
        <v>871</v>
      </c>
    </row>
    <row r="118" spans="1:24">
      <c r="A118" s="4" t="s">
        <v>869</v>
      </c>
      <c r="K118" s="6" t="n">
        <v>43271</v>
      </c>
    </row>
  </sheetData>
  <mergeCells count="3">
    <mergeCell ref="A1:A2"/>
    <mergeCell ref="B1:I1"/>
    <mergeCell ref="K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M62"/>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s>
  <sheetData>
    <row r="1" spans="1:13">
      <c r="A1" s="1" t="s">
        <v>872</v>
      </c>
      <c r="B1" s="2" t="s">
        <v>399</v>
      </c>
      <c r="J1" s="2" t="s">
        <v>76</v>
      </c>
      <c r="L1" s="2" t="s">
        <v>1</v>
      </c>
    </row>
    <row r="2" spans="1:13">
      <c r="B2" s="2" t="s">
        <v>27</v>
      </c>
      <c r="C2" s="2" t="s">
        <v>400</v>
      </c>
      <c r="D2" s="2" t="s">
        <v>347</v>
      </c>
      <c r="E2" s="2" t="s">
        <v>348</v>
      </c>
      <c r="F2" s="2" t="s">
        <v>28</v>
      </c>
      <c r="G2" s="2" t="s">
        <v>401</v>
      </c>
      <c r="H2" s="2" t="s">
        <v>402</v>
      </c>
      <c r="I2" s="2" t="s">
        <v>403</v>
      </c>
      <c r="J2" s="2" t="s">
        <v>77</v>
      </c>
      <c r="K2" s="2" t="s">
        <v>77</v>
      </c>
      <c r="L2" s="2" t="s">
        <v>27</v>
      </c>
      <c r="M2" s="2" t="s">
        <v>28</v>
      </c>
    </row>
    <row r="3" spans="1:13">
      <c r="A3" s="4" t="s">
        <v>81</v>
      </c>
      <c r="B3" s="7" t="n">
        <v>22017000</v>
      </c>
      <c r="C3" s="7" t="n">
        <v>15182000</v>
      </c>
      <c r="D3" s="7" t="n">
        <v>12781000</v>
      </c>
      <c r="E3" s="7" t="n">
        <v>12270000</v>
      </c>
      <c r="F3" s="7" t="n">
        <v>17732000</v>
      </c>
      <c r="G3" s="7" t="n">
        <v>12608000</v>
      </c>
      <c r="H3" s="7" t="n">
        <v>13180000</v>
      </c>
      <c r="I3" s="7" t="n">
        <v>5467000</v>
      </c>
      <c r="J3" s="7" t="n">
        <v>0</v>
      </c>
      <c r="L3" s="7" t="n">
        <v>62521000</v>
      </c>
      <c r="M3" s="7" t="n">
        <v>48987000</v>
      </c>
    </row>
    <row r="4" spans="1:13">
      <c r="A4" s="4" t="s">
        <v>83</v>
      </c>
      <c r="L4" s="6" t="n">
        <v>-787000</v>
      </c>
      <c r="M4" s="6" t="n">
        <v>-3727000</v>
      </c>
    </row>
    <row r="5" spans="1:13">
      <c r="A5" s="4" t="s">
        <v>85</v>
      </c>
      <c r="L5" s="6" t="n">
        <v>-29372000</v>
      </c>
      <c r="M5" s="6" t="n">
        <v>-1600000</v>
      </c>
    </row>
    <row r="6" spans="1:13">
      <c r="A6" s="4" t="s">
        <v>87</v>
      </c>
      <c r="J6" s="6" t="n">
        <v>0</v>
      </c>
      <c r="L6" s="6" t="n">
        <v>-51389000</v>
      </c>
      <c r="M6" s="6" t="n">
        <v>-73214000</v>
      </c>
    </row>
    <row r="7" spans="1:13">
      <c r="A7" s="4" t="s">
        <v>88</v>
      </c>
      <c r="J7" s="6" t="n">
        <v>0</v>
      </c>
      <c r="L7" s="6" t="n">
        <v>-14263000</v>
      </c>
      <c r="M7" s="6" t="n">
        <v>-686000</v>
      </c>
    </row>
    <row r="8" spans="1:13">
      <c r="A8" s="4" t="s">
        <v>89</v>
      </c>
      <c r="L8" s="6" t="n">
        <v>-35382000</v>
      </c>
      <c r="M8" s="6" t="n">
        <v>-31761000</v>
      </c>
    </row>
    <row r="9" spans="1:13">
      <c r="A9" s="4" t="s">
        <v>91</v>
      </c>
      <c r="B9" s="6" t="n">
        <v>261793000</v>
      </c>
      <c r="C9" s="6" t="n">
        <v>324</v>
      </c>
      <c r="D9" s="6" t="n">
        <v>119604</v>
      </c>
      <c r="E9" s="6" t="n">
        <v>31752000</v>
      </c>
      <c r="J9" s="6" t="n">
        <v>0</v>
      </c>
      <c r="L9" s="6" t="n">
        <v>-397472000</v>
      </c>
      <c r="M9" s="6" t="n">
        <v>-55487000</v>
      </c>
    </row>
    <row r="10" spans="1:13">
      <c r="A10" s="4" t="s">
        <v>656</v>
      </c>
      <c r="L10" s="6" t="n">
        <v>-422937000</v>
      </c>
      <c r="M10" s="6" t="n">
        <v>-55487000</v>
      </c>
    </row>
    <row r="11" spans="1:13">
      <c r="A11" s="4" t="s">
        <v>96</v>
      </c>
      <c r="J11" s="6" t="n">
        <v>341000</v>
      </c>
      <c r="L11" s="6" t="n">
        <v>356000</v>
      </c>
      <c r="M11" s="6" t="n">
        <v>1052000</v>
      </c>
    </row>
    <row r="12" spans="1:13">
      <c r="A12" s="4" t="s">
        <v>873</v>
      </c>
      <c r="J12" s="6" t="n">
        <v>1135000</v>
      </c>
      <c r="L12" s="6" t="n">
        <v>12000</v>
      </c>
      <c r="M12" s="6" t="n">
        <v>-43000</v>
      </c>
    </row>
    <row r="13" spans="1:13">
      <c r="A13" s="4" t="s">
        <v>629</v>
      </c>
      <c r="J13" s="6" t="n">
        <v>-8000</v>
      </c>
      <c r="L13" s="6" t="n">
        <v>-19524000</v>
      </c>
      <c r="M13" s="6" t="n">
        <v>-172000</v>
      </c>
    </row>
    <row r="14" spans="1:13">
      <c r="A14" s="4" t="s">
        <v>100</v>
      </c>
      <c r="B14" s="7" t="n">
        <v>-302036000</v>
      </c>
      <c r="C14" s="7" t="n">
        <v>-18052000</v>
      </c>
      <c r="D14" s="7" t="n">
        <v>-138645000</v>
      </c>
      <c r="E14" s="7" t="n">
        <v>-52065000</v>
      </c>
      <c r="F14" s="7" t="n">
        <v>-71998000</v>
      </c>
      <c r="G14" s="7" t="n">
        <v>-18909000</v>
      </c>
      <c r="H14" s="7" t="n">
        <v>-15002000</v>
      </c>
      <c r="I14" s="7" t="n">
        <v>-10656000</v>
      </c>
      <c r="J14" s="7" t="n">
        <v>-6307000</v>
      </c>
      <c r="K14" s="7" t="n">
        <v>-6307000</v>
      </c>
      <c r="L14" s="6" t="n">
        <v>-510789000</v>
      </c>
      <c r="M14" s="6" t="n">
        <v>-116565000</v>
      </c>
    </row>
    <row r="15" spans="1:13">
      <c r="A15" s="4" t="s">
        <v>874</v>
      </c>
    </row>
    <row r="16" spans="1:13">
      <c r="A16" s="4" t="s">
        <v>81</v>
      </c>
      <c r="L16" s="6" t="n">
        <v>26771000</v>
      </c>
      <c r="M16" s="6" t="n">
        <v>10217000</v>
      </c>
    </row>
    <row r="17" spans="1:13">
      <c r="A17" s="4" t="s">
        <v>83</v>
      </c>
      <c r="L17" s="6" t="n">
        <v>-176000</v>
      </c>
      <c r="M17" s="6" t="n">
        <v>-74000</v>
      </c>
    </row>
    <row r="18" spans="1:13">
      <c r="A18" s="4" t="s">
        <v>85</v>
      </c>
      <c r="L18" s="6" t="n">
        <v>-14297000</v>
      </c>
      <c r="M18" s="6" t="n">
        <v>0</v>
      </c>
    </row>
    <row r="19" spans="1:13">
      <c r="A19" s="4" t="s">
        <v>87</v>
      </c>
      <c r="L19" s="6" t="n">
        <v>-21880000</v>
      </c>
      <c r="M19" s="6" t="n">
        <v>-15305000</v>
      </c>
    </row>
    <row r="20" spans="1:13">
      <c r="A20" s="4" t="s">
        <v>88</v>
      </c>
      <c r="L20" s="6" t="n">
        <v>-6104000</v>
      </c>
      <c r="M20" s="6" t="n">
        <v>0</v>
      </c>
    </row>
    <row r="21" spans="1:13">
      <c r="A21" s="4" t="s">
        <v>89</v>
      </c>
      <c r="L21" s="6" t="n">
        <v>-713000</v>
      </c>
      <c r="M21" s="6" t="n">
        <v>-26000</v>
      </c>
    </row>
    <row r="22" spans="1:13">
      <c r="A22" s="4" t="s">
        <v>656</v>
      </c>
      <c r="L22" s="6" t="n">
        <v>-5622000</v>
      </c>
      <c r="M22" s="6" t="n">
        <v>0</v>
      </c>
    </row>
    <row r="23" spans="1:13">
      <c r="A23" s="4" t="s">
        <v>96</v>
      </c>
      <c r="L23" s="6" t="n">
        <v>4000</v>
      </c>
      <c r="M23" s="6" t="n">
        <v>0</v>
      </c>
    </row>
    <row r="24" spans="1:13">
      <c r="A24" s="4" t="s">
        <v>873</v>
      </c>
      <c r="L24" s="6" t="n">
        <v>27000</v>
      </c>
      <c r="M24" s="6" t="n">
        <v>0</v>
      </c>
    </row>
    <row r="25" spans="1:13">
      <c r="A25" s="4" t="s">
        <v>629</v>
      </c>
      <c r="L25" s="6" t="n">
        <v>0</v>
      </c>
      <c r="M25" s="6" t="n">
        <v>0</v>
      </c>
    </row>
    <row r="26" spans="1:13">
      <c r="A26" s="4" t="s">
        <v>100</v>
      </c>
      <c r="L26" s="6" t="n">
        <v>-22044000</v>
      </c>
      <c r="M26" s="6" t="n">
        <v>-5188000</v>
      </c>
    </row>
    <row r="27" spans="1:13">
      <c r="A27" s="4" t="s">
        <v>875</v>
      </c>
    </row>
    <row r="28" spans="1:13">
      <c r="A28" s="4" t="s">
        <v>81</v>
      </c>
      <c r="L28" s="6" t="n">
        <v>0</v>
      </c>
      <c r="M28" s="6" t="n">
        <v>0</v>
      </c>
    </row>
    <row r="29" spans="1:13">
      <c r="A29" s="4" t="s">
        <v>83</v>
      </c>
      <c r="L29" s="6" t="n">
        <v>0</v>
      </c>
      <c r="M29" s="6" t="n">
        <v>0</v>
      </c>
    </row>
    <row r="30" spans="1:13">
      <c r="A30" s="4" t="s">
        <v>85</v>
      </c>
      <c r="L30" s="7" t="n">
        <v>0</v>
      </c>
      <c r="M30" s="6" t="n">
        <v>0</v>
      </c>
    </row>
    <row r="31" spans="1:13">
      <c r="A31" s="4" t="s">
        <v>87</v>
      </c>
      <c r="L31" s="4" t="s">
        <v>53</v>
      </c>
      <c r="M31" s="6" t="n">
        <v>0</v>
      </c>
    </row>
    <row r="32" spans="1:13">
      <c r="A32" s="4" t="s">
        <v>88</v>
      </c>
      <c r="L32" s="7" t="n">
        <v>0</v>
      </c>
      <c r="M32" s="6" t="n">
        <v>0</v>
      </c>
    </row>
    <row r="33" spans="1:13">
      <c r="A33" s="4" t="s">
        <v>89</v>
      </c>
      <c r="L33" s="6" t="n">
        <v>-33896000</v>
      </c>
      <c r="M33" s="6" t="n">
        <v>-31593000</v>
      </c>
    </row>
    <row r="34" spans="1:13">
      <c r="A34" s="4" t="s">
        <v>656</v>
      </c>
      <c r="L34" s="6" t="n">
        <v>0</v>
      </c>
      <c r="M34" s="6" t="n">
        <v>0</v>
      </c>
    </row>
    <row r="35" spans="1:13">
      <c r="A35" s="4" t="s">
        <v>96</v>
      </c>
      <c r="L35" s="6" t="n">
        <v>352000</v>
      </c>
      <c r="M35" s="6" t="n">
        <v>1052000</v>
      </c>
    </row>
    <row r="36" spans="1:13">
      <c r="A36" s="4" t="s">
        <v>873</v>
      </c>
      <c r="L36" s="6" t="n">
        <v>-29000</v>
      </c>
      <c r="M36" s="6" t="n">
        <v>-43000</v>
      </c>
    </row>
    <row r="37" spans="1:13">
      <c r="A37" s="4" t="s">
        <v>629</v>
      </c>
      <c r="L37" s="6" t="n">
        <v>-19524000</v>
      </c>
      <c r="M37" s="6" t="n">
        <v>-172000</v>
      </c>
    </row>
    <row r="38" spans="1:13">
      <c r="A38" s="4" t="s">
        <v>100</v>
      </c>
      <c r="L38" s="6" t="n">
        <v>-53039000</v>
      </c>
      <c r="M38" s="6" t="n">
        <v>-30670000</v>
      </c>
    </row>
    <row r="39" spans="1:13">
      <c r="A39" s="4" t="s">
        <v>393</v>
      </c>
    </row>
    <row r="40" spans="1:13">
      <c r="A40" s="4" t="s">
        <v>81</v>
      </c>
      <c r="L40" s="6" t="n">
        <v>9038000</v>
      </c>
      <c r="M40" s="6" t="n">
        <v>0</v>
      </c>
    </row>
    <row r="41" spans="1:13">
      <c r="A41" s="4" t="s">
        <v>83</v>
      </c>
      <c r="L41" s="6" t="n">
        <v>-280000</v>
      </c>
      <c r="M41" s="6" t="n">
        <v>0</v>
      </c>
    </row>
    <row r="42" spans="1:13">
      <c r="A42" s="4" t="s">
        <v>85</v>
      </c>
      <c r="L42" s="6" t="n">
        <v>-5089000</v>
      </c>
      <c r="M42" s="6" t="n">
        <v>0</v>
      </c>
    </row>
    <row r="43" spans="1:13">
      <c r="A43" s="4" t="s">
        <v>87</v>
      </c>
      <c r="L43" s="6" t="n">
        <v>0</v>
      </c>
      <c r="M43" s="6" t="n">
        <v>0</v>
      </c>
    </row>
    <row r="44" spans="1:13">
      <c r="A44" s="4" t="s">
        <v>88</v>
      </c>
      <c r="L44" s="6" t="n">
        <v>-3623000</v>
      </c>
      <c r="M44" s="6" t="n">
        <v>0</v>
      </c>
    </row>
    <row r="45" spans="1:13">
      <c r="A45" s="4" t="s">
        <v>89</v>
      </c>
      <c r="L45" s="6" t="n">
        <v>-275000</v>
      </c>
      <c r="M45" s="6" t="n">
        <v>-39000</v>
      </c>
    </row>
    <row r="46" spans="1:13">
      <c r="A46" s="4" t="s">
        <v>656</v>
      </c>
      <c r="L46" s="6" t="n">
        <v>-408318000</v>
      </c>
      <c r="M46" s="6" t="n">
        <v>-52553000</v>
      </c>
    </row>
    <row r="47" spans="1:13">
      <c r="A47" s="4" t="s">
        <v>96</v>
      </c>
      <c r="L47" s="6" t="n">
        <v>0</v>
      </c>
      <c r="M47" s="6" t="n">
        <v>0</v>
      </c>
    </row>
    <row r="48" spans="1:13">
      <c r="A48" s="4" t="s">
        <v>873</v>
      </c>
      <c r="L48" s="6" t="n">
        <v>4000</v>
      </c>
      <c r="M48" s="6" t="n">
        <v>0</v>
      </c>
    </row>
    <row r="49" spans="1:13">
      <c r="A49" s="4" t="s">
        <v>629</v>
      </c>
      <c r="L49" s="6" t="n">
        <v>0</v>
      </c>
      <c r="M49" s="6" t="n">
        <v>0</v>
      </c>
    </row>
    <row r="50" spans="1:13">
      <c r="A50" s="4" t="s">
        <v>100</v>
      </c>
      <c r="L50" s="6" t="n">
        <v>-408551000</v>
      </c>
      <c r="M50" s="6" t="n">
        <v>-52592000</v>
      </c>
    </row>
    <row r="51" spans="1:13">
      <c r="A51" s="4" t="s">
        <v>388</v>
      </c>
    </row>
    <row r="52" spans="1:13">
      <c r="A52" s="4" t="s">
        <v>81</v>
      </c>
      <c r="L52" s="6" t="n">
        <v>26712000</v>
      </c>
      <c r="M52" s="6" t="n">
        <v>38770000</v>
      </c>
    </row>
    <row r="53" spans="1:13">
      <c r="A53" s="4" t="s">
        <v>83</v>
      </c>
      <c r="L53" s="6" t="n">
        <v>-331000</v>
      </c>
      <c r="M53" s="6" t="n">
        <v>-3653000</v>
      </c>
    </row>
    <row r="54" spans="1:13">
      <c r="A54" s="4" t="s">
        <v>85</v>
      </c>
      <c r="L54" s="6" t="n">
        <v>-9986000</v>
      </c>
      <c r="M54" s="6" t="n">
        <v>-1600000</v>
      </c>
    </row>
    <row r="55" spans="1:13">
      <c r="A55" s="4" t="s">
        <v>87</v>
      </c>
      <c r="L55" s="6" t="n">
        <v>-29509000</v>
      </c>
      <c r="M55" s="6" t="n">
        <v>-57909000</v>
      </c>
    </row>
    <row r="56" spans="1:13">
      <c r="A56" s="4" t="s">
        <v>88</v>
      </c>
      <c r="L56" s="6" t="n">
        <v>-4536000</v>
      </c>
      <c r="M56" s="6" t="n">
        <v>-686000</v>
      </c>
    </row>
    <row r="57" spans="1:13">
      <c r="A57" s="4" t="s">
        <v>89</v>
      </c>
      <c r="L57" s="6" t="n">
        <v>-498000</v>
      </c>
      <c r="M57" s="6" t="n">
        <v>-103000</v>
      </c>
    </row>
    <row r="58" spans="1:13">
      <c r="A58" s="4" t="s">
        <v>656</v>
      </c>
      <c r="L58" s="6" t="n">
        <v>-8997000</v>
      </c>
      <c r="M58" s="6" t="n">
        <v>-2934000</v>
      </c>
    </row>
    <row r="59" spans="1:13">
      <c r="A59" s="4" t="s">
        <v>96</v>
      </c>
      <c r="L59" s="6" t="n">
        <v>0</v>
      </c>
      <c r="M59" s="6" t="n">
        <v>0</v>
      </c>
    </row>
    <row r="60" spans="1:13">
      <c r="A60" s="4" t="s">
        <v>873</v>
      </c>
      <c r="L60" s="6" t="n">
        <v>10000</v>
      </c>
      <c r="M60" s="6" t="n">
        <v>0</v>
      </c>
    </row>
    <row r="61" spans="1:13">
      <c r="A61" s="4" t="s">
        <v>629</v>
      </c>
      <c r="L61" s="6" t="n">
        <v>0</v>
      </c>
      <c r="M61" s="6" t="n">
        <v>0</v>
      </c>
    </row>
    <row r="62" spans="1:13">
      <c r="A62" s="4" t="s">
        <v>100</v>
      </c>
      <c r="L62" s="7" t="n">
        <v>-27155000</v>
      </c>
      <c r="M62" s="7" t="n">
        <v>-28115000</v>
      </c>
    </row>
  </sheetData>
  <mergeCells count="4">
    <mergeCell ref="A1:A2"/>
    <mergeCell ref="B1:I1"/>
    <mergeCell ref="J1:K1"/>
    <mergeCell ref="L1:M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 customWidth="1" max="5" min="5" width="14"/>
  </cols>
  <sheetData>
    <row r="1" spans="1:5">
      <c r="A1" s="1" t="s">
        <v>876</v>
      </c>
      <c r="B1" s="2" t="s">
        <v>27</v>
      </c>
      <c r="C1" s="2" t="s">
        <v>28</v>
      </c>
      <c r="D1" s="2" t="s">
        <v>77</v>
      </c>
      <c r="E1" s="2" t="s">
        <v>69</v>
      </c>
    </row>
    <row r="2" spans="1:5">
      <c r="A2" s="4" t="s">
        <v>877</v>
      </c>
      <c r="B2" s="7" t="n">
        <v>1485436</v>
      </c>
      <c r="C2" s="7" t="n">
        <v>1324205</v>
      </c>
    </row>
    <row r="3" spans="1:5">
      <c r="A3" s="4" t="s">
        <v>30</v>
      </c>
      <c r="B3" s="6" t="n">
        <v>200300</v>
      </c>
      <c r="C3" s="6" t="n">
        <v>272673</v>
      </c>
      <c r="D3" s="7" t="n">
        <v>733896</v>
      </c>
      <c r="E3" s="7" t="n">
        <v>0</v>
      </c>
    </row>
    <row r="4" spans="1:5">
      <c r="A4" s="4" t="s">
        <v>878</v>
      </c>
      <c r="B4" s="6" t="n">
        <v>14736</v>
      </c>
      <c r="C4" s="6" t="n">
        <v>19543</v>
      </c>
    </row>
    <row r="5" spans="1:5">
      <c r="A5" s="4" t="s">
        <v>385</v>
      </c>
    </row>
    <row r="6" spans="1:5">
      <c r="A6" s="4" t="s">
        <v>877</v>
      </c>
      <c r="B6" s="6" t="n">
        <v>180850</v>
      </c>
      <c r="C6" s="6" t="n">
        <v>438256</v>
      </c>
    </row>
    <row r="7" spans="1:5">
      <c r="A7" s="4" t="s">
        <v>386</v>
      </c>
    </row>
    <row r="8" spans="1:5">
      <c r="A8" s="4" t="s">
        <v>877</v>
      </c>
      <c r="B8" s="6" t="n">
        <v>468875</v>
      </c>
      <c r="C8" s="6" t="n">
        <v>236278</v>
      </c>
    </row>
    <row r="9" spans="1:5">
      <c r="A9" s="4" t="s">
        <v>874</v>
      </c>
    </row>
    <row r="10" spans="1:5">
      <c r="A10" s="4" t="s">
        <v>877</v>
      </c>
      <c r="B10" s="6" t="n">
        <v>626304</v>
      </c>
      <c r="C10" s="6" t="n">
        <v>288828</v>
      </c>
    </row>
    <row r="11" spans="1:5">
      <c r="A11" s="4" t="s">
        <v>875</v>
      </c>
    </row>
    <row r="12" spans="1:5">
      <c r="A12" s="4" t="s">
        <v>30</v>
      </c>
      <c r="B12" s="6" t="n">
        <v>178103</v>
      </c>
      <c r="C12" s="6" t="n">
        <v>265818</v>
      </c>
    </row>
    <row r="13" spans="1:5">
      <c r="A13" s="4" t="s">
        <v>878</v>
      </c>
      <c r="B13" s="7" t="n">
        <v>31304</v>
      </c>
      <c r="C13" s="7" t="n">
        <v>9502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4"/>
    <col customWidth="1" max="10" min="10" width="24"/>
  </cols>
  <sheetData>
    <row r="1" spans="1:10">
      <c r="A1" s="1" t="s">
        <v>879</v>
      </c>
      <c r="B1" s="2" t="s">
        <v>399</v>
      </c>
      <c r="F1" s="2" t="s">
        <v>76</v>
      </c>
      <c r="G1" s="2" t="s">
        <v>1</v>
      </c>
    </row>
    <row r="2" spans="1:10">
      <c r="B2" s="2" t="s">
        <v>345</v>
      </c>
      <c r="C2" s="2" t="s">
        <v>513</v>
      </c>
      <c r="D2" s="2" t="s">
        <v>514</v>
      </c>
      <c r="E2" s="2" t="s">
        <v>515</v>
      </c>
      <c r="F2" s="2" t="s">
        <v>350</v>
      </c>
      <c r="G2" s="2" t="s">
        <v>345</v>
      </c>
      <c r="H2" s="2" t="s">
        <v>345</v>
      </c>
      <c r="I2" s="2" t="s">
        <v>483</v>
      </c>
      <c r="J2" s="2" t="s">
        <v>484</v>
      </c>
    </row>
    <row r="3" spans="1:10">
      <c r="A3" s="4" t="s">
        <v>880</v>
      </c>
      <c r="B3" s="7" t="n">
        <v>261793000</v>
      </c>
      <c r="C3" s="7" t="n">
        <v>324</v>
      </c>
      <c r="D3" s="7" t="n">
        <v>119604</v>
      </c>
      <c r="E3" s="7" t="n">
        <v>31752000</v>
      </c>
      <c r="F3" s="7" t="n">
        <v>0</v>
      </c>
      <c r="G3" s="7" t="n">
        <v>-397472000</v>
      </c>
      <c r="J3" s="7" t="n">
        <v>-55487000</v>
      </c>
    </row>
    <row r="4" spans="1:10">
      <c r="A4" s="4" t="s">
        <v>881</v>
      </c>
      <c r="H4" s="6" t="n">
        <v>3</v>
      </c>
    </row>
    <row r="5" spans="1:10">
      <c r="A5" s="4" t="s">
        <v>418</v>
      </c>
      <c r="H5" s="6" t="n">
        <v>562200</v>
      </c>
      <c r="I5" s="6" t="n">
        <v>1706800</v>
      </c>
      <c r="J5" s="6" t="n">
        <v>765600</v>
      </c>
    </row>
    <row r="6" spans="1:10">
      <c r="A6" s="4" t="s">
        <v>882</v>
      </c>
      <c r="B6" s="6" t="n">
        <v>624000</v>
      </c>
      <c r="G6" s="6" t="n">
        <v>624000</v>
      </c>
      <c r="H6" s="7" t="n">
        <v>624000</v>
      </c>
      <c r="I6" s="7" t="n">
        <v>624000</v>
      </c>
      <c r="J6" s="7" t="n">
        <v>1231000</v>
      </c>
    </row>
    <row r="7" spans="1:10">
      <c r="A7" s="4" t="s">
        <v>468</v>
      </c>
    </row>
    <row r="8" spans="1:10">
      <c r="A8" s="4" t="s">
        <v>418</v>
      </c>
      <c r="I8" s="6" t="n">
        <v>804800</v>
      </c>
    </row>
    <row r="9" spans="1:10">
      <c r="A9" s="4" t="s">
        <v>386</v>
      </c>
    </row>
    <row r="10" spans="1:10">
      <c r="A10" s="4" t="s">
        <v>418</v>
      </c>
      <c r="I10" s="6" t="n">
        <v>902000</v>
      </c>
    </row>
    <row r="11" spans="1:10">
      <c r="A11" s="4" t="s">
        <v>582</v>
      </c>
    </row>
    <row r="12" spans="1:10">
      <c r="A12" s="4" t="s">
        <v>882</v>
      </c>
      <c r="B12" s="7" t="n">
        <v>0</v>
      </c>
      <c r="G12" s="7" t="n">
        <v>0</v>
      </c>
      <c r="H12" s="7" t="n">
        <v>0</v>
      </c>
      <c r="I12" s="7" t="n">
        <v>0</v>
      </c>
      <c r="J12" s="6" t="n">
        <v>56000</v>
      </c>
    </row>
    <row r="13" spans="1:10">
      <c r="A13" s="4" t="s">
        <v>883</v>
      </c>
    </row>
    <row r="14" spans="1:10">
      <c r="A14" s="4" t="s">
        <v>418</v>
      </c>
      <c r="I14" s="6" t="n">
        <v>48500</v>
      </c>
    </row>
    <row r="15" spans="1:10">
      <c r="A15" s="4" t="s">
        <v>884</v>
      </c>
    </row>
    <row r="16" spans="1:10">
      <c r="A16" s="4" t="s">
        <v>418</v>
      </c>
      <c r="I16" s="6" t="n">
        <v>64000</v>
      </c>
    </row>
    <row r="17" spans="1:10">
      <c r="A17" s="4" t="s">
        <v>885</v>
      </c>
    </row>
    <row r="18" spans="1:10">
      <c r="A18" s="4" t="s">
        <v>418</v>
      </c>
      <c r="I18" s="6" t="n">
        <v>77500</v>
      </c>
    </row>
    <row r="19" spans="1:10">
      <c r="A19" s="4" t="s">
        <v>886</v>
      </c>
    </row>
    <row r="20" spans="1:10">
      <c r="A20" s="4" t="s">
        <v>418</v>
      </c>
      <c r="I20" s="6" t="n">
        <v>98700</v>
      </c>
    </row>
    <row r="21" spans="1:10">
      <c r="A21" s="4" t="s">
        <v>887</v>
      </c>
    </row>
    <row r="22" spans="1:10">
      <c r="A22" s="4" t="s">
        <v>418</v>
      </c>
      <c r="I22" s="6" t="n">
        <v>180000</v>
      </c>
    </row>
    <row r="23" spans="1:10">
      <c r="A23" s="4" t="s">
        <v>385</v>
      </c>
    </row>
    <row r="24" spans="1:10">
      <c r="A24" s="4" t="s">
        <v>418</v>
      </c>
      <c r="I24" s="6" t="n">
        <v>1440000</v>
      </c>
    </row>
    <row r="25" spans="1:10">
      <c r="A25" s="4" t="s">
        <v>888</v>
      </c>
    </row>
    <row r="26" spans="1:10">
      <c r="A26" s="4" t="s">
        <v>880</v>
      </c>
      <c r="J26" s="7" t="n">
        <v>585000</v>
      </c>
    </row>
  </sheetData>
  <mergeCells count="3">
    <mergeCell ref="A1:A2"/>
    <mergeCell ref="B1:E1"/>
    <mergeCell ref="G1:J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70</v>
      </c>
      <c r="B1" s="2" t="s">
        <v>1</v>
      </c>
    </row>
    <row r="2" spans="1:2">
      <c r="B2" s="2" t="s">
        <v>27</v>
      </c>
    </row>
    <row r="3" spans="1:2">
      <c r="A3" s="3" t="s">
        <v>171</v>
      </c>
    </row>
    <row r="4" spans="1:2">
      <c r="A4" s="4" t="s">
        <v>172</v>
      </c>
      <c r="B4" s="4" t="s">
        <v>17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M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s>
  <sheetData>
    <row r="1" spans="1:13">
      <c r="A1" s="1" t="s">
        <v>889</v>
      </c>
      <c r="B1" s="2" t="s">
        <v>399</v>
      </c>
      <c r="J1" s="2" t="s">
        <v>76</v>
      </c>
      <c r="L1" s="2" t="s">
        <v>1</v>
      </c>
    </row>
    <row r="2" spans="1:13">
      <c r="B2" s="2" t="s">
        <v>27</v>
      </c>
      <c r="C2" s="2" t="s">
        <v>400</v>
      </c>
      <c r="D2" s="2" t="s">
        <v>347</v>
      </c>
      <c r="E2" s="2" t="s">
        <v>348</v>
      </c>
      <c r="F2" s="2" t="s">
        <v>28</v>
      </c>
      <c r="G2" s="2" t="s">
        <v>401</v>
      </c>
      <c r="H2" s="2" t="s">
        <v>402</v>
      </c>
      <c r="I2" s="2" t="s">
        <v>403</v>
      </c>
      <c r="J2" s="2" t="s">
        <v>77</v>
      </c>
      <c r="K2" s="2" t="s">
        <v>77</v>
      </c>
      <c r="L2" s="2" t="s">
        <v>27</v>
      </c>
      <c r="M2" s="2" t="s">
        <v>28</v>
      </c>
    </row>
    <row r="3" spans="1:13">
      <c r="A3" s="3" t="s">
        <v>222</v>
      </c>
    </row>
    <row r="4" spans="1:13">
      <c r="A4" s="4" t="s">
        <v>81</v>
      </c>
      <c r="B4" s="7" t="n">
        <v>22017</v>
      </c>
      <c r="C4" s="7" t="n">
        <v>15182</v>
      </c>
      <c r="D4" s="7" t="n">
        <v>12781</v>
      </c>
      <c r="E4" s="7" t="n">
        <v>12270</v>
      </c>
      <c r="F4" s="7" t="n">
        <v>17732</v>
      </c>
      <c r="G4" s="7" t="n">
        <v>12608</v>
      </c>
      <c r="H4" s="7" t="n">
        <v>13180</v>
      </c>
      <c r="I4" s="7" t="n">
        <v>5467</v>
      </c>
      <c r="J4" s="7" t="n">
        <v>0</v>
      </c>
      <c r="L4" s="7" t="n">
        <v>62521</v>
      </c>
      <c r="M4" s="7" t="n">
        <v>48987</v>
      </c>
    </row>
    <row r="5" spans="1:13">
      <c r="A5" s="4" t="s">
        <v>890</v>
      </c>
      <c r="B5" s="6" t="n">
        <v>-291137</v>
      </c>
      <c r="C5" s="6" t="n">
        <v>-16255</v>
      </c>
      <c r="D5" s="6" t="n">
        <v>-135856</v>
      </c>
      <c r="E5" s="6" t="n">
        <v>-48399</v>
      </c>
      <c r="F5" s="6" t="n">
        <v>-71973</v>
      </c>
      <c r="G5" s="6" t="n">
        <v>-19069</v>
      </c>
      <c r="H5" s="6" t="n">
        <v>-15289</v>
      </c>
      <c r="I5" s="6" t="n">
        <v>-11157</v>
      </c>
      <c r="J5" s="6" t="n">
        <v>-5505</v>
      </c>
      <c r="L5" s="6" t="n">
        <v>-491609</v>
      </c>
      <c r="M5" s="6" t="n">
        <v>-117488</v>
      </c>
    </row>
    <row r="6" spans="1:13">
      <c r="A6" s="4" t="s">
        <v>100</v>
      </c>
      <c r="B6" s="7" t="n">
        <v>-302036</v>
      </c>
      <c r="C6" s="7" t="n">
        <v>-18052</v>
      </c>
      <c r="D6" s="7" t="n">
        <v>-138645</v>
      </c>
      <c r="E6" s="7" t="n">
        <v>-52065</v>
      </c>
      <c r="F6" s="7" t="n">
        <v>-71998</v>
      </c>
      <c r="G6" s="7" t="n">
        <v>-18909</v>
      </c>
      <c r="H6" s="7" t="n">
        <v>-15002</v>
      </c>
      <c r="I6" s="7" t="n">
        <v>-10656</v>
      </c>
      <c r="J6" s="7" t="n">
        <v>-6307</v>
      </c>
      <c r="K6" s="7" t="n">
        <v>-6307</v>
      </c>
      <c r="L6" s="7" t="n">
        <v>-510789</v>
      </c>
      <c r="M6" s="7" t="n">
        <v>-116565</v>
      </c>
    </row>
    <row r="7" spans="1:13">
      <c r="A7" s="4" t="s">
        <v>103</v>
      </c>
      <c r="B7" s="8" t="n">
        <v>-11.02</v>
      </c>
      <c r="C7" s="8" t="n">
        <v>-0.66</v>
      </c>
      <c r="D7" s="8" t="n">
        <v>-8.5</v>
      </c>
      <c r="E7" s="8" t="n">
        <v>-3.6</v>
      </c>
      <c r="F7" s="8" t="n">
        <v>-5.72</v>
      </c>
      <c r="G7" s="8" t="n">
        <v>-1.7</v>
      </c>
      <c r="H7" s="8" t="n">
        <v>-1.35</v>
      </c>
      <c r="I7" s="8" t="n">
        <v>-0.96</v>
      </c>
      <c r="J7" s="8" t="n">
        <v>-1.9</v>
      </c>
      <c r="L7" s="8" t="n">
        <v>-23.86</v>
      </c>
      <c r="M7" s="8" t="n">
        <v>-10.17</v>
      </c>
    </row>
    <row r="8" spans="1:13">
      <c r="A8" s="4" t="s">
        <v>104</v>
      </c>
      <c r="B8" s="8" t="n">
        <v>-11.02</v>
      </c>
      <c r="C8" s="8" t="n">
        <v>-0.66</v>
      </c>
      <c r="D8" s="8" t="n">
        <v>-8.5</v>
      </c>
      <c r="E8" s="8" t="n">
        <v>-3.6</v>
      </c>
      <c r="F8" s="8" t="n">
        <v>-5.72</v>
      </c>
      <c r="G8" s="8" t="n">
        <v>-1.7</v>
      </c>
      <c r="H8" s="8" t="n">
        <v>-1.35</v>
      </c>
      <c r="I8" s="8" t="n">
        <v>-0.96</v>
      </c>
      <c r="J8" s="8" t="n">
        <v>-1.9</v>
      </c>
      <c r="L8" s="8" t="n">
        <v>-23.86</v>
      </c>
      <c r="M8" s="8" t="n">
        <v>-10.17</v>
      </c>
    </row>
    <row r="9" spans="1:13">
      <c r="A9" s="4" t="s">
        <v>101</v>
      </c>
      <c r="B9" s="6" t="n">
        <v>27399103</v>
      </c>
      <c r="C9" s="6" t="n">
        <v>27277307</v>
      </c>
      <c r="D9" s="6" t="n">
        <v>16303064</v>
      </c>
      <c r="E9" s="6" t="n">
        <v>14454515</v>
      </c>
      <c r="F9" s="6" t="n">
        <v>12593330</v>
      </c>
      <c r="G9" s="6" t="n">
        <v>11104001</v>
      </c>
      <c r="H9" s="6" t="n">
        <v>11103076</v>
      </c>
      <c r="I9" s="6" t="n">
        <v>11050909</v>
      </c>
      <c r="J9" s="6" t="n">
        <v>3327097</v>
      </c>
      <c r="L9" s="6" t="n">
        <v>21410177</v>
      </c>
      <c r="M9" s="6" t="n">
        <v>11466072</v>
      </c>
    </row>
    <row r="10" spans="1:13">
      <c r="A10" s="4" t="s">
        <v>102</v>
      </c>
      <c r="B10" s="6" t="n">
        <v>27399103</v>
      </c>
      <c r="C10" s="6" t="n">
        <v>27277307</v>
      </c>
      <c r="D10" s="6" t="n">
        <v>16303064</v>
      </c>
      <c r="E10" s="6" t="n">
        <v>14454515</v>
      </c>
      <c r="F10" s="6" t="n">
        <v>12593330</v>
      </c>
      <c r="G10" s="6" t="n">
        <v>11101001</v>
      </c>
      <c r="H10" s="6" t="n">
        <v>11103076</v>
      </c>
      <c r="I10" s="6" t="n">
        <v>11050909</v>
      </c>
      <c r="J10" s="6" t="n">
        <v>3327097</v>
      </c>
      <c r="L10" s="6" t="n">
        <v>21410177</v>
      </c>
      <c r="M10" s="6" t="n">
        <v>11466072</v>
      </c>
    </row>
  </sheetData>
  <mergeCells count="4">
    <mergeCell ref="A1:A2"/>
    <mergeCell ref="B1:I1"/>
    <mergeCell ref="J1:K1"/>
    <mergeCell ref="L1:M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H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s>
  <sheetData>
    <row r="1" spans="1:8">
      <c r="A1" s="1" t="s">
        <v>891</v>
      </c>
      <c r="B1" s="2" t="s">
        <v>399</v>
      </c>
      <c r="F1" s="2" t="s">
        <v>76</v>
      </c>
      <c r="G1" s="2" t="s">
        <v>1</v>
      </c>
    </row>
    <row r="2" spans="1:8">
      <c r="B2" s="2" t="s">
        <v>27</v>
      </c>
      <c r="C2" s="2" t="s">
        <v>400</v>
      </c>
      <c r="D2" s="2" t="s">
        <v>347</v>
      </c>
      <c r="E2" s="2" t="s">
        <v>348</v>
      </c>
      <c r="F2" s="2" t="s">
        <v>77</v>
      </c>
      <c r="G2" s="2" t="s">
        <v>27</v>
      </c>
      <c r="H2" s="2" t="s">
        <v>28</v>
      </c>
    </row>
    <row r="3" spans="1:8">
      <c r="A3" s="3" t="s">
        <v>222</v>
      </c>
    </row>
    <row r="4" spans="1:8">
      <c r="A4" s="4" t="s">
        <v>91</v>
      </c>
      <c r="B4" s="7" t="n">
        <v>261793000</v>
      </c>
      <c r="C4" s="7" t="n">
        <v>324</v>
      </c>
      <c r="D4" s="7" t="n">
        <v>119604</v>
      </c>
      <c r="E4" s="7" t="n">
        <v>31752000</v>
      </c>
      <c r="F4" s="7" t="n">
        <v>0</v>
      </c>
      <c r="G4" s="7" t="n">
        <v>-397472000</v>
      </c>
      <c r="H4" s="7" t="n">
        <v>-55487000</v>
      </c>
    </row>
  </sheetData>
  <mergeCells count="3">
    <mergeCell ref="A1:A2"/>
    <mergeCell ref="B1:E1"/>
    <mergeCell ref="G1:H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r="1" spans="1:5">
      <c r="A1" s="1" t="s">
        <v>892</v>
      </c>
      <c r="B1" s="2" t="s">
        <v>893</v>
      </c>
      <c r="C1" s="2" t="s">
        <v>27</v>
      </c>
      <c r="D1" s="2" t="s">
        <v>28</v>
      </c>
      <c r="E1" s="2" t="s">
        <v>610</v>
      </c>
    </row>
    <row r="2" spans="1:5">
      <c r="A2" s="4" t="s">
        <v>613</v>
      </c>
      <c r="C2" s="7" t="n">
        <v>460442</v>
      </c>
      <c r="D2" s="7" t="n">
        <v>33550</v>
      </c>
    </row>
    <row r="3" spans="1:5">
      <c r="A3" s="4" t="s">
        <v>631</v>
      </c>
      <c r="D3" s="6" t="n">
        <v>357091</v>
      </c>
    </row>
    <row r="4" spans="1:5">
      <c r="A4" s="4" t="s">
        <v>617</v>
      </c>
    </row>
    <row r="5" spans="1:5">
      <c r="A5" s="4" t="s">
        <v>613</v>
      </c>
      <c r="C5" s="6" t="n">
        <v>83261</v>
      </c>
    </row>
    <row r="6" spans="1:5">
      <c r="A6" s="4" t="s">
        <v>894</v>
      </c>
    </row>
    <row r="7" spans="1:5">
      <c r="A7" s="4" t="s">
        <v>613</v>
      </c>
      <c r="C7" s="6" t="n">
        <v>30754</v>
      </c>
      <c r="D7" s="6" t="n">
        <v>33550</v>
      </c>
      <c r="E7" s="7" t="n">
        <v>19800</v>
      </c>
    </row>
    <row r="8" spans="1:5">
      <c r="A8" s="4" t="s">
        <v>631</v>
      </c>
      <c r="D8" s="6" t="n">
        <v>0</v>
      </c>
    </row>
    <row r="9" spans="1:5">
      <c r="A9" s="4" t="s">
        <v>895</v>
      </c>
    </row>
    <row r="10" spans="1:5">
      <c r="A10" s="4" t="s">
        <v>613</v>
      </c>
      <c r="C10" s="6" t="n">
        <v>173950</v>
      </c>
      <c r="D10" s="6" t="n">
        <v>0</v>
      </c>
    </row>
    <row r="11" spans="1:5">
      <c r="A11" s="4" t="s">
        <v>631</v>
      </c>
      <c r="D11" s="6" t="n">
        <v>135000</v>
      </c>
    </row>
    <row r="12" spans="1:5">
      <c r="A12" s="4" t="s">
        <v>896</v>
      </c>
    </row>
    <row r="13" spans="1:5">
      <c r="A13" s="4" t="s">
        <v>613</v>
      </c>
      <c r="C13" s="6" t="n">
        <v>94473</v>
      </c>
      <c r="D13" s="6" t="n">
        <v>0</v>
      </c>
    </row>
    <row r="14" spans="1:5">
      <c r="A14" s="4" t="s">
        <v>631</v>
      </c>
      <c r="D14" s="6" t="n">
        <v>162141</v>
      </c>
    </row>
    <row r="15" spans="1:5">
      <c r="A15" s="4" t="s">
        <v>897</v>
      </c>
    </row>
    <row r="16" spans="1:5">
      <c r="A16" s="4" t="s">
        <v>613</v>
      </c>
      <c r="C16" s="6" t="n">
        <v>36588</v>
      </c>
      <c r="D16" s="6" t="n">
        <v>0</v>
      </c>
    </row>
    <row r="17" spans="1:5">
      <c r="A17" s="4" t="s">
        <v>631</v>
      </c>
      <c r="D17" s="6" t="n">
        <v>0</v>
      </c>
    </row>
    <row r="18" spans="1:5">
      <c r="A18" s="4" t="s">
        <v>898</v>
      </c>
    </row>
    <row r="19" spans="1:5">
      <c r="A19" s="4" t="s">
        <v>613</v>
      </c>
      <c r="C19" s="6" t="n">
        <v>29666</v>
      </c>
      <c r="D19" s="6" t="n">
        <v>0</v>
      </c>
    </row>
    <row r="20" spans="1:5">
      <c r="A20" s="4" t="s">
        <v>631</v>
      </c>
      <c r="D20" s="6" t="n">
        <v>32700</v>
      </c>
    </row>
    <row r="21" spans="1:5">
      <c r="A21" s="4" t="s">
        <v>899</v>
      </c>
    </row>
    <row r="22" spans="1:5">
      <c r="A22" s="4" t="s">
        <v>613</v>
      </c>
      <c r="C22" s="6" t="n">
        <v>83261</v>
      </c>
      <c r="D22" s="6" t="n">
        <v>0</v>
      </c>
    </row>
    <row r="23" spans="1:5">
      <c r="A23" s="4" t="s">
        <v>631</v>
      </c>
      <c r="D23" s="6" t="n">
        <v>0</v>
      </c>
    </row>
    <row r="24" spans="1:5">
      <c r="A24" s="4" t="s">
        <v>900</v>
      </c>
    </row>
    <row r="25" spans="1:5">
      <c r="A25" s="4" t="s">
        <v>613</v>
      </c>
      <c r="C25" s="6" t="n">
        <v>11750</v>
      </c>
      <c r="D25" s="6" t="n">
        <v>0</v>
      </c>
    </row>
    <row r="26" spans="1:5">
      <c r="A26" s="4" t="s">
        <v>631</v>
      </c>
      <c r="D26" s="6" t="n">
        <v>0</v>
      </c>
    </row>
    <row r="27" spans="1:5">
      <c r="A27" s="4" t="s">
        <v>901</v>
      </c>
    </row>
    <row r="28" spans="1:5">
      <c r="A28" s="4" t="s">
        <v>613</v>
      </c>
      <c r="C28" s="7" t="n">
        <v>0</v>
      </c>
    </row>
    <row r="29" spans="1:5">
      <c r="A29" s="4" t="s">
        <v>631</v>
      </c>
      <c r="D29" s="7" t="n">
        <v>27250</v>
      </c>
    </row>
    <row r="30" spans="1:5">
      <c r="A30" s="4" t="s">
        <v>745</v>
      </c>
    </row>
    <row r="31" spans="1:5">
      <c r="A31" s="4" t="s">
        <v>613</v>
      </c>
      <c r="B31" s="7" t="n">
        <v>458534</v>
      </c>
    </row>
    <row r="32" spans="1:5">
      <c r="A32" s="4" t="s">
        <v>746</v>
      </c>
    </row>
    <row r="33" spans="1:5">
      <c r="A33" s="4" t="s">
        <v>631</v>
      </c>
      <c r="B33" s="6" t="n">
        <v>237150</v>
      </c>
    </row>
    <row r="34" spans="1:5">
      <c r="A34" s="4" t="s">
        <v>902</v>
      </c>
    </row>
    <row r="35" spans="1:5">
      <c r="A35" s="4" t="s">
        <v>613</v>
      </c>
      <c r="B35" s="6" t="n">
        <v>22537</v>
      </c>
    </row>
    <row r="36" spans="1:5">
      <c r="A36" s="4" t="s">
        <v>631</v>
      </c>
      <c r="B36" s="6" t="n">
        <v>0</v>
      </c>
    </row>
    <row r="37" spans="1:5">
      <c r="A37" s="4" t="s">
        <v>903</v>
      </c>
    </row>
    <row r="38" spans="1:5">
      <c r="A38" s="4" t="s">
        <v>613</v>
      </c>
      <c r="B38" s="6" t="n">
        <v>201025</v>
      </c>
    </row>
    <row r="39" spans="1:5">
      <c r="A39" s="4" t="s">
        <v>631</v>
      </c>
      <c r="B39" s="6" t="n">
        <v>105000</v>
      </c>
    </row>
    <row r="40" spans="1:5">
      <c r="A40" s="4" t="s">
        <v>904</v>
      </c>
    </row>
    <row r="41" spans="1:5">
      <c r="A41" s="4" t="s">
        <v>613</v>
      </c>
      <c r="B41" s="6" t="n">
        <v>114375</v>
      </c>
    </row>
    <row r="42" spans="1:5">
      <c r="A42" s="4" t="s">
        <v>631</v>
      </c>
      <c r="B42" s="6" t="n">
        <v>115800</v>
      </c>
    </row>
    <row r="43" spans="1:5">
      <c r="A43" s="4" t="s">
        <v>905</v>
      </c>
    </row>
    <row r="44" spans="1:5">
      <c r="A44" s="4" t="s">
        <v>613</v>
      </c>
      <c r="B44" s="6" t="n">
        <v>44290</v>
      </c>
    </row>
    <row r="45" spans="1:5">
      <c r="A45" s="4" t="s">
        <v>631</v>
      </c>
      <c r="B45" s="6" t="n">
        <v>0</v>
      </c>
    </row>
    <row r="46" spans="1:5">
      <c r="A46" s="4" t="s">
        <v>906</v>
      </c>
    </row>
    <row r="47" spans="1:5">
      <c r="A47" s="4" t="s">
        <v>613</v>
      </c>
      <c r="B47" s="6" t="n">
        <v>41307</v>
      </c>
    </row>
    <row r="48" spans="1:5">
      <c r="A48" s="4" t="s">
        <v>631</v>
      </c>
      <c r="B48" s="6" t="n">
        <v>16350</v>
      </c>
    </row>
    <row r="49" spans="1:5">
      <c r="A49" s="4" t="s">
        <v>907</v>
      </c>
    </row>
    <row r="50" spans="1:5">
      <c r="A50" s="4" t="s">
        <v>613</v>
      </c>
      <c r="B50" s="6" t="n">
        <v>0</v>
      </c>
    </row>
    <row r="51" spans="1:5">
      <c r="A51" s="4" t="s">
        <v>631</v>
      </c>
      <c r="B51" s="6" t="n">
        <v>0</v>
      </c>
    </row>
    <row r="52" spans="1:5">
      <c r="A52" s="4" t="s">
        <v>908</v>
      </c>
    </row>
    <row r="53" spans="1:5">
      <c r="A53" s="4" t="s">
        <v>613</v>
      </c>
      <c r="B53" s="6" t="n">
        <v>11750</v>
      </c>
    </row>
    <row r="54" spans="1:5">
      <c r="A54" s="4" t="s">
        <v>631</v>
      </c>
      <c r="B54" s="6" t="n">
        <v>0</v>
      </c>
    </row>
    <row r="55" spans="1:5">
      <c r="A55" s="4" t="s">
        <v>909</v>
      </c>
    </row>
    <row r="56" spans="1:5">
      <c r="A56" s="4" t="s">
        <v>613</v>
      </c>
      <c r="B56" s="6" t="n">
        <v>23250</v>
      </c>
    </row>
    <row r="57" spans="1:5">
      <c r="A57" s="4" t="s">
        <v>631</v>
      </c>
      <c r="B57" s="7" t="n">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M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 customWidth="1" max="7" min="7" width="14"/>
    <col customWidth="1" max="8" min="8" width="14"/>
    <col customWidth="1" max="9" min="9" width="21"/>
    <col customWidth="1" max="10" min="10" width="21"/>
    <col customWidth="1" max="11" min="11" width="21"/>
    <col customWidth="1" max="12" min="12" width="21"/>
    <col customWidth="1" max="13" min="13" width="21"/>
  </cols>
  <sheetData>
    <row r="1" spans="1:13">
      <c r="A1" s="1" t="s">
        <v>910</v>
      </c>
      <c r="B1" s="2" t="s">
        <v>911</v>
      </c>
      <c r="C1" s="2" t="s">
        <v>912</v>
      </c>
      <c r="E1" s="2" t="s">
        <v>399</v>
      </c>
      <c r="I1" s="2" t="s">
        <v>76</v>
      </c>
      <c r="J1" s="2" t="s">
        <v>1</v>
      </c>
    </row>
    <row r="2" spans="1:13">
      <c r="B2" s="2" t="s">
        <v>643</v>
      </c>
      <c r="C2" s="2" t="s">
        <v>643</v>
      </c>
      <c r="D2" s="2" t="s">
        <v>913</v>
      </c>
      <c r="E2" s="2" t="s">
        <v>345</v>
      </c>
      <c r="F2" s="2" t="s">
        <v>347</v>
      </c>
      <c r="G2" s="2" t="s">
        <v>348</v>
      </c>
      <c r="H2" s="2" t="s">
        <v>28</v>
      </c>
      <c r="I2" s="2" t="s">
        <v>350</v>
      </c>
      <c r="J2" s="2" t="s">
        <v>345</v>
      </c>
      <c r="K2" s="2" t="s">
        <v>349</v>
      </c>
      <c r="L2" s="2" t="s">
        <v>648</v>
      </c>
      <c r="M2" s="2" t="s">
        <v>651</v>
      </c>
    </row>
    <row r="3" spans="1:13">
      <c r="A3" s="4" t="s">
        <v>156</v>
      </c>
      <c r="I3" s="7" t="n">
        <v>0</v>
      </c>
      <c r="J3" s="7" t="n">
        <v>62669</v>
      </c>
      <c r="K3" s="7" t="n">
        <v>0</v>
      </c>
    </row>
    <row r="4" spans="1:13">
      <c r="A4" s="4" t="s">
        <v>373</v>
      </c>
      <c r="E4" s="6" t="n">
        <v>7</v>
      </c>
      <c r="F4" s="6" t="n">
        <v>9</v>
      </c>
      <c r="G4" s="6" t="n">
        <v>4</v>
      </c>
      <c r="H4" s="6" t="n">
        <v>6</v>
      </c>
    </row>
    <row r="5" spans="1:13">
      <c r="A5" s="4" t="s">
        <v>914</v>
      </c>
      <c r="C5" s="7" t="n">
        <v>40744</v>
      </c>
    </row>
    <row r="6" spans="1:13">
      <c r="A6" s="4" t="s">
        <v>915</v>
      </c>
      <c r="J6" s="4" t="s">
        <v>916</v>
      </c>
    </row>
    <row r="7" spans="1:13">
      <c r="A7" s="4" t="s">
        <v>745</v>
      </c>
    </row>
    <row r="8" spans="1:13">
      <c r="A8" s="4" t="s">
        <v>917</v>
      </c>
      <c r="B8" s="6" t="n">
        <v>4</v>
      </c>
    </row>
    <row r="9" spans="1:13">
      <c r="A9" s="4" t="s">
        <v>866</v>
      </c>
      <c r="L9" s="7" t="n">
        <v>10000</v>
      </c>
    </row>
    <row r="10" spans="1:13">
      <c r="A10" s="4" t="s">
        <v>703</v>
      </c>
      <c r="L10" s="6" t="n">
        <v>63037</v>
      </c>
    </row>
    <row r="11" spans="1:13">
      <c r="A11" s="4" t="s">
        <v>918</v>
      </c>
      <c r="C11" s="6" t="n">
        <v>8</v>
      </c>
    </row>
    <row r="12" spans="1:13">
      <c r="A12" s="4" t="s">
        <v>919</v>
      </c>
      <c r="B12" s="7" t="n">
        <v>10302</v>
      </c>
      <c r="C12" s="7" t="n">
        <v>10302</v>
      </c>
    </row>
    <row r="13" spans="1:13">
      <c r="A13" s="4" t="s">
        <v>920</v>
      </c>
    </row>
    <row r="14" spans="1:13">
      <c r="A14" s="4" t="s">
        <v>921</v>
      </c>
      <c r="L14" s="6" t="n">
        <v>900</v>
      </c>
    </row>
    <row r="15" spans="1:13">
      <c r="A15" s="4" t="s">
        <v>922</v>
      </c>
      <c r="B15" s="6" t="n">
        <v>2</v>
      </c>
      <c r="C15" s="6" t="n">
        <v>2</v>
      </c>
    </row>
    <row r="16" spans="1:13">
      <c r="A16" s="4" t="s">
        <v>923</v>
      </c>
    </row>
    <row r="17" spans="1:13">
      <c r="A17" s="4" t="s">
        <v>922</v>
      </c>
      <c r="C17" s="6" t="n">
        <v>6</v>
      </c>
    </row>
    <row r="18" spans="1:13">
      <c r="A18" s="4" t="s">
        <v>385</v>
      </c>
    </row>
    <row r="19" spans="1:13">
      <c r="A19" s="4" t="s">
        <v>373</v>
      </c>
      <c r="J19" s="6" t="n">
        <v>8</v>
      </c>
    </row>
    <row r="20" spans="1:13">
      <c r="A20" s="4" t="s">
        <v>924</v>
      </c>
    </row>
    <row r="21" spans="1:13">
      <c r="A21" s="4" t="s">
        <v>517</v>
      </c>
      <c r="C21" s="6" t="n">
        <v>3</v>
      </c>
    </row>
    <row r="22" spans="1:13">
      <c r="A22" s="4" t="s">
        <v>373</v>
      </c>
      <c r="C22" s="6" t="n">
        <v>4</v>
      </c>
    </row>
    <row r="23" spans="1:13">
      <c r="A23" s="4" t="s">
        <v>675</v>
      </c>
    </row>
    <row r="24" spans="1:13">
      <c r="A24" s="4" t="s">
        <v>925</v>
      </c>
      <c r="J24" s="7" t="n">
        <v>50000</v>
      </c>
    </row>
    <row r="25" spans="1:13">
      <c r="A25" s="4" t="s">
        <v>926</v>
      </c>
      <c r="J25" s="6" t="n">
        <v>850</v>
      </c>
    </row>
    <row r="26" spans="1:13">
      <c r="A26" s="4" t="s">
        <v>927</v>
      </c>
    </row>
    <row r="27" spans="1:13">
      <c r="A27" s="4" t="s">
        <v>679</v>
      </c>
      <c r="C27" s="7" t="n">
        <v>103355</v>
      </c>
    </row>
    <row r="28" spans="1:13">
      <c r="A28" s="4" t="s">
        <v>747</v>
      </c>
      <c r="C28" s="7" t="n">
        <v>105263</v>
      </c>
    </row>
    <row r="29" spans="1:13">
      <c r="A29" s="4" t="s">
        <v>928</v>
      </c>
    </row>
    <row r="30" spans="1:13">
      <c r="A30" s="4" t="s">
        <v>373</v>
      </c>
      <c r="C30" s="6" t="n">
        <v>3</v>
      </c>
    </row>
    <row r="31" spans="1:13">
      <c r="A31" s="4" t="s">
        <v>929</v>
      </c>
    </row>
    <row r="32" spans="1:13">
      <c r="A32" s="4" t="s">
        <v>156</v>
      </c>
      <c r="C32" s="7" t="n">
        <v>83261</v>
      </c>
    </row>
    <row r="33" spans="1:13">
      <c r="A33" s="4" t="s">
        <v>930</v>
      </c>
    </row>
    <row r="34" spans="1:13">
      <c r="A34" s="4" t="s">
        <v>703</v>
      </c>
      <c r="E34" s="7" t="n">
        <v>136000</v>
      </c>
      <c r="J34" s="7" t="n">
        <v>136000</v>
      </c>
      <c r="M34" s="7" t="n">
        <v>171000</v>
      </c>
    </row>
    <row r="35" spans="1:13">
      <c r="A35" s="4" t="s">
        <v>931</v>
      </c>
    </row>
    <row r="36" spans="1:13">
      <c r="A36" s="4" t="s">
        <v>925</v>
      </c>
      <c r="C36" s="6" t="n">
        <v>25000</v>
      </c>
    </row>
    <row r="37" spans="1:13">
      <c r="A37" s="4" t="s">
        <v>926</v>
      </c>
      <c r="D37" s="7" t="n">
        <v>700</v>
      </c>
    </row>
    <row r="38" spans="1:13">
      <c r="A38" s="4" t="s">
        <v>932</v>
      </c>
      <c r="C38" s="7" t="n">
        <v>41200</v>
      </c>
    </row>
    <row r="39" spans="1:13">
      <c r="A39" s="4" t="s">
        <v>933</v>
      </c>
      <c r="C39" s="4" t="s">
        <v>353</v>
      </c>
    </row>
    <row r="40" spans="1:13">
      <c r="A40" s="4" t="s">
        <v>934</v>
      </c>
      <c r="L40" s="7" t="n">
        <v>26700</v>
      </c>
    </row>
    <row r="41" spans="1:13">
      <c r="A41" s="4" t="s">
        <v>935</v>
      </c>
    </row>
    <row r="42" spans="1:13">
      <c r="A42" s="4" t="s">
        <v>747</v>
      </c>
      <c r="C42" s="7" t="n">
        <v>83261</v>
      </c>
    </row>
  </sheetData>
  <mergeCells count="4">
    <mergeCell ref="A1:A2"/>
    <mergeCell ref="C1:D1"/>
    <mergeCell ref="E1:H1"/>
    <mergeCell ref="J1:K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0</v>
      </c>
      <c r="B1" s="2" t="s">
        <v>1</v>
      </c>
    </row>
    <row r="2" spans="1:2">
      <c r="B2" s="2" t="s">
        <v>27</v>
      </c>
    </row>
    <row r="3" spans="1:2">
      <c r="A3" s="3" t="s">
        <v>174</v>
      </c>
    </row>
    <row r="4" spans="1:2">
      <c r="A4" s="4" t="s">
        <v>30</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6</v>
      </c>
      <c r="B1" s="2" t="s">
        <v>1</v>
      </c>
    </row>
    <row r="2" spans="1:2">
      <c r="B2" s="2" t="s">
        <v>27</v>
      </c>
    </row>
    <row r="3" spans="1:2">
      <c r="A3" s="3" t="s">
        <v>177</v>
      </c>
    </row>
    <row r="4" spans="1:2">
      <c r="A4" s="4" t="s">
        <v>178</v>
      </c>
      <c r="B4" s="4" t="s">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vt:lpstr>
      <vt:lpstr>Consolidated Balance Sheet(Pare</vt:lpstr>
      <vt:lpstr>Consolidated Statement of Opera</vt:lpstr>
      <vt:lpstr>Consolidated Statements of Chan</vt:lpstr>
      <vt:lpstr>Consolidated Statement of Cash </vt:lpstr>
      <vt:lpstr>General information and signifi</vt:lpstr>
      <vt:lpstr>Cash and cash equivalents</vt:lpstr>
      <vt:lpstr>Earnings Per Common Share</vt:lpstr>
      <vt:lpstr>Vessels</vt:lpstr>
      <vt:lpstr>Vessels under construction</vt:lpstr>
      <vt:lpstr>Assets Held for Sale</vt:lpstr>
      <vt:lpstr>Commitments and Contingencies</vt:lpstr>
      <vt:lpstr>Accounts Payable and Accrued Li</vt:lpstr>
      <vt:lpstr>Common Shares</vt:lpstr>
      <vt:lpstr>Equity Incentive Plan</vt:lpstr>
      <vt:lpstr>Debt</vt:lpstr>
      <vt:lpstr>Fair Value of Financial Instrum</vt:lpstr>
      <vt:lpstr>Related Party Transactions</vt:lpstr>
      <vt:lpstr>Segment</vt:lpstr>
      <vt:lpstr>Unaudited Quarterly Results</vt:lpstr>
      <vt:lpstr>Subsequent Events</vt:lpstr>
      <vt:lpstr>General information and signi23</vt:lpstr>
      <vt:lpstr>Earnings Per Common Share (Tabl</vt:lpstr>
      <vt:lpstr>Vessels (Tables)</vt:lpstr>
      <vt:lpstr>Vessels under construction (Tab</vt:lpstr>
      <vt:lpstr>Assets Held for Sale (Tables)</vt:lpstr>
      <vt:lpstr>Commitments and Contingencies (</vt:lpstr>
      <vt:lpstr>Accounts Payable and Accrued 29</vt:lpstr>
      <vt:lpstr>Equity Incentive Plan (Tables)</vt:lpstr>
      <vt:lpstr>Debt (Tables)</vt:lpstr>
      <vt:lpstr>Fair Value of Financial Instr32</vt:lpstr>
      <vt:lpstr>Related Party Transactions (Tab</vt:lpstr>
      <vt:lpstr>Segments (Tables)</vt:lpstr>
      <vt:lpstr>Unaudited Quarterly Results (Ta</vt:lpstr>
      <vt:lpstr>Subsequent Events Subsequent Ev</vt:lpstr>
      <vt:lpstr>General information and signi37</vt:lpstr>
      <vt:lpstr>Cash and cash equivalents (Deta</vt:lpstr>
      <vt:lpstr>Earnings Per Common Share (Deta</vt:lpstr>
      <vt:lpstr>Earnings Per Common Share Earni</vt:lpstr>
      <vt:lpstr>Vessels  Vessels (Details)</vt:lpstr>
      <vt:lpstr>Vessels (Details 1)</vt:lpstr>
      <vt:lpstr>Vessels (Details Textual)</vt:lpstr>
      <vt:lpstr>Vessels under construction Vess</vt:lpstr>
      <vt:lpstr>Vessels under construction (Det</vt:lpstr>
      <vt:lpstr>Vessels under construction (D46</vt:lpstr>
      <vt:lpstr>Assets Held for Sale (Details)</vt:lpstr>
      <vt:lpstr>Assets Held for Sale (Details T</vt:lpstr>
      <vt:lpstr>Commitments and Contingencies49</vt:lpstr>
      <vt:lpstr>Commitments and Contingencies50</vt:lpstr>
      <vt:lpstr>Commitments and Contingencies51</vt:lpstr>
      <vt:lpstr>Accounts Payable and Accrued 52</vt:lpstr>
      <vt:lpstr>Common Shares (Details Textual)</vt:lpstr>
      <vt:lpstr>Equity Incentive Plan (Details)</vt:lpstr>
      <vt:lpstr>Equity Incentive Plan (Details </vt:lpstr>
      <vt:lpstr>Debt (Details)</vt:lpstr>
      <vt:lpstr>Debt (Details 1)</vt:lpstr>
      <vt:lpstr>Debt Detail (Details 2)</vt:lpstr>
      <vt:lpstr>Debt (Details 3)</vt:lpstr>
      <vt:lpstr>Debt (Details Textual)</vt:lpstr>
      <vt:lpstr>Fair Value of Financial Instr61</vt:lpstr>
      <vt:lpstr>Fair value (Details 1)</vt:lpstr>
      <vt:lpstr>Fair Value of Financial Instr63</vt:lpstr>
      <vt:lpstr>Related Party Transactions (Det</vt:lpstr>
      <vt:lpstr>Related Party Transactions (D65</vt:lpstr>
      <vt:lpstr>Related Party Transactions (D66</vt:lpstr>
      <vt:lpstr>Segments (Details)</vt:lpstr>
      <vt:lpstr>Segments (Details 1)</vt:lpstr>
      <vt:lpstr>Segments (Details Textual)</vt:lpstr>
      <vt:lpstr>Unaudited Quarterly Results (De</vt:lpstr>
      <vt:lpstr>Unaudited Quarterly Results Una</vt:lpstr>
      <vt:lpstr>Subsequent Events Subsequent 72</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54:04Z</dcterms:created>
  <dcterms:modified xmlns:dcterms="http://purl.org/dc/terms/" xmlns:xsi="http://www.w3.org/2001/XMLSchema-instance" xsi:type="dcterms:W3CDTF">2016-02-29T17:54:04Z</dcterms:modified>
  <dc:title xmlns:dc="http://purl.org/dc/elements/1.1/">Untitled</dc:title>
  <dc:description xmlns:dc="http://purl.org/dc/elements/1.1/"/>
  <dc:subject xmlns:dc="http://purl.org/dc/elements/1.1/"/>
  <cp:keywords/>
  <cp:category/>
</cp:coreProperties>
</file>